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Recent Accounting Pronouncement" sheetId="10" r:id="rId10"/>
    <s:sheet name="Accumulated Other Comprehensive" sheetId="11" r:id="rId11"/>
    <s:sheet name="Investments" sheetId="12" r:id="rId12"/>
    <s:sheet name="Loans" sheetId="13" r:id="rId13"/>
    <s:sheet name="Loan Quality" sheetId="14" r:id="rId14"/>
    <s:sheet name="OREO" sheetId="15" r:id="rId15"/>
    <s:sheet name="Pension" sheetId="16" r:id="rId16"/>
    <s:sheet name="Fair Value Measurements And Fai" sheetId="17" r:id="rId17"/>
    <s:sheet name="Financial Derivatives" sheetId="18" r:id="rId18"/>
    <s:sheet name="Capital Ratios" sheetId="19" r:id="rId19"/>
    <s:sheet name="Reclassification" sheetId="20" r:id="rId20"/>
    <s:sheet name="Basis Of Presentation (Policy)" sheetId="21" r:id="rId21"/>
    <s:sheet name="Recent Accounting Pronounceme22" sheetId="22" r:id="rId22"/>
    <s:sheet name="Basis Of Presentation (Tables)" sheetId="23" r:id="rId23"/>
    <s:sheet name="Accumulated Other Comprehensi24" sheetId="24" r:id="rId24"/>
    <s:sheet name="Investments (Tables)" sheetId="25" r:id="rId25"/>
    <s:sheet name="Loans (Tables)" sheetId="26" r:id="rId26"/>
    <s:sheet name="Loan Quality (Tables)" sheetId="27" r:id="rId27"/>
    <s:sheet name="OREO (Tables)" sheetId="28" r:id="rId28"/>
    <s:sheet name="Pension (Tables)" sheetId="29" r:id="rId29"/>
    <s:sheet name="Fair Value Measurements And F30" sheetId="30" r:id="rId30"/>
    <s:sheet name="Financial Derivatives (Tables)" sheetId="31" r:id="rId31"/>
    <s:sheet name="Capital Ratios (Tables)" sheetId="32" r:id="rId32"/>
    <s:sheet name="Basis Of Presentation (Details)" sheetId="33" r:id="rId33"/>
    <s:sheet name="Accumulated Other Comprehensi34" sheetId="34" r:id="rId34"/>
    <s:sheet name="Investments (Narrative) (Detail" sheetId="35" r:id="rId35"/>
    <s:sheet name="Investments (Unrealized Gain (l" sheetId="36" r:id="rId36"/>
    <s:sheet name="Investments (Amortized Cost And" sheetId="37" r:id="rId37"/>
    <s:sheet name="Investments (Composition Of Net" sheetId="38" r:id="rId38"/>
    <s:sheet name="Investments (Schedule Of Trust " sheetId="39" r:id="rId39"/>
    <s:sheet name="Investments (Private Label Mort" sheetId="40" r:id="rId40"/>
    <s:sheet name="Investments (Schedule Of Unreal" sheetId="41" r:id="rId41"/>
    <s:sheet name="Investments (Other Than Tempora" sheetId="42" r:id="rId42"/>
    <s:sheet name="Loans (Schedule Of Loans Outsta" sheetId="43" r:id="rId43"/>
    <s:sheet name="Loan Quality (Allowance For Loa" sheetId="44" r:id="rId44"/>
    <s:sheet name="Loan Quality (Impaired Financin" sheetId="45" r:id="rId45"/>
    <s:sheet name="Loan Quality (Aging Of Payments" sheetId="46" r:id="rId46"/>
    <s:sheet name="Loan Quality (Internal Credit R" sheetId="47" r:id="rId47"/>
    <s:sheet name="Loan Quality (Troubled Debt Res" sheetId="48" r:id="rId48"/>
    <s:sheet name="OREO (Details)" sheetId="49" r:id="rId49"/>
    <s:sheet name="Pension (Narrative) (Details)" sheetId="50" r:id="rId50"/>
    <s:sheet name="Pension (Schedule Of Net Period" sheetId="51" r:id="rId51"/>
    <s:sheet name="Fair Value Measurements And F52" sheetId="52" r:id="rId52"/>
    <s:sheet name="Fair Value Measurements And F53" sheetId="53" r:id="rId53"/>
    <s:sheet name="Fair Value Measurements And F54" sheetId="54" r:id="rId54"/>
    <s:sheet name="Fair Value Measurements And F55" sheetId="55" r:id="rId55"/>
    <s:sheet name="Fair Value Measurements And F56" sheetId="56" r:id="rId56"/>
    <s:sheet name="Financial Derivatives (Narrativ" sheetId="57" r:id="rId57"/>
    <s:sheet name="Financial Derivatives (Schedule" sheetId="58" r:id="rId58"/>
    <s:sheet name="Capital Ratios (Narrative) (Det" sheetId="59" r:id="rId59"/>
    <s:sheet name="Capital Ratios (Schedule Of The" sheetId="60" r:id="rId60"/>
  </s:sheets>
  <s:definedNames/>
  <s:calcPr calcId="124519" calcMode="auto" fullCalcOnLoad="1"/>
</s:workbook>
</file>

<file path=xl/sharedStrings.xml><?xml version="1.0" encoding="utf-8"?>
<sst xmlns="http://schemas.openxmlformats.org/spreadsheetml/2006/main" uniqueCount="674">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Period Focus</t>
  </si>
  <si>
    <t>Q3</t>
  </si>
  <si>
    <t>Document Fiscal Year Focus</t>
  </si>
  <si>
    <t>Entity Registrant Name</t>
  </si>
  <si>
    <t>FRANKLIN FINANCIAL SERVICES CORP /PA/</t>
  </si>
  <si>
    <t>Entity Central Index Key</t>
  </si>
  <si>
    <t>Current Fiscal Year End Date</t>
  </si>
  <si>
    <t>--12-31</t>
  </si>
  <si>
    <t>Entity Filer Category</t>
  </si>
  <si>
    <t>Accelerated Filer</t>
  </si>
  <si>
    <t>Entity Common Stock, Shares Outstanding</t>
  </si>
  <si>
    <t>Trading Symbol</t>
  </si>
  <si>
    <t>fraf</t>
  </si>
  <si>
    <t>Consolidated Balance Sheets - USD ($) $ in Thousands</t>
  </si>
  <si>
    <t>Dec. 31, 2015</t>
  </si>
  <si>
    <t>Assets</t>
  </si>
  <si>
    <t>Cash and due from banks</t>
  </si>
  <si>
    <t>Interest-bearing deposits in other banks</t>
  </si>
  <si>
    <t>Total cash and cash equivalents</t>
  </si>
  <si>
    <t>Investment securities available for sale, at fair value</t>
  </si>
  <si>
    <t>Restricted stock</t>
  </si>
  <si>
    <t>Loans held for sale</t>
  </si>
  <si>
    <t>Loans</t>
  </si>
  <si>
    <t>Allowance for loan losses</t>
  </si>
  <si>
    <t>Net Loans</t>
  </si>
  <si>
    <t>Premises and equipment, net</t>
  </si>
  <si>
    <t>Bank owned life insurance</t>
  </si>
  <si>
    <t>Goodwill</t>
  </si>
  <si>
    <t>Other real estate owned</t>
  </si>
  <si>
    <t>Deferred tax assets, net</t>
  </si>
  <si>
    <t>Other assets</t>
  </si>
  <si>
    <t>Total assets</t>
  </si>
  <si>
    <t>Deposits</t>
  </si>
  <si>
    <t>Noninterest-bearing checking</t>
  </si>
  <si>
    <t>Money management, savings and interest checking</t>
  </si>
  <si>
    <t>Time</t>
  </si>
  <si>
    <t>Total Deposits</t>
  </si>
  <si>
    <t>Short-term borrowings</t>
  </si>
  <si>
    <t>Other liabilities</t>
  </si>
  <si>
    <t>Total liabilities</t>
  </si>
  <si>
    <t>Shareholders' equity</t>
  </si>
  <si>
    <t>Common stock, $1 par value per share, 15,000,000 shares authorized with 4,688,149 shares issued and 4,299,223 shares outstanding at September 30, 2016 and 4,659,319 shares issued and 4,275,879 shares outstanding at December 31, 2015</t>
  </si>
  <si>
    <t>Capital stock without par value, 5,000,000 shares authorized with no shares issued and outstanding</t>
  </si>
  <si>
    <t xml:space="preserve"> </t>
  </si>
  <si>
    <t>Additional paid-in capital</t>
  </si>
  <si>
    <t>Retained earnings</t>
  </si>
  <si>
    <t>Accumulated other comprehensive loss</t>
  </si>
  <si>
    <t>Treasury stock, 388,926 shares at September 30, 2016 and 383,440 shares at December 31, 2015, at cost</t>
  </si>
  <si>
    <t>Total shareholders' equity</t>
  </si>
  <si>
    <t>Total liabilities and shareholders' equity</t>
  </si>
  <si>
    <t>Consolidated Balance Sheets (Parenthetical) - $ / shares</t>
  </si>
  <si>
    <t>Consolidated Balance Sheets [Abstract]</t>
  </si>
  <si>
    <t>Common Stock, Par or Stated Value Per Share</t>
  </si>
  <si>
    <t>Common Stock, Shares Authorized</t>
  </si>
  <si>
    <t>Common Stock, Shares, Issued</t>
  </si>
  <si>
    <t>Common Stock, Shares, Outstanding</t>
  </si>
  <si>
    <t>Capital stock, no par value</t>
  </si>
  <si>
    <t>Capital Stock, Shares Authorized</t>
  </si>
  <si>
    <t>Capital Stock, Shares, Issued</t>
  </si>
  <si>
    <t>Capital Stock, Shares, Outstanding</t>
  </si>
  <si>
    <t>Treasury Stock, Shares</t>
  </si>
  <si>
    <t>Consolidated Statements Of Income - USD ($) $ in Thousands</t>
  </si>
  <si>
    <t>3 Months Ended</t>
  </si>
  <si>
    <t>Sep. 30, 2015</t>
  </si>
  <si>
    <t>Interest income</t>
  </si>
  <si>
    <t>Loans, including fees:</t>
  </si>
  <si>
    <t>Interest and dividends on investments:</t>
  </si>
  <si>
    <t>Taxable interest</t>
  </si>
  <si>
    <t>Tax exempt interest</t>
  </si>
  <si>
    <t>Dividend income</t>
  </si>
  <si>
    <t>Deposits and obligations of other banks</t>
  </si>
  <si>
    <t>Total interest income</t>
  </si>
  <si>
    <t>Interest expense</t>
  </si>
  <si>
    <t>Total interest expense</t>
  </si>
  <si>
    <t>Net interest income</t>
  </si>
  <si>
    <t>Provision for loan losses</t>
  </si>
  <si>
    <t>Net interest income after provision for loan losses</t>
  </si>
  <si>
    <t>Noninterest income</t>
  </si>
  <si>
    <t>Investment and trust services fees</t>
  </si>
  <si>
    <t>Loan service charges</t>
  </si>
  <si>
    <t>Deposit service charges and fees</t>
  </si>
  <si>
    <t>Other service charges and fees</t>
  </si>
  <si>
    <t>Debit card income</t>
  </si>
  <si>
    <t>Increase in cash surrender value of life insurance</t>
  </si>
  <si>
    <t>Net (loss) gain on sale of other real estate owned</t>
  </si>
  <si>
    <t>OTTI losses on debt securities</t>
  </si>
  <si>
    <t>Gain on conversion of investment security</t>
  </si>
  <si>
    <t>Securities gains, net</t>
  </si>
  <si>
    <t>Other</t>
  </si>
  <si>
    <t>Total noninterest income</t>
  </si>
  <si>
    <t>Noninterest expense</t>
  </si>
  <si>
    <t>Salaries and employee benefits</t>
  </si>
  <si>
    <t>Occupancy, net</t>
  </si>
  <si>
    <t>Furniture and equipment</t>
  </si>
  <si>
    <t>Advertising</t>
  </si>
  <si>
    <t>Legal and professional</t>
  </si>
  <si>
    <t>Data processing</t>
  </si>
  <si>
    <t>Pennsylvania bank shares tax</t>
  </si>
  <si>
    <t>Intangible amortization</t>
  </si>
  <si>
    <t>FDIC insurance</t>
  </si>
  <si>
    <t>ATM/debit card processing</t>
  </si>
  <si>
    <t>Foreclosed real estate</t>
  </si>
  <si>
    <t>Telecommunications</t>
  </si>
  <si>
    <t>Total noninterest expense</t>
  </si>
  <si>
    <t>Income before federal income tax expense</t>
  </si>
  <si>
    <t>Federal income tax expense</t>
  </si>
  <si>
    <t>Net income</t>
  </si>
  <si>
    <t>Per share</t>
  </si>
  <si>
    <t>Basic earnings per share</t>
  </si>
  <si>
    <t>Diluted earnings per share</t>
  </si>
  <si>
    <t>Cash dividends declared</t>
  </si>
  <si>
    <t>Consolidated Statements Of Comprehensive Income - USD ($) $ in Thousands</t>
  </si>
  <si>
    <t>Consolidated Statements Of Comprehensive Income [Abstract]</t>
  </si>
  <si>
    <t>Securities:</t>
  </si>
  <si>
    <t>Unrealized (losses) gains arising during the period</t>
  </si>
  <si>
    <t>Reclassification adjustment for losses (gains) included in net income</t>
  </si>
  <si>
    <t>[1]</t>
  </si>
  <si>
    <t>Net unrealized (losses) gains</t>
  </si>
  <si>
    <t>Tax effect</t>
  </si>
  <si>
    <t>Net of tax amount</t>
  </si>
  <si>
    <t>Derivatives:</t>
  </si>
  <si>
    <t>Unrealized gains arising during the period</t>
  </si>
  <si>
    <t>Reclassification adjustment for losses included in net income</t>
  </si>
  <si>
    <t>[2]</t>
  </si>
  <si>
    <t>Net unrealized gains</t>
  </si>
  <si>
    <t>Pension:</t>
  </si>
  <si>
    <t>Change in plan assets and benefit obligations</t>
  </si>
  <si>
    <t>[3]</t>
  </si>
  <si>
    <t>Net unrealized losses</t>
  </si>
  <si>
    <t>Total other comprehensive (loss) income</t>
  </si>
  <si>
    <t>Total Comprehensive Income</t>
  </si>
  <si>
    <t>Reclassification adjustment / Statement line item</t>
  </si>
  <si>
    <t>Securities / gain on conversion &amp; securities (gains) losses, including OTTI losses, net</t>
  </si>
  <si>
    <t>Derivatives / interest expense on deposits</t>
  </si>
  <si>
    <t>Pension / Salary &amp; Benefits</t>
  </si>
  <si>
    <t>Consolidated Statements Of Changes In Shareholders' Equity - USD ($) $ in Thousands</t>
  </si>
  <si>
    <t>Common Stock [Member]</t>
  </si>
  <si>
    <t>Additional Paid-in Capital [Member]</t>
  </si>
  <si>
    <t>Retained Earnings [Member]</t>
  </si>
  <si>
    <t>Accumulated Other Comprehensive Loss [Member]</t>
  </si>
  <si>
    <t>Treasury Stock [Member]</t>
  </si>
  <si>
    <t>Total</t>
  </si>
  <si>
    <t>Balance at Dec. 31, 2014</t>
  </si>
  <si>
    <t>Other comprehensive income</t>
  </si>
  <si>
    <t>Treasury shares issued under employer stock option/purchase plans</t>
  </si>
  <si>
    <t>Common stock issued under dividend reinvestment plan</t>
  </si>
  <si>
    <t>Balance at Sep. 30, 2015</t>
  </si>
  <si>
    <t>Balance at Dec. 31, 2015</t>
  </si>
  <si>
    <t>Acquisition of 30,196 shares of treasury stock</t>
  </si>
  <si>
    <t>Treasury shares issued under dividend reinvestment plan, 24,171 shares</t>
  </si>
  <si>
    <t>Common stock issued under incentive stock option plan, 3,600 shares</t>
  </si>
  <si>
    <t>Stock option compensation expense</t>
  </si>
  <si>
    <t>Balance at Sep. 30, 2016</t>
  </si>
  <si>
    <t>Consolidated Statements Of Changes In Shareholders' Equity (Parenthetical) - $ / shares</t>
  </si>
  <si>
    <t>Common Stock, Dividends, Per Share, Declared</t>
  </si>
  <si>
    <t>Acquisition of treasury stock, shares</t>
  </si>
  <si>
    <t>Treasury shares issued under dividend reinvestment plan, shares</t>
  </si>
  <si>
    <t>Treasury shares issued under stock option plan, shares</t>
  </si>
  <si>
    <t>Common stock issued under stock option plans, shares</t>
  </si>
  <si>
    <t>Common stock issued under dividend reinvestment plan, shares</t>
  </si>
  <si>
    <t>Consolidated Statements Of Cash Flows - USD ($) $ in Thousands</t>
  </si>
  <si>
    <t>Cash flows from operating activities</t>
  </si>
  <si>
    <t>Adjustments to reconcile net income to net cash provided by operating activities:</t>
  </si>
  <si>
    <t>Depreciation and amortization</t>
  </si>
  <si>
    <t>Net amortization of loans and investment securities</t>
  </si>
  <si>
    <t>Amortization and net change in mortgage servicing rights valuation</t>
  </si>
  <si>
    <t>Amortization of intangibles</t>
  </si>
  <si>
    <t>Gain on sales of securities</t>
  </si>
  <si>
    <t>Impairment write-down on securities recognized in earnings</t>
  </si>
  <si>
    <t>Loans originated for sale</t>
  </si>
  <si>
    <t>Proceeds from sale of loans</t>
  </si>
  <si>
    <t>Write-down of other real estate owned</t>
  </si>
  <si>
    <t>Write-down on premise and equipment</t>
  </si>
  <si>
    <t>Net loss (gain) on sale or disposal of other real estate/other repossessed assets</t>
  </si>
  <si>
    <t>Gain from surrender of life insurance policy</t>
  </si>
  <si>
    <t>Stock option compensation</t>
  </si>
  <si>
    <t>Decrease in other assets</t>
  </si>
  <si>
    <t>Decrease in other liabilities</t>
  </si>
  <si>
    <t>Net cash provided by operating activities</t>
  </si>
  <si>
    <t>Cash flows from investing activities</t>
  </si>
  <si>
    <t>Proceeds from sales and calls of investment securities available for sale</t>
  </si>
  <si>
    <t>Proceeds from maturities and pay-downs of securities available for sale</t>
  </si>
  <si>
    <t>Purchase of investment securities available for sale</t>
  </si>
  <si>
    <t>Net increase in restricted stock</t>
  </si>
  <si>
    <t>Net increase in loans</t>
  </si>
  <si>
    <t>Capital expenditures</t>
  </si>
  <si>
    <t>Proceeds from surrender of life insurance policy</t>
  </si>
  <si>
    <t>Proceeds from sale of other real estate</t>
  </si>
  <si>
    <t>Net cash used in investing activities</t>
  </si>
  <si>
    <t>Cash flows from financing activities</t>
  </si>
  <si>
    <t>Net increase in demand deposits, interest-bearing checking, and savings accounts</t>
  </si>
  <si>
    <t>Net decrease in time deposits</t>
  </si>
  <si>
    <t>Net decrease in repurchase agreements</t>
  </si>
  <si>
    <t>Net increase in short-term borrowings</t>
  </si>
  <si>
    <t>Dividends paid</t>
  </si>
  <si>
    <t>Common stock issued under stock option plans</t>
  </si>
  <si>
    <t>Purchase of treasury stock</t>
  </si>
  <si>
    <t>Net cash provided by financing activities</t>
  </si>
  <si>
    <t>Increase (decrease) in cash and cash equivalents</t>
  </si>
  <si>
    <t>Cash and cash equivalents as of January 1</t>
  </si>
  <si>
    <t>Cash and cash equivalents as of September 30</t>
  </si>
  <si>
    <t>Supplemental Disclosures of Cash Flow Information</t>
  </si>
  <si>
    <t>Cash paid during the year for: Interest on deposits and other borrowed funds</t>
  </si>
  <si>
    <t>Cash paid during the year for: Income taxes</t>
  </si>
  <si>
    <t>Noncash Activities</t>
  </si>
  <si>
    <t>Loans transferred to Other Real Estate</t>
  </si>
  <si>
    <t>Basis Of Presentation</t>
  </si>
  <si>
    <t>Basis Of Presentation [Abstract]</t>
  </si>
  <si>
    <t xml:space="preserve">Note 1 - Basis of Presentation
The consolidated financial statements include the accounts of Franklin Financial Services Corporation (the Corporation), and its wholly-owned subsidiaries, Farmers and Merchants Trust Company of Chambersburg (the Bank) and Franklin Future Fund Inc. Farmers and Merchants Trust Company of Chambersburg is a commercial bank that has one wholly-owned subsidiary, Franklin Financial Properties Corp. Franklin Financial Properties Corp. holds real estate assets that are leased by the Bank. Franklin Future Fund Inc. is a non-bank investment company. The activities of non-bank entities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September 30, 2016,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15 Annual Report on Form 10-K. The consolidated results of operations for the three and nine month period s ended September 30, 2016 are not necessarily indicative of the operating results for the full year. Management has evaluated subsequent events for potential recognition and/or disclosure through the date these consolidated financial statements were issued.
The consolidated balance sheet at December 31, 2015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federal funds sold. Generally, federal funds are purchased and sold for one-day periods.
Earnings per share are computed based on the weighted average number of shares outstanding during each period end. A reconciliation of the weighted average shares outstanding used to calculate basic earnings per share and diluted earnings per share follows:
﻿
﻿
﻿
﻿
For the Three Months Ended
For the Nine Months Ended
﻿
September 30
September 30
﻿ (Dollars and shares in thousands, except per share data)
2016
2015
2016
2015
﻿ Weighted average shares outstanding (basic)
4,307
4,252
4,295
4,236
﻿ Impact of common stock equivalents
7
5
3
7
﻿ Weighted average shares outstanding (diluted)
4,314
4,257
4,298
4,243
﻿ Anti-dilutive options excluded from calculation
9
26
37
27
﻿ Net income
$ 2,075
$ 2,579
$ 6,363
$ 7,937
﻿ Basic earnings per share
$ 0.48
$ 0.61
$ 1.48
$ 1.87
﻿ Diluted earnings per share
$ 0.48
$ 0.61
$ 1.48
$ 1.87
﻿ </t>
  </si>
  <si>
    <t>Recent Accounting Pronouncements</t>
  </si>
  <si>
    <t>Recent Accounting Pronouncements [Abstract]</t>
  </si>
  <si>
    <t xml:space="preserve">Note 2. Recent Accounting Pronouncements
Statements of Cash Flow (Topic 320). In August 2016, the FASB issued ASU 2016-15, “Classification of Certain Cash Receipts and Cash Payments (Topic 320).” ASU 2016-15 clarifies how certain cash receipts and cash payments are presented and classified in the statement of cash flows. The amendments are intended to reduce diversity in practice. The ASU contains additional guidance clarifying when an entity should separate cash receipts and cash payments and classify them into more than one class of cash flows (including when reasonable judgement is required to estimate and allocate cash flows) versus when an entity should classify the aggregate amount into one class of cash flows on the basis of predominance. The amendments are effective fiscal years, and interim periods within those fiscal years, beginning after December 15, 2017. The Corporation is currently evaluating the impact of the pending adoption of the amended standard on its consolidated financial statements.
﻿
Financial Instruments – Credit Losses (Topic 326). In June 2016, the FASB issued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 for PCD financial assets is the same expected loss model described above. The ASU is effective for fiscal years beginning after December 15, 2019, including interim periods within those fiscal years. Early adoption is permitted as of the fiscal year beginning after December 15, 2018, including interim periods within those fiscal years. The Corporation is currently evaluating the impact of the pending adoption of the new standard on its consolidated financial statements.
﻿
Revenue from Contracts with Customers (Topic 606). The amendments in this Update (ASU 2014-09)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public entities for annual period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The Corporation does not believe ASU 2014-09 will have a material effect on its financial statements.
﻿
Financial Instruments – Overall (Topic 825-10). In January 2016, the FASB issued ASU 2016-01, “Financial Instruments – 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December 15, 2017, including interim periods within those fiscal years. The Corporation does not believe ASU 2016-01 will have a material effect on its financial statements.
Leases (Topic 842) . In February 2016, the FASB issued Accounting Standards Update (“ASU”) No. 2016-02, Leases. From the lessee’s perspective, the new standard established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rporation is currently evaluating the impact of the pending adoption of the new standard on its consolidated financial statements.
﻿ </t>
  </si>
  <si>
    <t>Accumulated Other Comprehensive Loss</t>
  </si>
  <si>
    <t>Accumulated Other Comprehensive Loss [Abstract]</t>
  </si>
  <si>
    <t xml:space="preserve">﻿
Note 3. Accumulated Other Comprehensive Loss
The components of accumulated other comprehensive loss es included in shareholders' equity are as follows:
﻿
﻿
﻿
﻿
﻿
September 30
December 31,
﻿
2016
2015
﻿ (Dollars in thousands)
﻿ Net unrealized gains on securities
$ 2,692
$ 1,138
﻿ Tax effect
(915)
(387)
﻿ Net of tax amount
1,777
751
﻿
﻿ Accumulated pension adjustment
(6,552)
(6,777)
﻿ Tax effect
2,228
2,304
﻿ Net of tax amount
(4,324)
(4,473)
﻿
﻿ Total accumulated other comprehensive loss
$ (2,547)
$ (3,722)
﻿
﻿ </t>
  </si>
  <si>
    <t>Investments</t>
  </si>
  <si>
    <t>Investments [Abstract]</t>
  </si>
  <si>
    <t xml:space="preserve">﻿
Note 4 . Investments
The amortized cost and estimated fair value of investment securities available for sale as of September 30, 2016 and December 31, 2015 are as follows :
﻿
﻿
﻿
﻿
﻿ (Dollars in thousands)
Gross
Gross
﻿
Amortized
unrealized
unrealized
Fair
﻿ September 30, 2016
cost
gains
losses
value
﻿ Equity securities
$ 164
$ 86
$
-
$ 250
﻿ U.S. Government and Agency securities
12,728
292
(21)
12,999
﻿ Municipal securities
66,248
1,924
(92)
68,080
﻿ Trust preferred securities
5,973
-
(555)
5,418
﻿ Agency mortgage-backed securities
66,369
1,089
(79)
67,379
﻿ Private-label mortgage-backed securities
1,137
57
(7)
1,187
﻿ Asset-backed securities
34
-
(2)
32
﻿
$ 152,653
$ 3,448
$ (756)
$ 155,345
﻿
﻿
﻿
﻿
﻿
﻿ (Dollars in thousands)
Gross
Gross
﻿
Amortized
unrealized
unrealized
Fair
﻿ December 31, 2015
cost
gains
losses
value
﻿ Equity securities
$ 164
$ 69
$
-
$ 233
﻿ U.S. Government and Agency securities
13,705
164
(33)
13,836
﻿ Municipal securities
67,851
1,555
(218)
69,188
﻿ Trust preferred securities
5,958
-
(669)
5,289
﻿ Agency mortgage-backed securities
69,284
621
(386)
69,519
﻿ Private-label mortgage-backed securities
1,335
39
(2)
1,372
﻿ Asset-backed securities
38
-
(2)
36
﻿
$ 158,335
$ 2,448
$ (1,310)
$ 159,473
﻿
At September 30, 2016 and December 31, 2015, the fair value of investment securities pledged to secure public funds, trust balances, deposit and other obligations totaled $ 86.0 million and $ 79.6 million , respectively.
The amortized cost and estimated fair value of debt securities at September 30, 2016 , by contractual maturity are shown below. Actual maturities may differ from contractual maturities because of prepayment or call options embedded in the securities.
﻿
﻿
﻿
﻿
﻿ (Dollars in thousands)
Amortized cost
Fair value
﻿ Due in one year or less
$ 2,073
$ 2,094
﻿ Due after one year through five years
11,896
12,218
﻿ Due after five years through ten years
28,278
29,158
﻿ Due after ten years
42,736
43,059
﻿
84,983
86,529
﻿ Mortgage-backed securities
67,506
68,566
﻿
$ 152,489
$ 155,095
﻿
The composition of the net realized securities gains for the three and nine months ended are as follows:
﻿
﻿
﻿
For the Three Months Ended
For the Nine Months Ended
﻿
September 30
September 30
﻿ (Dollars in thousands)
2016
2015
2016
2015
﻿ Gross gains realized
$
-
$
-
$ 4
$ 8
﻿ Gross losses realized
-
-
-
-
﻿ Conversion gain
-
-
-
728
﻿ Net gains realized
$
-
$
-
$ 4
$ 736
﻿
﻿
The following table provides additional detail about trust preferred securities as of September 30, 2016:
Trust Preferred Securities
﻿
﻿
﻿ (Dollars in thousands)
﻿ Deal Name
Maturity
Single Issuer or Pooled
Class
Amortized Cost
Fair Value
Gross Unrealized Gain (Loss)
Lowest Credit Rating Assigned
﻿
﻿ BankAmerica Cap III
1/15/2027
Single
Preferred Stock
$ 966
$ 868
$ (98)
BB+
﻿ Wachovia Cap Trust II
1/15/2027
Single
Preferred Stock
279
263
(16)
BBB
﻿ Huntington Cap Trust
2/1/2027
Single
Preferred Stock
945
842
(103)
BB
﻿ Corestates Captl Tr II
2/15/2027
Single
Preferred Stock
942
883
(59)
BBB+
﻿ Huntington Cap Trust II
6/15/2028
Single
Preferred Stock
899
815
(84)
BB
﻿ Chase Cap VI JPM
8/1/2028
Single
Preferred Stock
965
877
(88)
BBB-
﻿ Fleet Cap Tr V
12/18/2028
Single
Preferred Stock
977
870
(107)
BB+
﻿
$ 5,973
$ 5,418
$ (555)
﻿
﻿
The following table provides additional detail about private label mortgage-backed securities as of September 30, 2016:
Private Label Mortgage Backed Securities
﻿
﻿
﻿ (Dollars in thousands)
Gross
Cumulative
﻿
Origination
Amortized
Fair
Unrealized
Collateral
Lowest Credit
Credit
OTTI
﻿ Description
Date
Cost
Value
Gain (Loss)
Type
Rating Assigned
Support %
Charges
﻿ MALT 2004-6 7A1
6/1/2004
$ 317
$ 310
$ (7)
ALT A
CCC
15.01
$
-
﻿ RALI 2005-QS2 A1
2/1/2005
168
181
13
ALT A
CC
4.56
10
﻿ RALI 2006-QS4 A2
4/1/2006
400
417
17
ALT A
D
-
323
﻿ GSR 2006-5F 2A1
5/1/2006
45
53
8
Prime
D
-
15
﻿ RALI 2006-QS8 A1
7/28/2006
207
226
19
ALT A
D
-
237
﻿
$ 1,137
$ 1,187
$ 50
$ 585
﻿
Impairment :
The investment portfolio contained fifty securities with $29.0 million of temporarily impaired fair value and $756 thousand in unrealized losses at September 30, 2016. The total unrealized loss position has improved from a $1.3 million unrealized loss at year-end 2015.
For securities with an unrealized loss, Management applies a systematic methodology in order to perform an assessment of the potential for other-than-temporary impairment. In the case of debt securities, investments considered for other-than-temporary impairment: (1) had a specified maturity or repricing date; (2) were generally expected to be redeemed at par, and (3) were expected to achieve a recovery in market value within a reasonable period of time. In addition, the Bank considers whether it intends to sell these securities or whether it will be forced to sell these securities before the earlier of amortized cost recovery or maturity. Equity securities are assessed for other-than-temporary impairment based on the length of time of impairment, dollar amount of the impairment and general market and financial conditions relating to specific issues. The impairment identified on debt and equity securities and subject to assessment at September 30, 2016, was deemed to be temporary and required no further adjustments to the financial statements, unless otherwise noted.
The following table reflects temporary impairment in the investment portfolio (excluding restricted stock), aggregated by investment category, length of time that individual securities have been in a continuous unrealized loss position and the number of securities in each category as of September 30, 2016 and December 31, 2015:
﻿
﻿
﻿
﻿
September 30, 2016
﻿
Less than 12 months
12 months or more
Total
﻿
Fair
Unrealized
Fair
Unrealized
Fair
Unrealized
﻿ (Dollars in thousands)
Value
Losses
Count
Value
Losses
Count
Value
Losses
Count
﻿
﻿ U.S. Government and Agency securities
$
-
$
-
-
$ 3,486
$ (21)
10
$ 3,486
$ (21)
10
﻿ Municipal securities
2,657
(7)
5
2,275
(85)
3
4,932
(92)
8
﻿ Trust preferred securities
-
-
-
5,418
(555)
7
5,418
(555)
7
﻿ Agency mortgage-backed securities
8,900
(35)
12
5,998
(44)
11
14,898
(79)
23
﻿ Private-label mortgage-backed securities
310
(7)
1
-
-
-
310
(7)
1
﻿ Asset-backed securities
-
-
-
4
(2)
1
4
(2)
1
﻿ Total temporarily impaired securities
$ 11,867
$ (49)
18
$ 17,181
$ (707)
32
$ 29,048
$ (756)
50
﻿
﻿
﻿
﻿
﻿
﻿
December 31, 2015
﻿
Less than 12 months
12 months or more
Total
﻿
Fair
Unrealized
Fair
Unrealized
Fair
Unrealized
﻿ (Dollars in thousands)
Value
Losses
Count
Value
Losses
Count
Value
Losses
Count
﻿
﻿ U.S. Government and Agency securities
$ 479
$ (1)
3
$ 4,364
$ (32)
10
$ 4,843
$ (33)
13
﻿ Municipal securities
5,806
(35)
8
4,785
(183)
7
10,591
(218)
15
﻿ Trust preferred securities
-
-
-
5,289
(669)
7
5,289
(669)
7
﻿ Agency mortgage-backed securities
18,977
(215)
29
7,394
(171)
13
26,371
(386)
42
﻿ Private-label mortgage-backed securities
-
-
-
246
(2)
1
246
(2)
1
﻿ Asset-backed securities
-
-
-
5
(2)
1
5
(2)
1
﻿ Total temporarily impaired securities
$ 25,262
$ (251)
40
$ 22,083
$ (1,059)
39
$ 47,345
$ (1,310)
79
﻿
﻿
The unrealized loss in the municipal bond portfolio decreased to $92 thousand from $218 thousand at December 31, 2015 as market prices improved during the quarter. There are three securities in this portfolio with an unrealized loss and the loss in this portfolio is deemed to be non-credit related and no other-than-temporary impairment charges have been recorded.
The trust preferred portfolio contains seven securities with a fair value of $5.4 million and an unrealized loss of $555 thousand The trust-preferred securities held by the Bank are single entity issues, not pooled trust preferred securities. Therefore, the impairment review of these securities is based only on the issuer and the security cannot be impaired by the performance of other issuers as if it was a pooled trust-preferred bond. All of the Bank’s trust preferred securities are single issue, variable rate notes with long maturities (2027 – 2028). None of these bonds have suspended or missed a dividend payment. At September 30, 2016, the Bank believes it will be able to collect all interest and principal due on these bonds and no other-than-temporary-impairment charges were recorded.
There is one PLMBS bond showing a small unrealized loss of $7 thousand. However, the PLMBS sector as a whole is showing a net unrealized gain of $50 thousand at quarter end. This is primarily a result of the cumulative OTTI charges recorded on this portfolio. Due to the nature of these bonds, they are evaluated closely. These bonds were all rated AAA at time of purchase, but have since experienced rating declines. Some have experienced increased delinquencies and defaults, while others have seen the credit support increase as the bonds paid-down. The Bank monitors the performance of the PLMBS investments on a regular basis and reviews delinquencies, default rates, credit support levels and various cash flow stress test scenarios. In determining the credit related loss, Management considers all principal past due 60 days or more as a loss. If additional principal moves beyond 60 days past due, it will also be considered a loss. The Bank recorded a $30 thousand impairment charge during the first nine months of 2016 and has recorded $585 thousand of cumulative impairment charges on this portfolio. Management continues to monitor these securities and it is possible that additional write-downs may occur if current loss trends continue.
The following table represents the cumulative credit losses on debt securities recognized in earnings as of September 30:
﻿
﻿
﻿
﻿
﻿ (Dollars in thousands)
Nine Months Ended
﻿
2016
2015
﻿ Balance of cumulative credit-related OTTI at January 1
$ 555
$ 535
﻿ Additions for credit-related OTTI not previously recognized
30
20
﻿ Additional increases for credit-related OTTI previously recognized when there is no intent to sell
﻿ and no requirement to sell before recovery of amortized cost basis
-
-
﻿ Decreases for previously recognized credit-related OTTI because there was an intent to sell
-
-
﻿ Reduction for increases in cash flows expected to be collected
-
-
﻿ Balance of credit-related OTTI at September 30
$ 585
$ 555
﻿
﻿
The Bank held $1.1 million of restricted stock at September 30, 2016. Except for $30 thousand, this investment represents stock in FHLB Pittsburgh. The Bank is required to hold this stock to be a member of FHLB and it is carried at cost of $100 per share. The level of FHLB stock held is determined by FHLB and is comprised of a minimum membership amount plus a variable activity amount. FHLB stock is evaluated for impairment primarily based on an assessment of the ultimate recoverability of its cost. As a government sponsored entity, FHLB has the ability to raise funding through the U.S. Treasury that can be used to support its operations. There is not a public market for FHLB stock and the benefits of FHLB membership (e.g., liquidity and low cost funding) add value to the stock beyond purely financial measures. Management intends to remain a member of the FHLB and believes that it will be able to fully recover the cost basis of this investment. </t>
  </si>
  <si>
    <t>Loans [Abstract]</t>
  </si>
  <si>
    <t xml:space="preserve">﻿
Note 5 . Loans
The Bank reports its loan portfolio based on the primary collateral of the loan. It further classifies these loans by the primary purpose, either consumer or commercial. The Bank’s residential real estate loans include long-term loans to individuals and businesses secured by mortgages on the borrower’s real property and include home equity loans . Construction loans are made to finance the purchase of land and the construction of residential and commercial buildings thereon, and are secured by mortgages on real estate. Commercial real estate loans include construction, owner and non-owner occupied properties and farm real estate. Commercial loans are made to businesses of various sizes for a variety of purposes including property, plant and equipment, working capital and loans to government municipalities . Commercial lending is concentrated in the Bank’s primary market, but also includes purchased loan participations. Consumer loans are comprised of installment loans and unsecured personal lines of credit.
﻿
A summary of loans outstanding, by class , at the end of the reporting periods is as follows:
﻿
﻿
﻿ (Dollars in thousands)
September 30, 2016
December 31, 2015
﻿ Residential Real Estate 1-4 Family
﻿ Consumer first liens
$ 99,571
$ 103,698
﻿ Commercial first lien
63,515
57,780
﻿ Total first liens
163,086
161,478
﻿
﻿ Consumer junior liens and lines of credit
46,688
44,996
﻿ Commercial junior liens and lines of credit
5,837
5,917
﻿ Total junior liens and lines of credit
52,525
50,913
﻿ Total residential real estate 1-4 family
215,611
212,391
﻿
﻿ Residential real estate - construction
﻿ Consumer
1,589
545
﻿ Commercial
7,067
7,343
﻿ Total residential real estate construction
8,656
7,888
﻿
﻿ Commercial real estate
375,316
340,695
﻿ Commercial
254,274
215,942
﻿ Total commercial
629,590
556,637
﻿
﻿ Consumer
4,719
5,100
﻿
858,576
782,016
﻿ Less: Allowance for loan losses
(10,685)
(10,086)
﻿ Net Loans
$ 847,891
$ 771,930
﻿
﻿ Included in the loan balances are the following:
﻿ Net unamortized deferred loan costs
$ 149
$ 436
﻿
﻿ Loans pledged as collateral for borrowings and commitments from:
﻿ FHLB
$ 692,043
$ 643,449
﻿ Federal Reserve Bank
41,806
45,111
﻿
$ 733,849
$ 688,560
﻿
﻿ </t>
  </si>
  <si>
    <t>Loan Quality</t>
  </si>
  <si>
    <t>Loan Quality [Abstract]</t>
  </si>
  <si>
    <t xml:space="preserve">Note 6 . Loan Quality
The following table presents, by c l ass , the activity in the Allowance for Loan Losses (ALL) for the periods ended:
﻿
﻿
﻿
﻿
﻿
Residential Real Estate 1-4 Family
﻿
Junior Liens &amp;
Commercial
﻿ (Dollars in thousands)
First Liens
Lines of Credit
Construction
Real Estate
Commercial
Consumer
Unallocated
Total
﻿
﻿ ALL at June 30, 2016
$ 1,023
$ 319
$ 205
$ 5,940
$ 1,596
$ 97
$ 1,138
$ 10,318
﻿ Charge-offs
-
-
-
(776)
-
(42)
-
(818)
﻿ Recoveries
1
-
-
5
7
22
-
35
﻿ Provision
(3)
1
8
876
132
21
115
1,150
﻿ ALL at September 30, 2016
$ 1,021
$ 320
$ 213
$ 6,045
$ 1,735
$ 98
$ 1,253
$ 10,685
﻿
﻿ ALL at December 31, 2015
$ 989
$ 308
$ 194
$ 5,649
$ 1,519
$ 102
$ 1,325
$ 10,086
﻿ Charge-offs
(49)
-
-
(2,730)
(66)
(126)
-
(2,971)
﻿ Recoveries
34
-
-
18
129
64
-
245
﻿ Provision
47
12
19
3,108
153
58
(72)
3,325
﻿ ALL at September 30, 2016
$ 1,021
$ 320
$ 213
$ 6,045
$ 1,735
$ 98
$ 1,253
$ 10,685
﻿
﻿ ALL at June 30, 2015
$ 1,014
$ 281
$ 207
$ 5,179
$ 1,442
$ 110
$ 1,217
$ 9,450
﻿ Charge-offs
-
-
-
-
(47)
(75)
-
(122)
﻿ Recoveries
1
-
18
-
102
24
-
145
﻿ Provision
(16)
18
(27)
389
32
45
(41)
400
﻿ ALL at September 30, 2015
$ 999
$ 299
$ 198
$ 5,568
$ 1,529
$ 104
$ 1,176
$ 9,873
﻿
﻿ ALL at December 31, 2014
$ 994
$ 271
$ 214
$ 4,978
$ 1,515
$ 127
$ 1,012
$ 9,111
﻿ Charge-offs
(43)
(21)
-
-
(263)
(155)
-
(482)
﻿ Recoveries
4
-
18
14
116
57
-
209
﻿ Provision
44
49
(34)
576
161
75
164
1,035
﻿ ALL at September 30, 2015
$ 999
$ 299
$ 198
$ 5,568
$ 1,529
$ 104
$ 1,176
$ 9,873
﻿
﻿
﻿
T he following table presents, by c la ss , loans that were evaluated for the ALL under the specific reserve (individually) and those that were evaluated under the general reserve (collectively) and the amount of the ALL established in each class as of September 30, 2016 and December 31, 201 5 :
﻿
﻿
﻿
﻿
﻿
Residential Real Estate 1-4 Family
﻿
Junior Liens &amp;
Commercial
﻿ (Dollars in thousands)
First Liens
Lines of Credit
Construction
Real Estate
Commercial
Consumer
Unallocated
Total
﻿
﻿ September 30, 2016
﻿ Loans evaluated for ALL:
﻿ Individually
$ 632
$ 52
$ 545
$ 13,815
$
-
$
-
$
-
$ 15,044
﻿ Collectively
162,454
52,473
8,111
361,501
254,274
4,719
-
843,532
﻿ Total
$ 163,086
$ 52,525
$ 8,656
$ 375,316
$ 254,274
$ 4,719
$
-
$ 858,576
﻿
﻿ ALL established for loans evaluated:
﻿ Individually
$
-
$
-
$
-
$
-
$
-
$
-
$
-
$
-
﻿ Collectively
1,021
320
213
6,045
1,735
98
1,253
10,685
﻿ ALL at September 30, 2016
$ 1,021
$ 320
$ 213
$ 6,045
$ 1,735
$ 98
$ 1,253
$ 10,685
﻿
﻿ December 31, 2015
﻿ Loans evaluated for ALL:
﻿ Individually
$ 930
$ 51
$ 502
$ 14,309
$ 230
$
-
$
-
$ 16,022
﻿ Collectively
160,548
50,862
7,386
326,386
215,712
5,100
-
765,994
﻿ Total
$ 161,478
$ 50,913
$ 7,888
$ 340,695
$ 215,942
$ 5,100
$
-
$ 782,016
﻿
﻿ ALL established for loans evaluated:
﻿ Individually
$
-
$
-
$
-
$
-
$ 9
$
-
$
-
$ 9
﻿ Collectively
989
308
194
5,649
1,510
102
1,325
10,077
﻿ ALL at December 31, 2015
$ 989
$ 308
$ 194
$ 5,649
$ 1,519
$ 102
$ 1,325
$ 10,086
﻿
The following table shows additional information about those loans considered to be impaired at September 30, 2016 and December 31, 201 5 :
﻿
﻿
﻿
﻿
Impaired Loans
﻿
With No Allowance
With Allowance
﻿ (Dollars in thousands)
Unpaid
Unpaid
﻿
Recorded
Principal
Recorded
Principal
Related
﻿ September 30, 2016
Investment
Balance
Investment
Balance
Allowance
﻿ Residential Real Estate 1-4 Family
﻿ First liens
$ 1,189
$ 1,263
$
-
$
-
$
-
﻿ Junior liens and lines of credit
96
107
-
-
-
﻿ Total
1,285
1,370
-
-
-
﻿ Residential real estate - construction
545
597
-
-
-
﻿ Commercial real estate
13,815
14,372
-
-
-
﻿ Commercial
24
35
-
-
-
﻿ Total
$ 15,669
$ 16,374
$
-
$
-
$
-
﻿
﻿
﻿
﻿
﻿ December 31, 2015
﻿ Residential Real Estate 1-4 Family
﻿ First liens
$ 1,523
$ 1,725
$
-
$
-
$
-
﻿ Junior liens and lines of credit
105
133
-
-
-
﻿ Total
1,628
1,858
-
-
-
﻿ Residential real estate - construction
502
546
-
-
-
﻿ Commercial real estate
14,431
15,007
-
-
﻿ Commercial
267
330
9
10
9
﻿ Total
$ 16,828
$ 17,741
$ 9
$ 10
$ 9
﻿
The following table shows the average of impaired loans and related interest income for the three and nine months ended September 30, 2016 and 2015 :
﻿
﻿
﻿
Three Months Ended
Nine Months Ended
﻿
September 30, 2016
September 30, 2016
﻿
Average
Interest
Average
Interest
﻿ (Dollars in thousands)
Recorded
Income
Recorded
Income
﻿
Investment
Recognized
Investment
Recognized
﻿ Residential Real Estate 1-4 Family
﻿ First liens
$ 1,196
$ 10
$ 1,262
$ 30
﻿ Junior liens and lines of credit
96
-
90
-
﻿ Total
1,292
10
1,352
30
﻿ Residential real estate - construction
548
-
554
-
﻿ Commercial real estate
13,889
118
17,871
478
﻿ Commercial
25
-
34
-
﻿ Total
$ 15,754
$ 128
$ 19,811
$ 508
﻿
﻿
﻿
Three Months Ended
Nine Months Ended
﻿
September 30, 2015
September 30, 2015
﻿
Average
Interest
Average
Interest
﻿ (Dollars in thousands)
Recorded
Income
Recorded
Income
﻿
Investment
Recognized
Investment
Recognized
﻿ Residential Real Estate 1-4 Family
﻿ First liens
$ 1,600
$ 9
$ 2,474
$ 26
﻿ Junior liens and lines of credit
181
2
157
4
﻿ Total
1,781
11
2,631
30
﻿ Residential real estate - construction
510
-
651
-
﻿ Commercial real estate
14,836
126
21,774
452
﻿ Commercial
380
-
1,181
-
﻿ Total
$ 17,507
$ 137
$ 26,237
$ 482
﻿
﻿
The following table presents the aging of payments of the loan portfolio :
﻿
﻿
﻿
﻿ (Dollars in thousands)
Loans Past Due and Still Accruing
Total
﻿
Current
30-59 Days
60-89 Days
90 Days+
Total
Non-Accrual
Loans
﻿ September 30, 2016
﻿ Residential Real Estate 1-4 Family
﻿ First liens
$ 162,334
$ 239
$ 53
$ 38
$ 330
$ 422
$ 163,086
﻿ Junior liens and lines of credit
52,304
62
2
61
125
96
52,525
﻿ Total
214,638
301
55
99
455
518
215,611
﻿ Residential real estate - construction
8,111
-
-
-
-
545
8,656
﻿ Commercial real estate
369,833
200
559
568
1,327
4,156
375,316
﻿ Commercial
253,919
300
5
26
331
24
254,274
﻿ Consumer
4,699
10
10
-
20
-
4,719
﻿ Total
$ 851,200
$ 811
$ 629
$ 693
$ 2,133
$ 5,243
$ 858,576
﻿
﻿
﻿
﻿
﻿ December 31, 2015
﻿ Residential Real Estate 1-4 Family
﻿ First liens
$ 159,998
$ 44
$ 416
$ 214
$ 674
$ 806
$ 161,478
﻿ Junior liens and lines of credit
50,541
217
50
-
267
105
50,913
﻿ Total
210,539
261
466
214
941
911
212,391
﻿ Residential real estate - construction
7,209
177
-
-
177
502
7,888
﻿ Commercial real estate
330,953
5,713
196
152
6,061
3,681
340,695
﻿ Commercial
215,449
210
5
2
217
276
215,942
﻿ Consumer
5,041
55
4
-
59
-
5,100
﻿ Total
$ 769,191
$ 6,416
$ 671
$ 368
$ 7,455
$ 5,370
$ 782,016
The following table reports the internal credit rating for the loan portfolio. Consumer purpose loans (mortgage, home equity and installment) are assigned a rating of either pass or substandard. Substandard consumer loans are comprised of loans 90 days or more past due and still accruing , and nonaccrual loans. Commercial purpose loans may be assigned any rating in accordance with the Bank’s internal risk rating system.
﻿
﻿
﻿
﻿
Pass
Special Mention
Substandard
Doubtful
﻿ (Dollars in thousands)
(1-5)
(6)
(7)
(8)
Total
﻿
﻿ September 30, 2016
﻿ Residential Real Estate 1-4 Family
﻿ First liens
$ 159,758
$ 1,942
$ 1,386
$
-
$ 163,086
﻿ Junior liens and lines of credit
52,308
28
189
-
52,525
﻿ Total
212,066
1,970
1,575
-
215,611
﻿ Residential real estate - construction
7,833
-
823
-
8,656
﻿ Commercial real estate
360,788
359
14,169
-
375,316
﻿ Commercial
250,118
2,058
2,098
-
254,274
﻿ Consumer
4,719
-
-
-
4,719
﻿ Total
$ 835,524
$ 4,387
$ 18,665
$
-
$ 858,576
﻿
﻿
﻿
﻿
﻿
﻿ December 31, 2015
﻿ Residential Real Estate 1-4 Family
﻿ First liens
$ 157,514
$ 2,122
$ 1,842
$
-
$ 161,478
﻿ Junior liens and lines of credit
50,685
28
200
-
50,913
﻿ Total
208,199
2,150
2,042
-
212,391
﻿ Residential real estate - construction
7,386
-
502
-
7,888
﻿ Commercial real estate
319,985
6,175
14,535
-
340,695
﻿ Commercial
213,492
1,978
472
-
215,942
﻿ Consumer
5,100
-
-
-
5,100
﻿ Total
$ 754,162
$ 10,303
$ 17,551
$
-
$ 782,016
The following table presents information on the Bank’s Troubled Debt Restructuring (TDR) loans:
﻿
﻿
Troubled Debt Restructurings
﻿
That Have Defaulted on
﻿
Modified Terms in the
﻿ (Dollars in thousands)
Troubled Debt Restructurings
Last Twelve Months
﻿
Number of
Recorded
Number of
Recorded
﻿
Contracts
Investment
Performing*
Nonperforming*
Contracts
Investment
﻿ September 30, 2016
﻿ Residential real estate - construction
1
$ 486
$ 486
$
-
-
$
-
﻿ Residential real estate
5
879
728
151
-
-
﻿ Commercial real estate
11
12,211
10,930
1,281
1
1,281
﻿ Total
17
$ 13,576
$ 12,144
$ 1,432
1
$ 1,281
﻿
﻿
﻿ December 31, 2015
﻿ Residential real estate - construction
1
$ 502
$ 502
$
-
-
$
-
﻿ Residential real estate
4
654
503
151
-
-
﻿ Commercial real estate
10
12,125
12,125
-
-
-
﻿ Total
15
$ 13,281
$ 13,130
$ 151
-
$
-
﻿
* The performing status is determined by the loan’s compliance with the modified terms .
﻿
The following table reports new TDR loans during 2016, concession granted and the recorded investment as of September 3 0 , 2016 :
﻿
﻿
﻿
﻿
New During Period
﻿
Number of
Pre-TDR
After-TDR
Recorded
﻿ Nine Months Ended September 30, 2016
Contracts
Modification
Modification
Investment
Concession
﻿ Commercial real estate
1
$ 525
$ 525
$ 515
multiple
﻿ Residential real estate
1
238
238
238
maturity
﻿ Total
2
$ 763
$ 763
$ 753
﻿
There were no new TDR loans made in the first nine months of 201 5 . </t>
  </si>
  <si>
    <t>OREO</t>
  </si>
  <si>
    <t>OREO [Abstract]</t>
  </si>
  <si>
    <t xml:space="preserve">Note 7. OREO
Changes in other real estate owned during the nine months ended September 3 0, 2016 and 2015 were as follows:
﻿
﻿
﻿
September 30
﻿ (Dollars in thousands)
2016
2015
﻿ Balance at January 1
$ 6,451
$ 3,666
﻿ Additions
123
3,488
﻿ Proceeds from dispositions
(625)
(129)
﻿ (Loss) gain on sales, net
(31)
32
﻿ Valuation adjustment
(46)
(250)
﻿ Balance at September 30
$ 5,872
$ 6,807
﻿
﻿ </t>
  </si>
  <si>
    <t>Pension</t>
  </si>
  <si>
    <t>Pension [Abstract]</t>
  </si>
  <si>
    <t xml:space="preserve">Note 8 . Pension
The components of pension expense for the periods presented are as follows:
﻿
﻿
﻿
﻿
Three Months Ended September 30
Nine Months Ended September 30
﻿ (Dollars in thousands)
2016
2015
2016
2015
﻿ Components of net periodic cost:
﻿ Service cost
$ 83
$ 92
$ 247
$ 284
﻿ Interest cost
180
172
540
522
﻿ Expected return on plan assets
(290)
(296)
(873)
(888)
﻿ Settlement expense
225
-
225
-
﻿ Recognized net actuarial loss
120
123
351
377
﻿ Net period cost
$ 318
$ 91
$ 490
$ 295
﻿
The Bank expects its pension expense to increase to approximately $ 922 thousand in 2016 compared to $ 387 thousand in 2015 . This increase is due to a pension settlement expense of approximately $ 564 thousand that will be recorded during the second half of 2016 , as a result of lump sum distributions . No pension contributions were made or are expected to be made in 2016. </t>
  </si>
  <si>
    <t>Fair Value Measurements And Fair Values Of Financial Instruments</t>
  </si>
  <si>
    <t>Fair Value Measurements And Fair Values Of Financial Instruments [Abstract]</t>
  </si>
  <si>
    <t xml:space="preserve">Note 9 . Fair Value Measurements and Fair Values of Financial Instru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period -ends and have not been re-evaluated or updated for purposes of these financial statements subsequent to those respective dates. As such, the estimated fair values of these financial instruments subsequent to the respective reporting dates maybe different than the amounts reported at each year-end.
FASB ASC Topic 820, “Financial Instruments”, requires disclosure of the fair value of financial assets and liabilities, including those financial assets and liabilities that are not measured and reported at fair value on a recurring and nonrecurring basis. The Corporation does not report any nonfinancial assets at fair value. 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
Level 1 : Valuation is based on unadjusted, quoted prices in active markets that are accessible at the measurement date for identical, unrestricted assets or liabilities.
Level 2 : Valuation is based upon quoted prices for similar instruments in active markets, quoted prices for identical or similar instruments in markets that are not active, and model-based valuation techniques for which all significant assumptions are observable in the market. There may be substantial differences in the assumptions used for securities within the same level. For example, prices for U.S. Agency securities have fewer assumptions and are closer to level 1 valuations than the private label mortgage backed securities that require more assumptions and are closer to level 3 valuations.
Level 3 : Valuation is generated from model-based techniques that use significant assumptions not observable in the market. These unobservable assumptions reflect the Corporation’s assumptions regarding what market participants would assume when pricing a financial instrument.
An asset’s or liability’s level within the fair value hierarchy is based on the lowest level of input that is significant to the fair value measurement.
The following methods and assumptions were used to estimate the fair values of the Corporation’s financial instruments at September 30, 2016 and December 31, 201 5 .
Cash and Cash Equivalents: For these short-term instruments, the carrying amount is a reasonable estimate of fair value.
Investment securities : The fair value of investment securities is determined in accordance with the methods described under FASB ASC Topic 820 as discussed below.
Restricted stock: The carrying value of restricted stock approximates its fair value based on redemption provisions for the restricted stock.
Loans held for sale : The fair value of loans held for sale is determined by the price set between the Bank and the purchaser prior to origination. These loans are usually sold at par.
Net loans (including impaired loans) : The fair value of fixed-rate loans is estimated for each major type of loan (e.g. real estate, commercial, industrial and agricultural and consumer) by discounting the future cash flows associated with such loans using rates currently offered for loans with similar terms to borrowers of comparable credit quality. The model considers scheduled principal maturities, repricing characteristics, prepayment assumptions and interest cash flows. The discount rates used are estimated based upon consideration of a number of factors including the treasury yield curve, expense and service charge factors. For variable rate loans that reprice frequently and have no significant change in credit quality, carrying values approximate the fair value.
Accrued Interest Receivable: T he carrying amount is a reasonable estimate of fair value.
Deposits and Short-term borrowings : The fair value of demand deposits, savings accounts, and money market deposits is the amount payable on demand at the reporting date. The fair value of fixed-rate certificates of deposit is estimated by discounting the future cash flows using rates approximating those currently offered for certificates of deposit with similar remaining maturities. For short-term borrowings , the carrying value approximates a reasonable estimate of the fair value.
Accrued interest payable: The carrying amount is a reasonable estimate of fair value.
The following information regarding the fair value of the Corporation’s financial instruments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air value of the Corporation's financial instruments are as follows:
﻿
﻿
﻿
﻿
﻿
September 30, 2016
﻿
Carrying
Fair
﻿ (Dollars in thousands)
Amount
Value
Level 1
Level 2
Level 3
﻿
﻿ Financial assets:
﻿ Cash and cash equivalents
$ 40,594
$ 40,594
$ 40,594
$
-
$
-
﻿ Investment securities available for sale
155,345
155,345
250
155,095
-
﻿ Restricted stock
1,118
1,118
-
1,118
-
﻿ Loans held for sale
367
367
-
367
-
﻿ Net loans
847,891
858,095
-
-
858,095
﻿ Accrued interest receivable
3,105
3,105
-
3,105
-
﻿
﻿ Financial liabilities:
﻿ Deposits
$ 978,552
$ 978,487
$
-
$ 978,487
$
-
﻿ Accrued interest payable
137
137
-
137
-
﻿
﻿
﻿
December 31, 2015
﻿
Carrying
Fair
﻿ (Dollars in thousands)
Amount
Value
Level 1
Level 2
Level 3
﻿
﻿ Financial assets:
﻿ Cash and cash equivalents
$ 39,166
$ 39,166
$ 39,166
$
-
$
-
﻿ Investment securities available for sale
159,473
159,473
233
159,240
-
﻿ Restricted stock
782
782
-
782
-
﻿ Loans held for sale
461
461
-
461
-
﻿ Net loans
771,930
779,742
-
-
779,742
﻿ Accrued interest receivable
3,164
3,164
-
3,164
-
﻿
﻿ Financial liabilities:
﻿ Deposits
$ 918,512
$ 918,401
$
-
$ 918,401
$
-
﻿ Accrued interest payable
124
124
-
124
-
﻿
Recurring Fair Value Measurements
For financial assets and liabilities measured at fair value on a recurring basis, the fair value measurements by level within the fair value hierarchy used at September 30, 2016 and December 31, 201 5 are as follows:
﻿
﻿
﻿
﻿
﻿ (Dollars in Thousands
Fair Value at September 30, 2016
﻿ Asset Description
Level 1
Level 2
Level 3
Total
﻿ Equity securities
$ 250
$
-
$
-
$ 250
﻿ U.S. Government and Agency securities
-
12,999
-
12,999
﻿ Municipal securities
-
68,080
-
68,080
﻿ Trust Preferred Securities
-
5,418
-
5,418
﻿ Agency mortgage-backed securities
-
67,379
-
67,379
﻿ Private-label mortgage-backed securities
-
1,187
-
1,187
﻿ Asset-backed securities
-
32
-
32
﻿ Total assets
$ 250
$ 155,095
$
-
$ 155,345
﻿
﻿
﻿
﻿
﻿
﻿ (Dollars in Thousands)
Fair Value at December 31, 2015
﻿ Asset Description
Level 1
Level 2
Level 3
Total
﻿ Equity securities
$ 233
$
-
$
-
$ 233
﻿ U.S. Government and Agency securities
-
13,836
-
13,836
﻿ Municipal securities
-
69,188
-
69,188
﻿ Trust Preferred Securities
-
5,289
-
5,289
﻿ Agency mortgage-backed securities
-
69,519
-
69,519
﻿ Private-label mortgage-backed securities
-
1,372
-
1,372
﻿ Asset-backed securities
-
36
-
36
﻿ Total assets
$ 233
$ 159,240
$
-
$ 159,473
﻿
﻿
The Corporation used the following methods and significant assumptions to estimate the fair values for financial assets measured at fair value on a recurring basis.
Investment securities : Level 1 securities represent equity securities that are valued using quoted market prices from nationally recognized markets. Level 2 securities represent debt securities that are valued using a mathematical model based upon the specific characteristics of a security in relationship to quoted prices for similar securities.
Nonrecurring Fair Value Measurements
For financial assets measured at fair value on a nonrecurring basis, the fair value measurements by level within the fair value hierarchy used at September 3 0, 2016 and December 31, 201 5 are as follows:
﻿
﻿
﻿
﻿
﻿ (Dollars in Thousands)
﻿
Fair Value at September 30, 2016
﻿ Asset Description
Level 1
Level 2
Level 3
Total
﻿ Other real estate owned (1)
-
-
325
325
﻿ Total assets
$
-
$
-
$ 325
$ 325
﻿
﻿
﻿
﻿
﻿ (Dollars in Thousands)
Fair Value at December 31, 2015
﻿ Asset Description
Level 1
Level 2
Level 3
Total
﻿ Premises held-for-sale (1)
$
-
$
-
$ 225
$ 225
﻿ Other real estate owned (1)
-
-
6,128
6,128
﻿ Total assets
$
-
$
-
$ 6,353
$ 6,353
(1)
Includes assets directly charged-down to fair value during the year-to-date period.
The Corporation used the following methods and significant assumptions to estimate the fair values for financial assets measured at fair value on a nonrecurring basis.
Impaired loans : Impaired loans are reported at the fair value of the underlying collateral if repayment is expected solely from the collateral. Collateral values are estimated using Level 3 inputs based on customized discounting criteria.
Premises held-for-sale : The fair value of premises held for sale, upon initial recognition, is estimated using Level 3 inputs within the fair value hierarchy.
Other real estate : The fair value of other real estate, upon initial recognition, is estimated using Level 2 inputs within the fair value hierarchy based on observable market data and Level 3 inputs based on customized discounting criteria. In connection with the measurement and initial recognition of the foregoing assets, the Corporation recognizes charge-offs through the allowance for loan losses. Subsequent charge-offs are recognized as an expense.
The Corporation did not record any liabilities at fair value for which measurement of the fair value was made on a nonrecurring basis at September 30, 2016 . For financial assets and liabilities measured at fair value on a recurring basis, there were no transfers of financial assets or liabilities between Level 1 and Level 2 during the period ending September 30, 2016 .
The following table presents additional quantitative information about Level 3 assets measured at fair value on a nonrecurring basis:
﻿
﻿
﻿
Quantitative Information about Level 3 Fair Value Measurements
﻿ (Dollars in Thousands)
at September 30, 2016
﻿
Range
﻿ Asset Description
Fair Value
Valuation Technique
Unobservable Input
(Weighted Average)
﻿
﻿ Other real estate owned (1)
325
Appraisal
Cost to sell
8% ( 8% )
﻿
﻿
﻿
at December 31, 2015
﻿ Premises held-for-sale (1)
$ 225
Appraisal
-
-
﻿ Other real estate owned (1)
6,128
Appraisal
Cost to sell
8% ( 8% )
﻿
﻿ (1) Includes assets directly charged-down to fair value during the year-to-date period.
﻿
﻿ </t>
  </si>
  <si>
    <t>Financial Derivatives</t>
  </si>
  <si>
    <t>Financial Derivatives [Abstract]</t>
  </si>
  <si>
    <t xml:space="preserve">﻿
﻿
Note 10. Financial Derivatives
The Board of Directors has given Management authorization to enter into derivative activity including interest rate swaps, caps and floors, forward-rate agreements, options and futures contracts in order to hedge interest rate risk. The Bank is exposed to credit risk equal to the positive fair value of a derivative instrument, if any, as a positive fair value indicates that the counterparty to the agreement is financially liable to the Bank. To limit this risk, counterparties must have an investment grade long-term debt rating and individual counterparty credit exposure is limited by Board approved parameters. The final swap transaction matured in 2015.
The Effect of Derivative Instruments on the Statement of Income for the Nine Months E nded September 30, 2016 and 20 1 5 follows:
﻿
﻿
﻿ Derivatives in ASC Topic 815 Cash Flow Hedging Relationships
﻿ (Dollars in thousands)
Amount of Gain
﻿
Location of
or (Loss)
﻿
Gain or (Loss)
Recognized in
﻿
Recognized in
Income on
﻿
Location of
Amount of Gain
Income on
Derivatives
﻿
Amount of Gain
Gain or (Loss)
or (Loss)
Derivative (Ineffective
(Ineffective Portion
﻿
or (Loss)
Reclassified from
Reclassified from
Portion and Amount
and Amount
﻿
Recognized in OCI
Accumulated OCI
Accumulated OCI
Excluded from
Excluded from
﻿
net of tax on Derivative
into Income
into Income
Effectiveness
Effectiveness
﻿ Date / Type
(Effective Portion)
(Effective Portion)
(Effective Portion)
Testing)
Testing)
﻿ Interest rate contracts
﻿
﻿ Nine months ended:
﻿ September 30, 2016
$
-
Interest Expense
$
-
Other income (expense)
$
-
﻿ September 30, 2015
$ 126
Interest Expense
$ (160)
Other income (expense)
$
-
﻿
﻿ There was no expense for the Swap in third quarter of 2015 or 2016, as the Swap matured in May, 2015.
﻿
Interest Rate Swap Agreements (“Swap Agreements”)
As of September 30, 2016, the Bank had no swap agreements outstanding. The Bank had entered into interest rate swap agreements as part of its asset/liability management program. The swap agreements were free-standing derivatives and were recorded at fair value in the Corporation’s consolidated statements of condition. The Bank was party to master netting arrangements with its financial institution counterparties; however, the Bank did not offset assets and liabilities under these arrangements for financial statement presentation purposes. The master netting arrangements provided for a single net settlement of all swap agreements, as well as collateral, in the event of default on, or termination of, any one contract. Collateral, in the form of marketable securities, was posted by the counterparty with net liability positions in accordance with contract thresholds. </t>
  </si>
  <si>
    <t>Capital Ratios</t>
  </si>
  <si>
    <t>Capital Ratios [Abstract]</t>
  </si>
  <si>
    <t xml:space="preserve">﻿
﻿
Note 1 1 . Capital Ratios
Capital adequacy is currently defined by regulatory agencies through the use of several minimum required ratios. In July 2013, Federal banking regulators approved the final rules from the Basel Committee on Banking Supervision for the regulation of capital requirements for bank holding companies and U.S banks, generally referred to as “Basel III.” The Basel III standards were effective for the Corporation and the Bank, effective January 1, 2015 (subject to a phase-in period for certain provisions). Basel III imposes significantly higher capital requirements and more restrictive leverage and liquidity ratios than those previously in place. The capital ratios to be considered “well capitalized” under Basel III are: (1) Common Equity Tier 1(CET1) of 6.5%, (2) Tier 1 Leverage of 5%, (3)Tier 1 Risk-Based Capital of 8%, and (4) Total Risk-Based Capital of 10%. The CET1 ratio is a new capital ratio under Basel III and the Tier 1 risk-based capital ratio of 8% has been increased from 6% . The rules also include changes in the risk weights of certain assets to better reflect credit and other risk exposures. In addition, a capital conservation buffer will be phased-in beginning January 1, 2016 at 0. 6 25% , increasing each year until fully implemented in 2019 at 2.5% above the minimum capital ratios required to avoid any capital distribution restrictions. The capital conservation buffer will be applicable to all of the capital ratios except for the Tier1 Leverage ratio. When fully implemented, the capital conservation buffer will have the effect of increasing the minimum capital ratios by 2.5% . As of September 30, 2016, the Bank was “well capitalized’ under the Basel III requirements and believes it would be “well capitalized” on a fully-phased in basis had such a requirement been in effect.
The following table summarizes regulatory capital information as of September 30, 2016 and December 31, 2015 (restated) for the Corporation and the Bank. The adequately capitalized minimum ratios, except for the Tier 1 Leverage Ratio, include the 0 .625% Capital Conservation buffer effective for 2016.
﻿
﻿
﻿
Regulatory Ratios
﻿
Adequately
Well
﻿
Capitalized
Capitalized
﻿ (Dollars in thousands)
September 30, 2016
December 31, 2015
Minimum
Minimum
﻿
﻿ Common Equity Tier 1 Risk-based Capital Ratio (1)
﻿ Franklin Financial Services Corporation
14.60%
14.77%
5.125%
N/A
﻿ Farmers &amp; Merchants Trust Company
14.53%
14.76%
5.125%
6.50%
﻿
﻿ Tier 1 Risk-based Capital Ratio (2)
﻿ Franklin Financial Services Corporation
14.60%
14.77%
6.625%
N/A
﻿ Farmers &amp; Merchants Trust Company
14.53%
14.76%
6.625%
8.00%
﻿
﻿ Total Risk-based Capital Ratio (3)
﻿ Franklin Financial Services Corporation
15.86%
16.03%
8.625%
N/A
﻿ Farmers &amp; Merchants Trust Company
15.79%
16.02%
8.625%
10.00%
﻿
﻿ Tier 1 Leverage Ratio (4)
﻿ Franklin Financial Services Corporation
10.07%
10.38%
4.000%
N/A
﻿ Farmers &amp; Merchants Trust Company
10.03%
10.37%
4.000%
5.00%
﻿
﻿ (1) Common equity Tier 1 capital/ total risk-weighted assets (2) Tier 1 capital / total risk-weighted assets
﻿ (3) Total risk-based capital / total risk-weighted assets, (4) Tier 1 capital / average quarterly assets
﻿
﻿ </t>
  </si>
  <si>
    <t>Reclassification</t>
  </si>
  <si>
    <t>Reclassification [Abstract]</t>
  </si>
  <si>
    <t xml:space="preserve">31 Note 1 2 . Reclassification
Certain prior period amounts may have been reclassified to conform to the current year presentation. Such reclassifications did not affect the Corporation’s financial position or results of operations . </t>
  </si>
  <si>
    <t>Basis Of Presentation (Policy)</t>
  </si>
  <si>
    <t>Consolidation</t>
  </si>
  <si>
    <t xml:space="preserve">﻿
The consolidated financial statements include the accounts of Franklin Financial Services Corporation (the Corporation), and its wholly-owned subsidiaries, Farmers and Merchants Trust Company of Chambersburg (the Bank) and Franklin Future Fund Inc. Farmers and Merchants Trust Company of Chambersburg is a commercial bank that has one wholly-owned subsidiary, Franklin Financial Properties Corp. Franklin Financial Properties Corp. holds real estate assets that are leased by the Bank. Franklin Future Fund Inc. is a non-bank investment company. The activities of non-bank entities are not significant to the consolidated totals. All significant intercompany transactions and account balances have been eliminated.
In the opinion of management, all adjustments (which include only normal recurring adjustments) necessary to present fairly the consolidated financial position, results of operations, and cash flows as of September 30, 2016, and for all other periods presented have been made.
Certain information and footnote disclosures normally included in consolidated financial statements prepared in accordance with accounting principles generally accepted in the United States of America (“GAAP”) have been condensed or omitted. It is suggested that these consolidated financial statements be read in conjunction with the audited consolidated financial statements and notes thereto included in the Corporation’s 2015 Annual Report on Form 10-K. The consolidated results of operations for the three and nine month period s ended September 30, 2016 are not necessarily indicative of the operating results for the full year. Management has evaluated subsequent events for potential recognition and/or disclosure through the date these consolidated financial statements were issued.
The consolidated balance sheet at December 31, 2015 has been derived from the audited consolidated financial statements at that date, but does not include all of the information and footnotes required by GAAP for complete consolidated financial statements.
For purposes of reporting cash flows, cash and cash equivalents include cash and due from banks, interest-bearing deposits in other banks and federal funds sold. Generally, federal funds are purchased and sold for one-day periods. </t>
  </si>
  <si>
    <t>Earnings Per Share</t>
  </si>
  <si>
    <t xml:space="preserve">Earnings per share are computed based on the weighted average number of shares outstanding during each period end. A reconciliation of the weighted average shares outstanding used to calculate basic earnings per share and diluted earnings per share follows:
﻿
﻿
﻿
﻿
For the Three Months Ended
For the Nine Months Ended
﻿
September 30
September 30
﻿ (Dollars and shares in thousands, except per share data)
2016
2015
2016
2015
﻿ Weighted average shares outstanding (basic)
4,307
4,252
4,295
4,236
﻿ Impact of common stock equivalents
7
5
3
7
﻿ Weighted average shares outstanding (diluted)
4,314
4,257
4,298
4,243
﻿ Anti-dilutive options excluded from calculation
9
26
37
27
﻿ Net income
$ 2,075
$ 2,579
$ 6,363
$ 7,937
﻿ Basic earnings per share
$ 0.48
$ 0.61
$ 1.48
$ 1.87
﻿ Diluted earnings per share
$ 0.48
$ 0.61
$ 1.48
$ 1.87
﻿ </t>
  </si>
  <si>
    <t>Recent Accounting Pronouncements (Policy)</t>
  </si>
  <si>
    <t xml:space="preserve">Statements of Cash Flow (Topic 320). In August 2016, the FASB issued ASU 2016-15, “Classification of Certain Cash Receipts and Cash Payments (Topic 320).” ASU 2016-15 clarifies how certain cash receipts and cash payments are presented and classified in the statement of cash flows. The amendments are intended to reduce diversity in practice. The ASU contains additional guidance clarifying when an entity should separate cash receipts and cash payments and classify them into more than one class of cash flows (including when reasonable judgement is required to estimate and allocate cash flows) versus when an entity should classify the aggregate amount into one class of cash flows on the basis of predominance. The amendments are effective fiscal years, and interim periods within those fiscal years, beginning after December 15, 2017. The Corporation is currently evaluating the impact of the pending adoption of the amended standard on its consolidated financial statements.
﻿
Financial Instruments – Credit Losses (Topic 326). In June 2016, the FASB issued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 for PCD financial assets is the same expected loss model described above. The ASU is effective for fiscal years beginning after December 15, 2019, including interim periods within those fiscal years. Early adoption is permitted as of the fiscal year beginning after December 15, 2018, including interim periods within those fiscal years. The Corporation is currently evaluating the impact of the pending adoption of the new standard on its consolidated financial statements.
﻿
Revenue from Contracts with Customers (Topic 606). The amendments in this Update (ASU 2014-09)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SU is effective for public entities for annual period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e.g. January 1, 2017)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The Corporation does not believe ASU 2014-09 will have a material effect on its financial statements.
﻿
Financial Instruments – Overall (Topic 825-10). In January 2016, the FASB issued ASU 2016-01, “Financial Instruments – Overall (Topic 825-10): “Recognition and Measurement of Financial Assets and Financial Liabilities.” ASU 2016-01 amends the guidance on the classification and measurement of financial instruments. Some of the amendments in ASU 2016-01 include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and 4) requires an entity to present separately in other comprehensive income the portion of the total change in the fair value of a liability resulting from a change in the instrument-specific credit risk when the entity has elected to measure the liability at fair value; among others. For public business entities, the amendments of ASU 2016-01 are effective for fiscal years beginning after December 15, 2017, including interim periods within those fiscal years. The Corporation does not believe ASU 2016-01 will have a material effect on its financial statements.
Leases (Topic 842) . In February 2016, the FASB issued Accounting Standards Update (“ASU”) No. 2016-02, Leases. From the lessee’s perspective, the new standard established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a lessees.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rporation is currently evaluating the impact of the pending adoption of the new standard on its consolidated financial statements. </t>
  </si>
  <si>
    <t>Basis Of Presentation (Tables)</t>
  </si>
  <si>
    <t>Schedule Of Earnings Per Share, Basic And Diluted</t>
  </si>
  <si>
    <t xml:space="preserve">﻿
﻿
For the Three Months Ended
For the Nine Months Ended
﻿
September 30
September 30
﻿ (Dollars and shares in thousands, except per share data)
2016
2015
2016
2015
﻿ Weighted average shares outstanding (basic)
4,307
4,252
4,295
4,236
﻿ Impact of common stock equivalents
7
5
3
7
﻿ Weighted average shares outstanding (diluted)
4,314
4,257
4,298
4,243
﻿ Anti-dilutive options excluded from calculation
9
26
37
27
﻿ Net income
$ 2,075
$ 2,579
$ 6,363
$ 7,937
﻿ Basic earnings per share
$ 0.48
$ 0.61
$ 1.48
$ 1.87
﻿ Diluted earnings per share
$ 0.48
$ 0.61
$ 1.48
$ 1.87
﻿ </t>
  </si>
  <si>
    <t>Accumulated Other Comprehensive Loss (Tables)</t>
  </si>
  <si>
    <t>Schedule Of Accumulated Other Comprehensive Loss</t>
  </si>
  <si>
    <t xml:space="preserve">﻿
﻿
﻿
September 30
December 31,
﻿
2016
2015
﻿ (Dollars in thousands)
﻿ Net unrealized gains on securities
$ 2,692
$ 1,138
﻿ Tax effect
(915)
(387)
﻿ Net of tax amount
1,777
751
﻿
﻿ Accumulated pension adjustment
(6,552)
(6,777)
﻿ Tax effect
2,228
2,304
﻿ Net of tax amount
(4,324)
(4,473)
﻿
﻿ Total accumulated other comprehensive loss
$ (2,547)
$ (3,722)
﻿ </t>
  </si>
  <si>
    <t>Investments (Tables)</t>
  </si>
  <si>
    <t>Unrealized Gain (Loss) On Investments</t>
  </si>
  <si>
    <t xml:space="preserve">﻿
﻿
﻿
﻿ (Dollars in thousands)
Gross
Gross
﻿
Amortized
unrealized
unrealized
Fair
﻿ September 30, 2016
cost
gains
losses
value
﻿ Equity securities
$ 164
$ 86
$
-
$ 250
﻿ U.S. Government and Agency securities
12,728
292
(21)
12,999
﻿ Municipal securities
66,248
1,924
(92)
68,080
﻿ Trust preferred securities
5,973
-
(555)
5,418
﻿ Agency mortgage-backed securities
66,369
1,089
(79)
67,379
﻿ Private-label mortgage-backed securities
1,137
57
(7)
1,187
﻿ Asset-backed securities
34
-
(2)
32
﻿
$ 152,653
$ 3,448
$ (756)
$ 155,345
﻿
﻿
﻿
﻿
﻿
﻿ (Dollars in thousands)
Gross
Gross
﻿
Amortized
unrealized
unrealized
Fair
﻿ December 31, 2015
cost
gains
losses
value
﻿ Equity securities
$ 164
$ 69
$
-
$ 233
﻿ U.S. Government and Agency securities
13,705
164
(33)
13,836
﻿ Municipal securities
67,851
1,555
(218)
69,188
﻿ Trust preferred securities
5,958
-
(669)
5,289
﻿ Agency mortgage-backed securities
69,284
621
(386)
69,519
﻿ Private-label mortgage-backed securities
1,335
39
(2)
1,372
﻿ Asset-backed securities
38
-
(2)
36
﻿
$ 158,335
$ 2,448
$ (1,310)
$ 159,473
﻿ </t>
  </si>
  <si>
    <t>Amortized Cost And Fair Value Of Debt Securities, By Contractual Maturity</t>
  </si>
  <si>
    <t xml:space="preserve">﻿
﻿
﻿
﻿
﻿ (Dollars in thousands)
Amortized cost
Fair value
﻿ Due in one year or less
$ 2,073
$ 2,094
﻿ Due after one year through five years
11,896
12,218
﻿ Due after five years through ten years
28,278
29,158
﻿ Due after ten years
42,736
43,059
﻿
84,983
86,529
﻿ Mortgage-backed securities
67,506
68,566
﻿
$ 152,489
$ 155,095
﻿ </t>
  </si>
  <si>
    <t>Composition Of Net Realized Securities Gains</t>
  </si>
  <si>
    <t xml:space="preserve">﻿
﻿
For the Three Months Ended
For the Nine Months Ended
﻿
September 30
September 30
﻿ (Dollars in thousands)
2016
2015
2016
2015
﻿ Gross gains realized
$
-
$
-
$ 4
$ 8
﻿ Gross losses realized
-
-
-
-
﻿ Conversion gain
-
-
-
728
﻿ Net gains realized
$
-
$
-
$ 4
$ 736
﻿
﻿ </t>
  </si>
  <si>
    <t>Schedule Of Trust Preferred Securities</t>
  </si>
  <si>
    <t xml:space="preserve">﻿
﻿ (Dollars in thousands)
﻿ Deal Name
Maturity
Single Issuer or Pooled
Class
Amortized Cost
Fair Value
Gross Unrealized Gain (Loss)
Lowest Credit Rating Assigned
﻿
﻿ BankAmerica Cap III
1/15/2027
Single
Preferred Stock
$ 966
$ 868
$ (98)
BB+
﻿ Wachovia Cap Trust II
1/15/2027
Single
Preferred Stock
279
263
(16)
BBB
﻿ Huntington Cap Trust
2/1/2027
Single
Preferred Stock
945
842
(103)
BB
﻿ Corestates Captl Tr II
2/15/2027
Single
Preferred Stock
942
883
(59)
BBB+
﻿ Huntington Cap Trust II
6/15/2028
Single
Preferred Stock
899
815
(84)
BB
﻿ Chase Cap VI JPM
8/1/2028
Single
Preferred Stock
965
877
(88)
BBB-
﻿ Fleet Cap Tr V
12/18/2028
Single
Preferred Stock
977
870
(107)
BB+
﻿
$ 5,973
$ 5,418
$ (555)
﻿
﻿ </t>
  </si>
  <si>
    <t>Private Label Mortgage Backed Securities</t>
  </si>
  <si>
    <t xml:space="preserve">﻿
﻿ (Dollars in thousands)
Gross
Cumulative
﻿
Origination
Amortized
Fair
Unrealized
Collateral
Lowest Credit
Credit
OTTI
﻿ Description
Date
Cost
Value
Gain (Loss)
Type
Rating Assigned
Support %
Charges
﻿ MALT 2004-6 7A1
6/1/2004
$ 317
$ 310
$ (7)
ALT A
CCC
15.01
$
-
﻿ RALI 2005-QS2 A1
2/1/2005
168
181
13
ALT A
CC
4.56
10
﻿ RALI 2006-QS4 A2
4/1/2006
400
417
17
ALT A
D
-
323
﻿ GSR 2006-5F 2A1
5/1/2006
45
53
8
Prime
D
-
15
﻿ RALI 2006-QS8 A1
7/28/2006
207
226
19
ALT A
D
-
237
﻿
$ 1,137
$ 1,187
$ 50
$ 585
﻿ </t>
  </si>
  <si>
    <t>Schedule Of Unrealized Loss On Investments</t>
  </si>
  <si>
    <t xml:space="preserve">﻿
﻿
﻿
September 30, 2016
﻿
Less than 12 months
12 months or more
Total
﻿
Fair
Unrealized
Fair
Unrealized
Fair
Unrealized
﻿ (Dollars in thousands)
Value
Losses
Count
Value
Losses
Count
Value
Losses
Count
﻿
﻿ U.S. Government and Agency securities
$
-
$
-
-
$ 3,486
$ (21)
10
$ 3,486
$ (21)
10
﻿ Municipal securities
2,657
(7)
5
2,275
(85)
3
4,932
(92)
8
﻿ Trust preferred securities
-
-
-
5,418
(555)
7
5,418
(555)
7
﻿ Agency mortgage-backed securities
8,900
(35)
12
5,998
(44)
11
14,898
(79)
23
﻿ Private-label mortgage-backed securities
310
(7)
1
-
-
-
310
(7)
1
﻿ Asset-backed securities
-
-
-
4
(2)
1
4
(2)
1
﻿ Total temporarily impaired securities
$ 11,867
$ (49)
18
$ 17,181
$ (707)
32
$ 29,048
$ (756)
50
﻿
﻿
﻿
﻿
﻿
﻿
December 31, 2015
﻿
Less than 12 months
12 months or more
Total
﻿
Fair
Unrealized
Fair
Unrealized
Fair
Unrealized
﻿ (Dollars in thousands)
Value
Losses
Count
Value
Losses
Count
Value
Losses
Count
﻿
﻿ U.S. Government and Agency securities
$ 479
$ (1)
3
$ 4,364
$ (32)
10
$ 4,843
$ (33)
13
﻿ Municipal securities
5,806
(35)
8
4,785
(183)
7
10,591
(218)
15
﻿ Trust preferred securities
-
-
-
5,289
(669)
7
5,289
(669)
7
﻿ Agency mortgage-backed securities
18,977
(215)
29
7,394
(171)
13
26,371
(386)
42
﻿ Private-label mortgage-backed securities
-
-
-
246
(2)
1
246
(2)
1
﻿ Asset-backed securities
-
-
-
5
(2)
1
5
(2)
1
﻿ Total temporarily impaired securities
$ 25,262
$ (251)
40
$ 22,083
$ (1,059)
39
$ 47,345
$ (1,310)
79
﻿
﻿ </t>
  </si>
  <si>
    <t>Other Than Temporary Impairment, Credit Losses Recognized In Earnings</t>
  </si>
  <si>
    <t xml:space="preserve">﻿
﻿
﻿ (Dollars in thousands)
Nine Months Ended
﻿
2016
2015
﻿ Balance of cumulative credit-related OTTI at January 1
$ 555
$ 535
﻿ Additions for credit-related OTTI not previously recognized
30
20
﻿ Additional increases for credit-related OTTI previously recognized when there is no intent to sell
﻿ and no requirement to sell before recovery of amortized cost basis
-
-
﻿ Decreases for previously recognized credit-related OTTI because there was an intent to sell
-
-
﻿ Reduction for increases in cash flows expected to be collected
-
-
﻿ Balance of credit-related OTTI at September 30
$ 585
$ 555
﻿
﻿ </t>
  </si>
  <si>
    <t>Loans (Tables)</t>
  </si>
  <si>
    <t>Schedule Of Loans Outstanding</t>
  </si>
  <si>
    <t xml:space="preserve">﻿
﻿
﻿ (Dollars in thousands)
September 30, 2016
December 31, 2015
﻿ Residential Real Estate 1-4 Family
﻿ Consumer first liens
$ 99,571
$ 103,698
﻿ Commercial first lien
63,515
57,780
﻿ Total first liens
163,086
161,478
﻿
﻿ Consumer junior liens and lines of credit
46,688
44,996
﻿ Commercial junior liens and lines of credit
5,837
5,917
﻿ Total junior liens and lines of credit
52,525
50,913
﻿ Total residential real estate 1-4 family
215,611
212,391
﻿
﻿ Residential real estate - construction
﻿ Consumer
1,589
545
﻿ Commercial
7,067
7,343
﻿ Total residential real estate construction
8,656
7,888
﻿
﻿ Commercial real estate
375,316
340,695
﻿ Commercial
254,274
215,942
﻿ Total commercial
629,590
556,637
﻿
﻿ Consumer
4,719
5,100
﻿
858,576
782,016
﻿ Less: Allowance for loan losses
(10,685)
(10,086)
﻿ Net Loans
$ 847,891
$ 771,930
﻿
﻿ Included in the loan balances are the following:
﻿ Net unamortized deferred loan costs
$ 149
$ 436
﻿
﻿ Loans pledged as collateral for borrowings and commitments from:
﻿ FHLB
$ 692,043
$ 643,449
﻿ Federal Reserve Bank
41,806
45,111
﻿
$ 733,849
$ 688,560
﻿ </t>
  </si>
  <si>
    <t>Loan Quality (Tables)</t>
  </si>
  <si>
    <t>Allowance For Loan Losses, By Loan Segment</t>
  </si>
  <si>
    <t xml:space="preserve">The following table presents, by c l ass , the activity in the Allowance for Loan Losses (ALL) for the periods ended:
﻿
﻿
﻿
﻿
﻿
Residential Real Estate 1-4 Family
﻿
Junior Liens &amp;
Commercial
﻿ (Dollars in thousands)
First Liens
Lines of Credit
Construction
Real Estate
Commercial
Consumer
Unallocated
Total
﻿
﻿ ALL at June 30, 2016
$ 1,023
$ 319
$ 205
$ 5,940
$ 1,596
$ 97
$ 1,138
$ 10,318
﻿ Charge-offs
-
-
-
(776)
-
(42)
-
(818)
﻿ Recoveries
1
-
-
5
7
22
-
35
﻿ Provision
(3)
1
8
876
132
21
115
1,150
﻿ ALL at September 30, 2016
$ 1,021
$ 320
$ 213
$ 6,045
$ 1,735
$ 98
$ 1,253
$ 10,685
﻿
﻿ ALL at December 31, 2015
$ 989
$ 308
$ 194
$ 5,649
$ 1,519
$ 102
$ 1,325
$ 10,086
﻿ Charge-offs
(49)
-
-
(2,730)
(66)
(126)
-
(2,971)
﻿ Recoveries
34
-
-
18
129
64
-
245
﻿ Provision
47
12
19
3,108
153
58
(72)
3,325
﻿ ALL at September 30, 2016
$ 1,021
$ 320
$ 213
$ 6,045
$ 1,735
$ 98
$ 1,253
$ 10,685
﻿
﻿ ALL at June 30, 2015
$ 1,014
$ 281
$ 207
$ 5,179
$ 1,442
$ 110
$ 1,217
$ 9,450
﻿ Charge-offs
-
-
-
-
(47)
(75)
-
(122)
﻿ Recoveries
1
-
18
-
102
24
-
145
﻿ Provision
(16)
18
(27)
389
32
45
(41)
400
﻿ ALL at September 30, 2015
$ 999
$ 299
$ 198
$ 5,568
$ 1,529
$ 104
$ 1,176
$ 9,873
﻿
﻿ ALL at December 31, 2014
$ 994
$ 271
$ 214
$ 4,978
$ 1,515
$ 127
$ 1,012
$ 9,111
﻿ Charge-offs
(43)
(21)
-
-
(263)
(155)
-
(482)
﻿ Recoveries
4
-
18
14
116
57
-
209
﻿ Provision
44
49
(34)
576
161
75
164
1,035
﻿ ALL at September 30, 2015
$ 999
$ 299
$ 198
$ 5,568
$ 1,529
$ 104
$ 1,176
$ 9,873
﻿
﻿
﻿
T he following table presents, by c la ss , loans that were evaluated for the ALL under the specific reserve (individually) and those that were evaluated under the general reserve (collectively) and the amount of the ALL established in each class as of September 30, 2016 and December 31, 201 5 :
﻿
﻿
﻿
﻿
﻿
Residential Real Estate 1-4 Family
﻿
Junior Liens &amp;
Commercial
﻿ (Dollars in thousands)
First Liens
Lines of Credit
Construction
Real Estate
Commercial
Consumer
Unallocated
Total
﻿
﻿ September 30, 2016
﻿ Loans evaluated for ALL:
﻿ Individually
$ 632
$ 52
$ 545
$ 13,815
$
-
$
-
$
-
$ 15,044
﻿ Collectively
162,454
52,473
8,111
361,501
254,274
4,719
-
843,532
﻿ Total
$ 163,086
$ 52,525
$ 8,656
$ 375,316
$ 254,274
$ 4,719
$
-
$ 858,576
﻿
﻿ ALL established for loans evaluated:
﻿ Individually
$
-
$
-
$
-
$
-
$
-
$
-
$
-
$
-
﻿ Collectively
1,021
320
213
6,045
1,735
98
1,253
10,685
﻿ ALL at September 30, 2016
$ 1,021
$ 320
$ 213
$ 6,045
$ 1,735
$ 98
$ 1,253
$ 10,685
﻿
﻿ December 31, 2015
﻿ Loans evaluated for ALL:
﻿ Individually
$ 930
$ 51
$ 502
$ 14,309
$ 230
$
-
$
-
$ 16,022
﻿ Collectively
160,548
50,862
7,386
326,386
215,712
5,100
-
765,994
﻿ Total
$ 161,478
$ 50,913
$ 7,888
$ 340,695
$ 215,942
$ 5,100
$
-
$ 782,016
﻿
﻿ ALL established for loans evaluated:
﻿ Individually
$
-
$
-
$
-
$
-
$ 9
$
-
$
-
$ 9
﻿ Collectively
989
308
194
5,649
1,510
102
1,325
10,077
﻿ ALL at December 31, 2015
$ 989
$ 308
$ 194
$ 5,649
$ 1,519
$ 102
$ 1,325
$ 10,086
﻿
﻿ </t>
  </si>
  <si>
    <t>Impaired Financing Receivables</t>
  </si>
  <si>
    <t xml:space="preserve">The following table shows additional information about those loans considered to be impaired at September 30, 2016 and December 31, 201 5 :
﻿
﻿
﻿
﻿
Impaired Loans
﻿
With No Allowance
With Allowance
﻿ (Dollars in thousands)
Unpaid
Unpaid
﻿
Recorded
Principal
Recorded
Principal
Related
﻿ September 30, 2016
Investment
Balance
Investment
Balance
Allowance
﻿ Residential Real Estate 1-4 Family
﻿ First liens
$ 1,189
$ 1,263
$
-
$
-
$
-
﻿ Junior liens and lines of credit
96
107
-
-
-
﻿ Total
1,285
1,370
-
-
-
﻿ Residential real estate - construction
545
597
-
-
-
﻿ Commercial real estate
13,815
14,372
-
-
-
﻿ Commercial
24
35
-
-
-
﻿ Total
$ 15,669
$ 16,374
$
-
$
-
$
-
﻿
﻿
﻿
﻿
﻿ December 31, 2015
﻿ Residential Real Estate 1-4 Family
﻿ First liens
$ 1,523
$ 1,725
$
-
$
-
$
-
﻿ Junior liens and lines of credit
105
133
-
-
-
﻿ Total
1,628
1,858
-
-
-
﻿ Residential real estate - construction
502
546
-
-
-
﻿ Commercial real estate
14,431
15,007
-
-
﻿ Commercial
267
330
9
10
9
﻿ Total
$ 16,828
$ 17,741
$ 9
$ 10
$ 9
﻿
The following table shows the average of impaired loans and related interest income for the three and nine months ended September 30, 2016 and 2015 :
﻿
﻿
﻿
Three Months Ended
Nine Months Ended
﻿
September 30, 2016
September 30, 2016
﻿
Average
Interest
Average
Interest
﻿ (Dollars in thousands)
Recorded
Income
Recorded
Income
﻿
Investment
Recognized
Investment
Recognized
﻿ Residential Real Estate 1-4 Family
﻿ First liens
$ 1,196
$ 10
$ 1,262
$ 30
﻿ Junior liens and lines of credit
96
-
90
-
﻿ Total
1,292
10
1,352
30
﻿ Residential real estate - construction
548
-
554
-
﻿ Commercial real estate
13,889
118
17,871
478
﻿ Commercial
25
-
34
-
﻿ Total
$ 15,754
$ 128
$ 19,811
$ 508
﻿
﻿
﻿
Three Months Ended
Nine Months Ended
﻿
September 30, 2015
September 30, 2015
﻿
Average
Interest
Average
Interest
﻿ (Dollars in thousands)
Recorded
Income
Recorded
Income
﻿
Investment
Recognized
Investment
Recognized
﻿ Residential Real Estate 1-4 Family
﻿ First liens
$ 1,600
$ 9
$ 2,474
$ 26
﻿ Junior liens and lines of credit
181
2
157
4
﻿ Total
1,781
11
2,631
30
﻿ Residential real estate - construction
510
-
651
-
﻿ Commercial real estate
14,836
126
21,774
452
﻿ Commercial
380
-
1,181
-
﻿ Total
$ 17,507
$ 137
$ 26,237
$ 482
﻿
﻿ </t>
  </si>
  <si>
    <t>Aging Of Payments Of The Loan Portfolio</t>
  </si>
  <si>
    <t xml:space="preserve">﻿
﻿
﻿
﻿ (Dollars in thousands)
Loans Past Due and Still Accruing
Total
﻿
Current
30-59 Days
60-89 Days
90 Days+
Total
Non-Accrual
Loans
﻿ September 30, 2016
﻿ Residential Real Estate 1-4 Family
﻿ First liens
$ 162,334
$ 239
$ 53
$ 38
$ 330
$ 422
$ 163,086
﻿ Junior liens and lines of credit
52,304
62
2
61
125
96
52,525
﻿ Total
214,638
301
55
99
455
518
215,611
﻿ Residential real estate - construction
8,111
-
-
-
-
545
8,656
﻿ Commercial real estate
369,833
200
559
568
1,327
4,156
375,316
﻿ Commercial
253,919
300
5
26
331
24
254,274
﻿ Consumer
4,699
10
10
-
20
-
4,719
﻿ Total
$ 851,200
$ 811
$ 629
$ 693
$ 2,133
$ 5,243
$ 858,576
﻿
﻿
﻿
﻿
﻿ December 31, 2015
﻿ Residential Real Estate 1-4 Family
﻿ First liens
$ 159,998
$ 44
$ 416
$ 214
$ 674
$ 806
$ 161,478
﻿ Junior liens and lines of credit
50,541
217
50
-
267
105
50,913
﻿ Total
210,539
261
466
214
941
911
212,391
﻿ Residential real estate - construction
7,209
177
-
-
177
502
7,888
﻿ Commercial real estate
330,953
5,713
196
152
6,061
3,681
340,695
﻿ Commercial
215,449
210
5
2
217
276
215,942
﻿ Consumer
5,041
55
4
-
59
-
5,100
﻿ Total
$ 769,191
$ 6,416
$ 671
$ 368
$ 7,455
$ 5,370
$ 782,016
﻿ </t>
  </si>
  <si>
    <t>Internal Credit Rating For The Loan Portfolio</t>
  </si>
  <si>
    <t xml:space="preserve">﻿
﻿
﻿
﻿
Pass
Special Mention
Substandard
Doubtful
﻿ (Dollars in thousands)
(1-5)
(6)
(7)
(8)
Total
﻿
﻿ September 30, 2016
﻿ Residential Real Estate 1-4 Family
﻿ First liens
$ 159,758
$ 1,942
$ 1,386
$
-
$ 163,086
﻿ Junior liens and lines of credit
52,308
28
189
-
52,525
﻿ Total
212,066
1,970
1,575
-
215,611
﻿ Residential real estate - construction
7,833
-
823
-
8,656
﻿ Commercial real estate
360,788
359
14,169
-
375,316
﻿ Commercial
250,118
2,058
2,098
-
254,274
﻿ Consumer
4,719
-
-
-
4,719
﻿ Total
$ 835,524
$ 4,387
$ 18,665
$
-
$ 858,576
﻿
﻿
﻿
﻿
﻿
﻿ December 31, 2015
﻿ Residential Real Estate 1-4 Family
﻿ First liens
$ 157,514
$ 2,122
$ 1,842
$
-
$ 161,478
﻿ Junior liens and lines of credit
50,685
28
200
-
50,913
﻿ Total
208,199
2,150
2,042
-
212,391
﻿ Residential real estate - construction
7,386
-
502
-
7,888
﻿ Commercial real estate
319,985
6,175
14,535
-
340,695
﻿ Commercial
213,492
1,978
472
-
215,942
﻿ Consumer
5,100
-
-
-
5,100
﻿ Total
$ 754,162
$ 10,303
$ 17,551
$
-
$ 782,016
﻿ </t>
  </si>
  <si>
    <t>Troubled Debt Restructuring Loans</t>
  </si>
  <si>
    <t xml:space="preserve">﻿
﻿
Troubled Debt Restructurings
﻿
That Have Defaulted on
﻿
Modified Terms in the
﻿ (Dollars in thousands)
Troubled Debt Restructurings
Last Twelve Months
﻿
Number of
Recorded
Number of
Recorded
﻿
Contracts
Investment
Performing*
Nonperforming*
Contracts
Investment
﻿ September 30, 2016
﻿ Residential real estate - construction
1
$ 486
$ 486
$
-
-
$
-
﻿ Residential real estate
5
879
728
151
-
-
﻿ Commercial real estate
11
12,211
10,930
1,281
1
1,281
﻿ Total
17
$ 13,576
$ 12,144
$ 1,432
1
$ 1,281
﻿
﻿
﻿ December 31, 2015
﻿ Residential real estate - construction
1
$ 502
$ 502
$
-
-
$
-
﻿ Residential real estate
4
654
503
151
-
-
﻿ Commercial real estate
10
12,125
12,125
-
-
-
﻿ Total
15
$ 13,281
$ 13,130
$ 151
-
$
-
﻿
* The performing status is determined by the loan’s compliance with the modified terms .
﻿
The following table reports new TDR loans during 2016, concession granted and the recorded investment as of September 3 0 , 2016 :
﻿
﻿
﻿
﻿
New During Period
﻿
Number of
Pre-TDR
After-TDR
Recorded
﻿ Nine Months Ended September 30, 2016
Contracts
Modification
Modification
Investment
Concession
﻿ Commercial real estate
1
$ 525
$ 525
$ 515
multiple
﻿ Residential real estate
1
238
238
238
maturity
﻿ Total
2
$ 763
$ 763
$ 753
﻿
﻿ </t>
  </si>
  <si>
    <t>OREO (Tables)</t>
  </si>
  <si>
    <t>Summary Of Changes In Other Real Estate Owned</t>
  </si>
  <si>
    <t xml:space="preserve">﻿
﻿
September 30
﻿ (Dollars in thousands)
2016
2015
﻿ Balance at January 1
$ 6,451
$ 3,666
﻿ Additions
123
3,488
﻿ Proceeds from dispositions
(625)
(129)
﻿ (Loss) gain on sales, net
(31)
32
﻿ Valuation adjustment
(46)
(250)
﻿ Balance at September 30
$ 5,872
$ 6,807
﻿ </t>
  </si>
  <si>
    <t>Pension (Tables)</t>
  </si>
  <si>
    <t>Schedule Of Net Periodic Pension Costs</t>
  </si>
  <si>
    <t xml:space="preserve">﻿
﻿
﻿
Three Months Ended September 30
Nine Months Ended September 30
﻿ (Dollars in thousands)
2016
2015
2016
2015
﻿ Components of net periodic cost:
﻿ Service cost
$ 83
$ 92
$ 247
$ 284
﻿ Interest cost
180
172
540
522
﻿ Expected return on plan assets
(290)
(296)
(873)
(888)
﻿ Settlement expense
225
-
225
-
﻿ Recognized net actuarial loss
120
123
351
377
﻿ Net period cost
$ 318
$ 91
$ 490
$ 295
﻿ </t>
  </si>
  <si>
    <t>Fair Value Measurements And Fair Values Of Financial Instruments (Tables)</t>
  </si>
  <si>
    <t>Fair Value, By Balance Sheet Grouping</t>
  </si>
  <si>
    <t xml:space="preserve">﻿
﻿
﻿
September 30, 2016
﻿
Carrying
Fair
﻿ (Dollars in thousands)
Amount
Value
Level 1
Level 2
Level 3
﻿
﻿ Financial assets:
﻿ Cash and cash equivalents
$ 40,594
$ 40,594
$ 40,594
$
-
$
-
﻿ Investment securities available for sale
155,345
155,345
250
155,095
-
﻿ Restricted stock
1,118
1,118
-
1,118
-
﻿ Loans held for sale
367
367
-
367
-
﻿ Net loans
847,891
858,095
-
-
858,095
﻿ Accrued interest receivable
3,105
3,105
-
3,105
-
﻿
﻿ Financial liabilities:
﻿ Deposits
$ 978,552
$ 978,487
$
-
$ 978,487
$
-
﻿ Accrued interest payable
137
137
-
137
-
﻿
﻿
﻿
December 31, 2015
﻿
Carrying
Fair
﻿ (Dollars in thousands)
Amount
Value
Level 1
Level 2
Level 3
﻿
﻿ Financial assets:
﻿ Cash and cash equivalents
$ 39,166
$ 39,166
$ 39,166
$
-
$
-
﻿ Investment securities available for sale
159,473
159,473
233
159,240
-
﻿ Restricted stock
782
782
-
782
-
﻿ Loans held for sale
461
461
-
461
-
﻿ Net loans
771,930
779,742
-
-
779,742
﻿ Accrued interest receivable
3,164
3,164
-
3,164
-
﻿
﻿ Financial liabilities:
﻿ Deposits
$ 918,512
$ 918,401
$
-
$ 918,401
$
-
﻿ Accrued interest payable
124
124
-
124
-
﻿
﻿ </t>
  </si>
  <si>
    <t>Schedule Of Fair Value, Assets And Liabilities Measured On Recurring Basis</t>
  </si>
  <si>
    <t xml:space="preserve">﻿
﻿
﻿
﻿
﻿
﻿ (Dollars in Thousands
Fair Value at September 30, 2016
﻿ Asset Description
Level 1
Level 2
Level 3
Total
﻿ Equity securities
$ 250
$
-
$
-
$ 250
﻿ U.S. Government and Agency securities
-
12,999
-
12,999
﻿ Municipal securities
-
68,080
-
68,080
﻿ Trust Preferred Securities
-
5,418
-
5,418
﻿ Agency mortgage-backed securities
-
67,379
-
67,379
﻿ Private-label mortgage-backed securities
-
1,187
-
1,187
﻿ Asset-backed securities
-
32
-
32
﻿ Total assets
$ 250
$ 155,095
$
-
$ 155,345
﻿
﻿
﻿
﻿
﻿
﻿ (Dollars in Thousands)
Fair Value at December 31, 2015
﻿ Asset Description
Level 1
Level 2
Level 3
Total
﻿ Equity securities
$ 233
$
-
$
-
$ 233
﻿ U.S. Government and Agency securities
-
13,836
-
13,836
﻿ Municipal securities
-
69,188
-
69,188
﻿ Trust Preferred Securities
-
5,289
-
5,289
﻿ Agency mortgage-backed securities
-
69,519
-
69,519
﻿ Private-label mortgage-backed securities
-
1,372
-
1,372
﻿ Asset-backed securities
-
36
-
36
﻿ Total assets
$ 233
$ 159,240
$
-
$ 159,473
﻿
﻿
﻿ </t>
  </si>
  <si>
    <t>Schedule Of Fair Value An A Nonrecurring Basis</t>
  </si>
  <si>
    <t xml:space="preserve">﻿
﻿
﻿
﻿
﻿
﻿ (Dollars in Thousands)
﻿
Fair Value at September 30, 2016
﻿ Asset Description
Level 1
Level 2
Level 3
Total
﻿ Other real estate owned (1)
-
-
325
325
﻿ Total assets
$
-
$
-
$ 325
$ 325
﻿
﻿
﻿
﻿
﻿ (Dollars in Thousands)
Fair Value at December 31, 2015
﻿ Asset Description
Level 1
Level 2
Level 3
Total
﻿ Premises held-for-sale (1)
$
-
$
-
$ 225
$ 225
﻿ Other real estate owned (1)
-
-
6,128
6,128
﻿ Total assets
$
-
$
-
$ 6,353
$ 6,353
(1)
Includes assets directly charged-down to fair value during the year-to-date period. </t>
  </si>
  <si>
    <t>Fair Value Inputs, Assets, Quantitative Information</t>
  </si>
  <si>
    <t xml:space="preserve">﻿
﻿
Quantitative Information about Level 3 Fair Value Measurements
﻿ (Dollars in Thousands)
at September 30, 2016
﻿
Range
﻿ Asset Description
Fair Value
Valuation Technique
Unobservable Input
(Weighted Average)
﻿
﻿ Other real estate owned (1)
325
Appraisal
Cost to sell
8% ( 8% )
﻿
﻿
﻿
at December 31, 2015
﻿ Premises held-for-sale (1)
$ 225
Appraisal
-
-
﻿ Other real estate owned (1)
6,128
Appraisal
Cost to sell
8% ( 8% )
﻿
﻿ (1) Includes assets directly charged-down to fair value during the year-to-date period.
﻿ </t>
  </si>
  <si>
    <t>Financial Derivatives (Tables)</t>
  </si>
  <si>
    <t>Schedule Of Effect Of Derivative Instruments On The Statement Of Income</t>
  </si>
  <si>
    <t xml:space="preserve">﻿
﻿ Derivatives in ASC Topic 815 Cash Flow Hedging Relationships
﻿ (Dollars in thousands)
Amount of Gain
﻿
Location of
or (Loss)
﻿
Gain or (Loss)
Recognized in
﻿
Recognized in
Income on
﻿
Location of
Amount of Gain
Income on
Derivatives
﻿
Amount of Gain
Gain or (Loss)
or (Loss)
Derivative (Ineffective
(Ineffective Portion
﻿
or (Loss)
Reclassified from
Reclassified from
Portion and Amount
and Amount
﻿
Recognized in OCI
Accumulated OCI
Accumulated OCI
Excluded from
Excluded from
﻿
net of tax on Derivative
into Income
into Income
Effectiveness
Effectiveness
﻿ Date / Type
(Effective Portion)
(Effective Portion)
(Effective Portion)
Testing)
Testing)
﻿ Interest rate contracts
﻿
﻿ Nine months ended:
﻿ September 30, 2016
$
-
Interest Expense
$
-
Other income (expense)
$
-
﻿ September 30, 2015
$ 126
Interest Expense
$ (160)
Other income (expense)
$
-
﻿
﻿ There was no expense for the Swap in third quarter of 2015 or 2016, as the Swap matured in May, 2015.
﻿ </t>
  </si>
  <si>
    <t>Capital Ratios (Tables)</t>
  </si>
  <si>
    <t>Schedule Of The Total Risk-based, Tier 1 Risk-based And Tier 1 Leverage Requirements</t>
  </si>
  <si>
    <t xml:space="preserve">﻿
﻿
Regulatory Ratios
﻿
Adequately
Well
﻿
Capitalized
Capitalized
﻿ (Dollars in thousands)
September 30, 2016
December 31, 2015
Minimum
Minimum
﻿
﻿ Common Equity Tier 1 Risk-based Capital Ratio (1)
﻿ Franklin Financial Services Corporation
14.60%
14.77%
5.125%
N/A
﻿ Farmers &amp; Merchants Trust Company
14.53%
14.76%
5.125%
6.50%
﻿
﻿ Tier 1 Risk-based Capital Ratio (2)
﻿ Franklin Financial Services Corporation
14.60%
14.77%
6.625%
N/A
﻿ Farmers &amp; Merchants Trust Company
14.53%
14.76%
6.625%
8.00%
﻿
﻿ Total Risk-based Capital Ratio (3)
﻿ Franklin Financial Services Corporation
15.86%
16.03%
8.625%
N/A
﻿ Farmers &amp; Merchants Trust Company
15.79%
16.02%
8.625%
10.00%
﻿
﻿ Tier 1 Leverage Ratio (4)
﻿ Franklin Financial Services Corporation
10.07%
10.38%
4.000%
N/A
﻿ Farmers &amp; Merchants Trust Company
10.03%
10.37%
4.000%
5.00%
﻿
﻿ (1) Common equity Tier 1 capital/ total risk-weighted assets (2) Tier 1 capital / total risk-weighted assets
﻿ (3) Total risk-based capital / total risk-weighted assets, (4) Tier 1 capital / average quarterly assets
﻿ </t>
  </si>
  <si>
    <t>Basis Of Presentation (Details) - USD ($) $ / shares in Units, shares in Thousands, $ in Thousands</t>
  </si>
  <si>
    <t>Weighted average shares outstanding (basic)</t>
  </si>
  <si>
    <t>Impact of common stock equivalents</t>
  </si>
  <si>
    <t>Weighted average shares outstanding (diluted)</t>
  </si>
  <si>
    <t>Anti-dilutive options excluded from calculation</t>
  </si>
  <si>
    <t>Accumulated Other Comprehensive Loss (Details) - USD ($) $ in Thousands</t>
  </si>
  <si>
    <t>Net unrealized gains on securities</t>
  </si>
  <si>
    <t>Accumulated pension adjustment</t>
  </si>
  <si>
    <t>Total accumulated other comprehensive loss</t>
  </si>
  <si>
    <t>Investments (Narrative) (Details) $ / shares in Units, $ in Thousands</t>
  </si>
  <si>
    <t>Sep. 30, 2016USD ($)security$ / shares</t>
  </si>
  <si>
    <t>Sep. 30, 2015USD ($)</t>
  </si>
  <si>
    <t>Dec. 31, 2015USD ($)security</t>
  </si>
  <si>
    <t>Dec. 31, 2014USD ($)</t>
  </si>
  <si>
    <t>Schedule of Available-for-sale Securities [Line Items]</t>
  </si>
  <si>
    <t>Number of temporarily impaired securities | security</t>
  </si>
  <si>
    <t>Securities pledged as collateral</t>
  </si>
  <si>
    <t>Available-for-sale Securities</t>
  </si>
  <si>
    <t>Gross Unrealized Losses</t>
  </si>
  <si>
    <t>Cumulative OTTI Charges</t>
  </si>
  <si>
    <t>Fair value of temporarily impaired securities</t>
  </si>
  <si>
    <t>Federal Home Loan Bank of Pittsburgh [Member]</t>
  </si>
  <si>
    <t>Restricted stock per share | $ / shares</t>
  </si>
  <si>
    <t>Non-Federal Home Loan Bank Of Pittsburgh [Member]</t>
  </si>
  <si>
    <t>Municipal Securities [Member]</t>
  </si>
  <si>
    <t>Trust Preferred Securities [Member]</t>
  </si>
  <si>
    <t>Gross Unrealized Gain (Loss)</t>
  </si>
  <si>
    <t>Private-Label Mortgage-Backed Securities [Member]</t>
  </si>
  <si>
    <t>Period of determining credit related loss, in days</t>
  </si>
  <si>
    <t>60 days</t>
  </si>
  <si>
    <t>Investments (Unrealized Gain (loss) On Investments) (Details) - USD ($) $ in Thousands</t>
  </si>
  <si>
    <t>Amortized Cost</t>
  </si>
  <si>
    <t>Gross Unrealized Gains</t>
  </si>
  <si>
    <t>Available for sale</t>
  </si>
  <si>
    <t>Equity Securities [Member]</t>
  </si>
  <si>
    <t>U.S. Government And Agency Securities [Member]</t>
  </si>
  <si>
    <t>Agency Mortgage-Backed Securities [Member]</t>
  </si>
  <si>
    <t>Asset-Backed Securities [Member]</t>
  </si>
  <si>
    <t>Investments (Amortized Cost And Fair Value Of Debt Securities, By Contractual Maturity) (Details) $ in Thousands</t>
  </si>
  <si>
    <t>Sep. 30, 2016USD ($)</t>
  </si>
  <si>
    <t>Due in one year or less, Amortized cost</t>
  </si>
  <si>
    <t>Due after one year through five years, Amortized cost</t>
  </si>
  <si>
    <t>Due after five years through ten years, Amortized cost</t>
  </si>
  <si>
    <t>Due after ten years, Amortized cost</t>
  </si>
  <si>
    <t>Amortized Cost Contractual Maturities Subtotal</t>
  </si>
  <si>
    <t>Mortgage-backed securities, Amortized cost</t>
  </si>
  <si>
    <t>Available-for-sale Securities, Debt Maturities, Amortized Cost Basis</t>
  </si>
  <si>
    <t>Due in one year or less, Fair value</t>
  </si>
  <si>
    <t>Due after one year through five years, Fair value</t>
  </si>
  <si>
    <t>Due after five years through ten years, Fair value</t>
  </si>
  <si>
    <t>Due after ten years, Fair value</t>
  </si>
  <si>
    <t>Fair Value Contractual Maturities Subtotal</t>
  </si>
  <si>
    <t>Mortgage-backed securities, Fair value</t>
  </si>
  <si>
    <t>Available-for-sale Securities, Debt Securities, Fair Value</t>
  </si>
  <si>
    <t>Investments (Composition Of Net Realized Securities Gains (Details) - USD ($) $ in Thousands</t>
  </si>
  <si>
    <t>Gross gains realized</t>
  </si>
  <si>
    <t>Conversion gains</t>
  </si>
  <si>
    <t>Net gains realized</t>
  </si>
  <si>
    <t>Investments (Schedule Of Trust Preferred Securities) (Details) - USD ($) $ in Thousands</t>
  </si>
  <si>
    <t>Amortized cost</t>
  </si>
  <si>
    <t>Fair Value</t>
  </si>
  <si>
    <t>Lowest Credit Rating Assigned: Standard &amp; Poor's, BB Rating [Member] | Trust Preferred Securities: Huntington Cap Trust [Member]</t>
  </si>
  <si>
    <t>Maturity</t>
  </si>
  <si>
    <t>Feb. 1,
		2027</t>
  </si>
  <si>
    <t>Single issuer or pooled</t>
  </si>
  <si>
    <t>Single</t>
  </si>
  <si>
    <t>Class</t>
  </si>
  <si>
    <t>Preferred Stock</t>
  </si>
  <si>
    <t>Lowest Credit Rating Assigned: Standard &amp; Poor's, BB Rating [Member] | Trust Preferred Securities: Huntington Cap Trust II [Member]</t>
  </si>
  <si>
    <t>Jun. 15,
		2028</t>
  </si>
  <si>
    <t>Lowest Credit Rating Assigned: Standard &amp; Poor's, BBB- Rating [Member] | Trust Preferred Securities: Chase Cap VI JPM [Member]</t>
  </si>
  <si>
    <t>Aug. 1,
		2028</t>
  </si>
  <si>
    <t>Lowest Credit Rating Assigned: Standard &amp; Poor's, BB+ Rating [Member] | Trust Preferred Securities: BankAmerica Cap III [Member]</t>
  </si>
  <si>
    <t>Jan. 15,
		2027</t>
  </si>
  <si>
    <t>Lowest Credit Rating Assigned: Standard &amp; Poor's, BB+ Rating [Member] | Trust Preferred Securities: Fleet Cap Tr V [Member]</t>
  </si>
  <si>
    <t>Dec. 18,
		2028</t>
  </si>
  <si>
    <t>Lowest Credit Rating Assigned: Standard &amp; Poor's, BBB+ Rating [Member] | Trust Preferred Securities: Corestates Captl Tr II [Member]</t>
  </si>
  <si>
    <t>Feb. 15,
		2027</t>
  </si>
  <si>
    <t>Lowest Credit Rating Assigned: Standard &amp; Poor's, BBB Rating [Member] | Trust Preferred Securities: Wachovia Cap Trust II [Member]</t>
  </si>
  <si>
    <t>Investments (Private Label Mortgage Backed Securities) (Details) - USD ($) $ in Thousands</t>
  </si>
  <si>
    <t>Dec. 31, 2014</t>
  </si>
  <si>
    <t>Lowest Credit Rating Assigned: Standard &amp; Poor's, CCC Rating [Member] | MALT2004-6 7A1 [Member]</t>
  </si>
  <si>
    <t>Origination Date</t>
  </si>
  <si>
    <t>Jun. 1,
		2004</t>
  </si>
  <si>
    <t>Collateral Type</t>
  </si>
  <si>
    <t>ALT A</t>
  </si>
  <si>
    <t>Credit Support %</t>
  </si>
  <si>
    <t>15.01%</t>
  </si>
  <si>
    <t>Lowest Credit Rating Assigned: Standard &amp; Poor's, CC Rating [Member] | RALI2005-QS2 A1 [Member]</t>
  </si>
  <si>
    <t>Feb. 1,
		2005</t>
  </si>
  <si>
    <t>4.56%</t>
  </si>
  <si>
    <t>Lowest Credit Rating Assigned: Standard &amp; Poor's, D Rating [Member] | RALI2006-QS4 A2 [Member]</t>
  </si>
  <si>
    <t>Apr. 1,
		2006</t>
  </si>
  <si>
    <t>Lowest Credit Rating Assigned: Standard &amp; Poor's, D Rating [Member] | GSR 2006-5F 2A1 [Member]</t>
  </si>
  <si>
    <t>May 1,
		2006</t>
  </si>
  <si>
    <t>Prime</t>
  </si>
  <si>
    <t>Lowest Credit Rating Assigned: Standard &amp; Poor's, D Rating [Member] | RALI2006-QS8 A1 [Member]</t>
  </si>
  <si>
    <t>Jul. 28,
		2006</t>
  </si>
  <si>
    <t>Investments (Schedule Of Unrealized Loss On Investments) (Details) $ in Thousands</t>
  </si>
  <si>
    <t>Sep. 30, 2016USD ($)security</t>
  </si>
  <si>
    <t>Less than 12 months: Fair Value</t>
  </si>
  <si>
    <t>Less than 12 months: Unrealized Losses</t>
  </si>
  <si>
    <t>Less than 12 months: Count | security</t>
  </si>
  <si>
    <t>12 months or more: Fair Value</t>
  </si>
  <si>
    <t>12 months or more: Unrealized Losses</t>
  </si>
  <si>
    <t>12 months or more: Count | security</t>
  </si>
  <si>
    <t>Unrealized Losses</t>
  </si>
  <si>
    <t>Count | security</t>
  </si>
  <si>
    <t>Investments (Other Than Temporary Impairment, Credit Losses Recognized In Earnings) (Details) - USD ($) $ in Thousands</t>
  </si>
  <si>
    <t>Balance of cumulative credit-related OTTI at January 1</t>
  </si>
  <si>
    <t>Additions for credit-related OTTI not previously recognized</t>
  </si>
  <si>
    <t>Additions increases for credit-related OTTI previously recognized when there is no intent to sell and no requirement to sell before recovery of amortized cost basis</t>
  </si>
  <si>
    <t>Decrease for previously recognized credit-related OTTI because there was an intent to sell</t>
  </si>
  <si>
    <t>Reduction for increases in cash flows expected to be collected</t>
  </si>
  <si>
    <t>Balance of credit-related OTTI at September 30</t>
  </si>
  <si>
    <t>Loans (Schedule Of Loans Outstanding) (Details) - USD ($) $ in Thousands</t>
  </si>
  <si>
    <t>Jun. 30, 2016</t>
  </si>
  <si>
    <t>Jun. 30, 2015</t>
  </si>
  <si>
    <t>Accounts, Notes, Loans and Financing Receivable [Line Items]</t>
  </si>
  <si>
    <t>Less: Allowance for loan losses</t>
  </si>
  <si>
    <t>Net unamortized deferred loan costs</t>
  </si>
  <si>
    <t>Loans pledged as collateral for borrowings and commitments from: FHLB</t>
  </si>
  <si>
    <t>Loans pledged as collateral for borrowings and commitments from :Federal Reserve Bank</t>
  </si>
  <si>
    <t>Total loans pledged as collateral</t>
  </si>
  <si>
    <t>Residential Real Estate [Member]</t>
  </si>
  <si>
    <t>Residential Real Estate - Construction [Member]</t>
  </si>
  <si>
    <t>Commercial Real Estate [Member]</t>
  </si>
  <si>
    <t>Commercial [Member]</t>
  </si>
  <si>
    <t>Total Commercial [Member]</t>
  </si>
  <si>
    <t>Consumer [Member]</t>
  </si>
  <si>
    <t>Consumer First Liens [Member] | Residential Real Estate [Member]</t>
  </si>
  <si>
    <t>Consumer Junior Liens And Lines Of Credit [Member] | Residential Real Estate [Member]</t>
  </si>
  <si>
    <t>Consumer [Member] | Residential Real Estate - Construction [Member]</t>
  </si>
  <si>
    <t>Commercial Junior Liens And Lines Of Credit [Member] | Residential Real Estate [Member]</t>
  </si>
  <si>
    <t>Commercial [Member] | Residential Real Estate [Member]</t>
  </si>
  <si>
    <t>Commercial [Member] | Residential Real Estate - Construction [Member]</t>
  </si>
  <si>
    <t>First Liens [Member] | Residential Real Estate [Member]</t>
  </si>
  <si>
    <t>Junior Lines And Lines Of Credit [Member] | Residential Real Estate [Member]</t>
  </si>
  <si>
    <t>Loan Quality (Allowance For Loan Losses, By Loan Segment) (Details) - USD ($) $ in Thousands</t>
  </si>
  <si>
    <t>Financing Receivable, Allowance for Credit Losses [Line Items]</t>
  </si>
  <si>
    <t>Allowance, Beginning Balance</t>
  </si>
  <si>
    <t>Charge-offs</t>
  </si>
  <si>
    <t>Recoveries</t>
  </si>
  <si>
    <t>Provision</t>
  </si>
  <si>
    <t>Allowance, Ending Balance</t>
  </si>
  <si>
    <t>Loans evaluated for allowance individually</t>
  </si>
  <si>
    <t>Loans evaluated for allowance collectively</t>
  </si>
  <si>
    <t>Total Loans</t>
  </si>
  <si>
    <t>Allowance established for loans evaluated individually</t>
  </si>
  <si>
    <t>Allowance established for loan evaluated collectively</t>
  </si>
  <si>
    <t>Total Allowance</t>
  </si>
  <si>
    <t>Unallocated [Member]</t>
  </si>
  <si>
    <t>Junior Liens &amp; Lines Of Credit [Member] | Residential Real Estate [Member]</t>
  </si>
  <si>
    <t>Loan Quality (Impaired Financing Receivables) (Details) - USD ($) $ in Thousands</t>
  </si>
  <si>
    <t>Financing Receivable, Impaired [Line Items]</t>
  </si>
  <si>
    <t>Recorded Investment With No Allowance</t>
  </si>
  <si>
    <t>Unpaid Principal Balance With No Allowance</t>
  </si>
  <si>
    <t>Recorded Investment With Allowance</t>
  </si>
  <si>
    <t>Unpaid Principal Balance With Allowance</t>
  </si>
  <si>
    <t>Related Allowance</t>
  </si>
  <si>
    <t>Average Recorded Investment</t>
  </si>
  <si>
    <t>Interest Income Recognized</t>
  </si>
  <si>
    <t>Residential Real Estate [Member] | First Liens [Member]</t>
  </si>
  <si>
    <t>Residential Real Estate [Member] | Junior Liens &amp; Lines Of Credit [Member]</t>
  </si>
  <si>
    <t>Loan Quality (Aging Of Payments Of The Loan Portfolio) (Details) - USD ($) $ in Thousands</t>
  </si>
  <si>
    <t>Financing Receivable, Recorded Investment, Past Due [Line Items]</t>
  </si>
  <si>
    <t>Current</t>
  </si>
  <si>
    <t>Loans Past Due and Still Accruing</t>
  </si>
  <si>
    <t>Non-accrual loans</t>
  </si>
  <si>
    <t>Financing Receivables, 30 to 59 Days Past Due [Member]</t>
  </si>
  <si>
    <t>Financing Receivables, 60 to 89 Days Past Due [Member]</t>
  </si>
  <si>
    <t>Financing Receivables, 90 Days+ Past Due [Member]</t>
  </si>
  <si>
    <t>Residential Real Estate [Member] | Financing Receivables, 30 to 59 Days Past Due [Member]</t>
  </si>
  <si>
    <t>Residential Real Estate [Member] | Financing Receivables, 60 to 89 Days Past Due [Member]</t>
  </si>
  <si>
    <t>Residential Real Estate [Member] | Financing Receivables, 90 Days+ Past Due [Member]</t>
  </si>
  <si>
    <t>Residential Real Estate [Member] | First Liens [Member] | Financing Receivables, 30 to 59 Days Past Due [Member]</t>
  </si>
  <si>
    <t>Residential Real Estate [Member] | First Liens [Member] | Financing Receivables, 60 to 89 Days Past Due [Member]</t>
  </si>
  <si>
    <t>Residential Real Estate [Member] | First Liens [Member] | Financing Receivables, 90 Days+ Past Due [Member]</t>
  </si>
  <si>
    <t>Residential Real Estate [Member] | Junior Liens &amp; Lines Of Credit [Member] | Financing Receivables, 30 to 59 Days Past Due [Member]</t>
  </si>
  <si>
    <t>Residential Real Estate [Member] | Junior Liens &amp; Lines Of Credit [Member] | Financing Receivables, 60 to 89 Days Past Due [Member]</t>
  </si>
  <si>
    <t>Residential Real Estate [Member] | Junior Liens &amp; Lines Of Credit [Member] | Financing Receivables, 90 Days+ Past Due [Member]</t>
  </si>
  <si>
    <t>Residential Real Estate - Construction [Member] | Financing Receivables, 30 to 59 Days Past Due [Member]</t>
  </si>
  <si>
    <t>Commercial Real Estate [Member] | Financing Receivables, 30 to 59 Days Past Due [Member]</t>
  </si>
  <si>
    <t>Commercial Real Estate [Member] | Financing Receivables, 60 to 89 Days Past Due [Member]</t>
  </si>
  <si>
    <t>Commercial Real Estate [Member] | Financing Receivables, 90 Days+ Past Due [Member]</t>
  </si>
  <si>
    <t>Commercial [Member] | Financing Receivables, 30 to 59 Days Past Due [Member]</t>
  </si>
  <si>
    <t>Commercial [Member] | Financing Receivables, 60 to 89 Days Past Due [Member]</t>
  </si>
  <si>
    <t>Commercial [Member] | Financing Receivables, 90 Days+ Past Due [Member]</t>
  </si>
  <si>
    <t>Consumer [Member] | Financing Receivables, 30 to 59 Days Past Due [Member]</t>
  </si>
  <si>
    <t>Consumer [Member] | Financing Receivables, 60 to 89 Days Past Due [Member]</t>
  </si>
  <si>
    <t>Loan Quality (Internal Credit Rating For The Loan Portfolio) (Details) - USD ($) $ in Thousands</t>
  </si>
  <si>
    <t>Loans and Leases Receivable, Gross, Carrying Amount</t>
  </si>
  <si>
    <t>Pass [Member]</t>
  </si>
  <si>
    <t>Special Mention [Member]</t>
  </si>
  <si>
    <t>Substandard [Member]</t>
  </si>
  <si>
    <t>Doubtful [Member]</t>
  </si>
  <si>
    <t>Residential Real Estate [Member] | Pass [Member]</t>
  </si>
  <si>
    <t>Residential Real Estate [Member] | Special Mention [Member]</t>
  </si>
  <si>
    <t>Residential Real Estate [Member] | Substandard [Member]</t>
  </si>
  <si>
    <t>Residential Real Estate [Member] | Doubtful [Member]</t>
  </si>
  <si>
    <t>Residential Real Estate [Member] | First Liens [Member] | Pass [Member]</t>
  </si>
  <si>
    <t>Residential Real Estate [Member] | First Liens [Member] | Special Mention [Member]</t>
  </si>
  <si>
    <t>Residential Real Estate [Member] | First Liens [Member] | Substandard [Member]</t>
  </si>
  <si>
    <t>Residential Real Estate [Member] | First Liens [Member] | Doubtful [Member]</t>
  </si>
  <si>
    <t>Residential Real Estate [Member] | Junior Liens &amp; Lines Of Credit [Member] | Pass [Member]</t>
  </si>
  <si>
    <t>Residential Real Estate [Member] | Junior Liens &amp; Lines Of Credit [Member] | Special Mention [Member]</t>
  </si>
  <si>
    <t>Residential Real Estate [Member] | Junior Liens &amp; Lines Of Credit [Member] | Substandard [Member]</t>
  </si>
  <si>
    <t>Residential Real Estate [Member] | Junior Liens &amp; Lines Of Credit [Member] | Doubtful [Member]</t>
  </si>
  <si>
    <t>Residential Real Estate - Construction [Member] | Pass [Member]</t>
  </si>
  <si>
    <t>Residential Real Estate - Construction [Member] | Substandard [Member]</t>
  </si>
  <si>
    <t>Residential Real Estate - Construction [Member] | Doubtful [Member]</t>
  </si>
  <si>
    <t>Commercial Real Estate [Member] | Pass [Member]</t>
  </si>
  <si>
    <t>Commercial Real Estate [Member] | Special Mention [Member]</t>
  </si>
  <si>
    <t>Commercial Real Estate [Member] | Substandard [Member]</t>
  </si>
  <si>
    <t>Commercial Real Estate [Member] | Doubtful [Member]</t>
  </si>
  <si>
    <t>Commercial [Member] | Pass [Member]</t>
  </si>
  <si>
    <t>Commercial [Member] | Special Mention [Member]</t>
  </si>
  <si>
    <t>Commercial [Member] | Substandard [Member]</t>
  </si>
  <si>
    <t>Commercial [Member] | Doubtful [Member]</t>
  </si>
  <si>
    <t>Consumer [Member] | Pass [Member]</t>
  </si>
  <si>
    <t>Consumer [Member] | Doubtful [Member]</t>
  </si>
  <si>
    <t>Loan Quality (Troubled Debt Restructuring Loans) (Details) $ in Thousands</t>
  </si>
  <si>
    <t>Sep. 30, 2016USD ($)contract</t>
  </si>
  <si>
    <t>Sep. 30, 2015contract</t>
  </si>
  <si>
    <t>Dec. 31, 2015USD ($)contract</t>
  </si>
  <si>
    <t>Financing Receivable, Modifications [Line Items]</t>
  </si>
  <si>
    <t>Troubled Debt Restructurings: Number of Contracts | contract</t>
  </si>
  <si>
    <t>Troubled Debt Restructurings: Recorded Investment</t>
  </si>
  <si>
    <t>Troubled Debt Restructurings That Have Defaulted on Modified Terms YTD: Number of Contracts | contract</t>
  </si>
  <si>
    <t>Troubled Debt Restructurings That Have Defaulted on Modified Terms YTD: Recorded Investment</t>
  </si>
  <si>
    <t>Troubled Debt Restructurings, New During Period, Number of Contracts | contract</t>
  </si>
  <si>
    <t>New During Period, Number of Contracts | contract</t>
  </si>
  <si>
    <t>New During Period, Pre-TDR Modification</t>
  </si>
  <si>
    <t>New During Period, After-TDR Modification</t>
  </si>
  <si>
    <t>New During Period, Recorded Investment</t>
  </si>
  <si>
    <t>Performing [Member]</t>
  </si>
  <si>
    <t>Nonperforming [Member]</t>
  </si>
  <si>
    <t>Residential Real Estate - Construction [Member] | Performing [Member]</t>
  </si>
  <si>
    <t>Residential Real Estate [Member] | Performing [Member]</t>
  </si>
  <si>
    <t>Residential Real Estate [Member] | Nonperforming [Member]</t>
  </si>
  <si>
    <t>Commercial Real Estate [Member] | Performing [Member]</t>
  </si>
  <si>
    <t>Commercial Real Estate [Member] | Nonperforming [Member]</t>
  </si>
  <si>
    <t>The performing status is determined by the loan's compliance with the modified terms.</t>
  </si>
  <si>
    <t>OREO (Details) - USD ($) $ in Thousands</t>
  </si>
  <si>
    <t>Balance at beginning of the period</t>
  </si>
  <si>
    <t>Additions</t>
  </si>
  <si>
    <t>Proceeds from dispositions</t>
  </si>
  <si>
    <t>(Loss) gain on sales, net</t>
  </si>
  <si>
    <t>Valuation adjustment</t>
  </si>
  <si>
    <t>Balance at the end of the period</t>
  </si>
  <si>
    <t>Pension (Narrative) (Details) - USD ($) $ in Thousands</t>
  </si>
  <si>
    <t>12 Months Ended</t>
  </si>
  <si>
    <t>Expected pension expense</t>
  </si>
  <si>
    <t>Pension Contributions</t>
  </si>
  <si>
    <t>Pension settlement expense</t>
  </si>
  <si>
    <t>Pension expense</t>
  </si>
  <si>
    <t>Pension (Schedule Of Net Periodic Pension Costs) (Details) - USD ($) $ in Thousands</t>
  </si>
  <si>
    <t>Service cost</t>
  </si>
  <si>
    <t>Interest cost</t>
  </si>
  <si>
    <t>Expected return on plan assets</t>
  </si>
  <si>
    <t>Settlement expense</t>
  </si>
  <si>
    <t>Recognized net actuarial loss</t>
  </si>
  <si>
    <t>Net pension cost</t>
  </si>
  <si>
    <t>Fair Value Measurements And Fair Values Of Financial Instruments (Narrative) (Details)</t>
  </si>
  <si>
    <t>Liabilities, nonrecurring basis</t>
  </si>
  <si>
    <t>Assets, Level 1 to Level 2 Transfers</t>
  </si>
  <si>
    <t>Liabilities, Level 1 to Level 2 Transfers</t>
  </si>
  <si>
    <t>Fair Value Measurements And Fair Values Of Financial Instruments (Fair Value, By Balance Sheet Grouping) (Details) - USD ($) $ in Thousands</t>
  </si>
  <si>
    <t>Fair Value, Balance Sheet Grouping, Financial Statement Captions [Line Items]</t>
  </si>
  <si>
    <t>Carrying Amount [Member]</t>
  </si>
  <si>
    <t>Cash and cash equivalents</t>
  </si>
  <si>
    <t>Net loans</t>
  </si>
  <si>
    <t>Accrued interest receivable</t>
  </si>
  <si>
    <t>Accrued interest payable</t>
  </si>
  <si>
    <t>Fair Value [Member]</t>
  </si>
  <si>
    <t>Level 1 [Member]</t>
  </si>
  <si>
    <t>Level 2 [Member]</t>
  </si>
  <si>
    <t>Significant Unobservable Inputs (Level 3) [Member]</t>
  </si>
  <si>
    <t>Fair Value Measurements And Fair Values Of Financial Instruments (Schedule Of Fair Value, Assets And Liabilities Measured On Recurring Basis) (Details) - USD ($) $ in Thousands</t>
  </si>
  <si>
    <t>Fair Value, Assets and Liabilities Measured on Recurring and Nonrecurring Basis [Line Items]</t>
  </si>
  <si>
    <t>Equity Securities [Member] | Level 1 [Member]</t>
  </si>
  <si>
    <t>U.S. Government And Agency Securities [Member] | Level 2 [Member]</t>
  </si>
  <si>
    <t>Municipal Securities [Member] | Level 2 [Member]</t>
  </si>
  <si>
    <t>Trust Preferred Securities [Member] | Level 2 [Member]</t>
  </si>
  <si>
    <t>Agency Mortgage-Backed Securities [Member] | Level 2 [Member]</t>
  </si>
  <si>
    <t>Private-Label Mortgage-Backed Securities [Member] | Level 2 [Member]</t>
  </si>
  <si>
    <t>Asset-Backed Securities [Member] | Level 2 [Member]</t>
  </si>
  <si>
    <t>Fair Value Measurements And Fair Values Of Financial Instruments (Schedule Of Fair Value An A Nonrecurring Basis) (Details) - USD ($) $ in Thousands</t>
  </si>
  <si>
    <t>Assets, Fair Value Disclosure, Nonrecurring</t>
  </si>
  <si>
    <t>Premises Held-For-Sale [Member]</t>
  </si>
  <si>
    <t>Premises Held-For-Sale [Member] | Significant Unobservable Inputs (Level 3) [Member]</t>
  </si>
  <si>
    <t>Other Real Estate Owned [Member]</t>
  </si>
  <si>
    <t>Other Real Estate Owned [Member] | Significant Unobservable Inputs (Level 3) [Member]</t>
  </si>
  <si>
    <t>Includes assets directly charged-down to fair value during the year-to-date period.</t>
  </si>
  <si>
    <t>Fair Value Measurements And Fair Values Of Financial Instruments (Fair Value Inputs, Assets, Quantitative Information) (Details) - USD ($) $ in Thousands</t>
  </si>
  <si>
    <t>Fair Value Measurements, Valuation Techniques</t>
  </si>
  <si>
    <t>Appraisal</t>
  </si>
  <si>
    <t>Other Real Estate Owned [Member] | Significant Unobservable Inputs (Level 3) [Member] | Cost To Sell [Member]</t>
  </si>
  <si>
    <t>Fair Value Inputs, Discount Rate</t>
  </si>
  <si>
    <t>8.00%</t>
  </si>
  <si>
    <t>Other Real Estate Owned [Member] | Significant Unobservable Inputs (Level 3) [Member] | Weighted Average [Member] | Cost To Sell [Member]</t>
  </si>
  <si>
    <t>Financial Derivatives (Narrative) (Details) $ in Thousands</t>
  </si>
  <si>
    <t>Interest Rate Swap Maturing [Member]</t>
  </si>
  <si>
    <t>Derivative [Line Items]</t>
  </si>
  <si>
    <t>Derivative, net</t>
  </si>
  <si>
    <t>Financial Derivatives (Schedule Of Effect Of Derivative Instruments On The Statement Of Income) (Details) - USD ($) $ in Thousands</t>
  </si>
  <si>
    <t>Derivative Instruments, Gain (Loss) [Line Items]</t>
  </si>
  <si>
    <t>Amount of Gain or (Loss) Recognized in OCI net of tax on Derivative (Effective Portion)</t>
  </si>
  <si>
    <t>Interest Expense [Member]</t>
  </si>
  <si>
    <t>Amount of Gain or (Loss) Reclassified from Accumulated OCI into Income (Effective Portion)</t>
  </si>
  <si>
    <t>Other Income (Expense) [Member]</t>
  </si>
  <si>
    <t>Amount of Gain or (Loss) Recognized in Income on Derivatives (Ineffective Portion and Amount Excluded from Effectiveness Testing)</t>
  </si>
  <si>
    <t>Capital Ratios (Narrative) (Details)</t>
  </si>
  <si>
    <t>Compliance with Regulatory Capital Requirements under Banking Regulations [Line Items]</t>
  </si>
  <si>
    <t>Capital Ratios, Basel III, Capital Conservation Buffer</t>
  </si>
  <si>
    <t>0.625%</t>
  </si>
  <si>
    <t>Future Capital Ratios Basel III Capital Conservation Buffer</t>
  </si>
  <si>
    <t>2.50%</t>
  </si>
  <si>
    <t>Adequately capitalized minimum ratios capital conservation buffer</t>
  </si>
  <si>
    <t>Farmers &amp; Merchants Trust Company [Member]</t>
  </si>
  <si>
    <t>Common Equity Tier 1 Risk-based Capital Ratio: Well Capitalized Minimum: Ratio</t>
  </si>
  <si>
    <t>6.50%</t>
  </si>
  <si>
    <t>Tier 1 Risk-based Capital Ratio: Well Capitalized Minimum: Ratio</t>
  </si>
  <si>
    <t>6.00%</t>
  </si>
  <si>
    <t>Tier 1 Leverage Ratio: Well Capitalized Minimum: Ratio</t>
  </si>
  <si>
    <t>5.00%</t>
  </si>
  <si>
    <t>Total Risk-based Capital Ratio: Well Capitalized Minimum: Ratio</t>
  </si>
  <si>
    <t>[4]</t>
  </si>
  <si>
    <t>10.00%</t>
  </si>
  <si>
    <t>Common equity Tier 1 capital/ total risk-weighted assets</t>
  </si>
  <si>
    <t>Tier 1 capital / total risk-weighted assets</t>
  </si>
  <si>
    <t>Tier 1 capital / average quarterly assets</t>
  </si>
  <si>
    <t>Total risk-based capital / total risk-weighted assets</t>
  </si>
  <si>
    <t>Capital Ratios (Schedule Of The Total Risk-based, Tier 1 Risk-based And Tier 1 Leverage Requirements) (Details)</t>
  </si>
  <si>
    <t>Franklin Financial Service Corporation [Member]</t>
  </si>
  <si>
    <t>Common Equity Tier 1 Risk-based Capital Ratio: Ratio</t>
  </si>
  <si>
    <t>14.60%</t>
  </si>
  <si>
    <t>14.77%</t>
  </si>
  <si>
    <t>Common Equity Tier 1 Risk-based Capital Ratio: Adequately Capitalized Minimum: Ratio</t>
  </si>
  <si>
    <t>5.125%</t>
  </si>
  <si>
    <t>Tier 1 Risk-based Capital Ratio: Ratio</t>
  </si>
  <si>
    <t>Tier 1 Risk-based Capital Ratio: Adequately Capitalized Minimum: Ratio</t>
  </si>
  <si>
    <t>6.625%</t>
  </si>
  <si>
    <t>Total Risk-based Capital Ratio: Ratio</t>
  </si>
  <si>
    <t>15.86%</t>
  </si>
  <si>
    <t>16.03%</t>
  </si>
  <si>
    <t>Total Risk-based Capital Ratio: Adequately Capitalized Minimum: Ratio</t>
  </si>
  <si>
    <t>8.625%</t>
  </si>
  <si>
    <t>Tier 1 Leverage Ratio: Ratio</t>
  </si>
  <si>
    <t>10.07%</t>
  </si>
  <si>
    <t>10.38%</t>
  </si>
  <si>
    <t>Tier 1 Leverage Ratio: Adequately Capitalized Minimum: Ratio</t>
  </si>
  <si>
    <t>4.00%</t>
  </si>
  <si>
    <t>14.53%</t>
  </si>
  <si>
    <t>14.76%</t>
  </si>
  <si>
    <t>15.79%</t>
  </si>
  <si>
    <t>16.02%</t>
  </si>
  <si>
    <t>10.03%</t>
  </si>
  <si>
    <t>10.37%</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n" s="6" r="B10">
        <v>723646</v>
      </c>
    </row>
    <row spans="1:3" r="11">
      <c t="s" s="4" r="A11">
        <v>17</v>
      </c>
      <c t="s" s="4" r="B11">
        <v>18</v>
      </c>
    </row>
    <row spans="1:3" r="12">
      <c t="s" s="4" r="A12">
        <v>19</v>
      </c>
      <c t="s" s="4" r="B12">
        <v>20</v>
      </c>
    </row>
    <row spans="1:3" r="13">
      <c t="s" s="4" r="A13">
        <v>21</v>
      </c>
      <c t="n" s="6" r="C13">
        <v>4299317</v>
      </c>
    </row>
    <row spans="1:3" r="14">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33</v>
      </c>
      <c t="s" s="2" r="B1">
        <v>1</v>
      </c>
    </row>
    <row spans="1:2" r="2">
      <c t="s" s="2" r="B2">
        <v>2</v>
      </c>
    </row>
    <row spans="1:2" r="3">
      <c t="s" s="3" r="A3">
        <v>229</v>
      </c>
    </row>
    <row spans="1:2" r="4">
      <c t="s" s="4" r="A4">
        <v>33</v>
      </c>
      <c t="s" s="4" r="B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6770</v>
      </c>
      <c t="n" s="7" r="C3">
        <v>20664</v>
      </c>
    </row>
    <row spans="1:3" r="4">
      <c t="s" s="4" r="A4">
        <v>28</v>
      </c>
      <c t="n" s="6" r="B4">
        <v>23824</v>
      </c>
      <c t="n" s="6" r="C4">
        <v>18502</v>
      </c>
    </row>
    <row spans="1:3" r="5">
      <c t="s" s="4" r="A5">
        <v>29</v>
      </c>
      <c t="n" s="6" r="B5">
        <v>40594</v>
      </c>
      <c t="n" s="6" r="C5">
        <v>39166</v>
      </c>
    </row>
    <row spans="1:3" r="6">
      <c t="s" s="4" r="A6">
        <v>30</v>
      </c>
      <c t="n" s="6" r="B6">
        <v>155345</v>
      </c>
      <c t="n" s="6" r="C6">
        <v>159473</v>
      </c>
    </row>
    <row spans="1:3" r="7">
      <c t="s" s="4" r="A7">
        <v>31</v>
      </c>
      <c t="n" s="6" r="B7">
        <v>1118</v>
      </c>
      <c t="n" s="6" r="C7">
        <v>782</v>
      </c>
    </row>
    <row spans="1:3" r="8">
      <c t="s" s="4" r="A8">
        <v>32</v>
      </c>
      <c t="n" s="6" r="B8">
        <v>367</v>
      </c>
      <c t="n" s="6" r="C8">
        <v>461</v>
      </c>
    </row>
    <row spans="1:3" r="9">
      <c t="s" s="4" r="A9">
        <v>33</v>
      </c>
      <c t="n" s="6" r="B9">
        <v>858576</v>
      </c>
      <c t="n" s="6" r="C9">
        <v>782016</v>
      </c>
    </row>
    <row spans="1:3" r="10">
      <c t="s" s="4" r="A10">
        <v>34</v>
      </c>
      <c t="n" s="6" r="B10">
        <v>-10685</v>
      </c>
      <c t="n" s="6" r="C10">
        <v>-10086</v>
      </c>
    </row>
    <row spans="1:3" r="11">
      <c t="s" s="4" r="A11">
        <v>35</v>
      </c>
      <c t="n" s="6" r="B11">
        <v>847891</v>
      </c>
      <c t="n" s="6" r="C11">
        <v>771930</v>
      </c>
    </row>
    <row spans="1:3" r="12">
      <c t="s" s="4" r="A12">
        <v>36</v>
      </c>
      <c t="n" s="6" r="B12">
        <v>14322</v>
      </c>
      <c t="n" s="6" r="C12">
        <v>14759</v>
      </c>
    </row>
    <row spans="1:3" r="13">
      <c t="s" s="4" r="A13">
        <v>37</v>
      </c>
      <c t="n" s="6" r="B13">
        <v>22327</v>
      </c>
      <c t="n" s="6" r="C13">
        <v>22364</v>
      </c>
    </row>
    <row spans="1:3" r="14">
      <c t="s" s="4" r="A14">
        <v>38</v>
      </c>
      <c t="n" s="6" r="B14">
        <v>9016</v>
      </c>
      <c t="n" s="6" r="C14">
        <v>9016</v>
      </c>
    </row>
    <row spans="1:3" r="15">
      <c t="s" s="4" r="A15">
        <v>39</v>
      </c>
      <c t="n" s="6" r="B15">
        <v>5872</v>
      </c>
      <c t="n" s="6" r="C15">
        <v>6451</v>
      </c>
    </row>
    <row spans="1:3" r="16">
      <c t="s" s="4" r="A16">
        <v>40</v>
      </c>
      <c t="n" s="6" r="B16">
        <v>4044</v>
      </c>
      <c t="n" s="6" r="C16">
        <v>4758</v>
      </c>
    </row>
    <row spans="1:3" r="17">
      <c t="s" s="4" r="A17">
        <v>41</v>
      </c>
      <c t="n" s="6" r="B17">
        <v>6224</v>
      </c>
      <c t="n" s="6" r="C17">
        <v>6135</v>
      </c>
    </row>
    <row spans="1:3" r="18">
      <c t="s" s="4" r="A18">
        <v>42</v>
      </c>
      <c t="n" s="6" r="B18">
        <v>1107120</v>
      </c>
      <c t="n" s="6" r="C18">
        <v>1035295</v>
      </c>
    </row>
    <row spans="1:3" r="19">
      <c t="s" s="3" r="A19">
        <v>43</v>
      </c>
    </row>
    <row spans="1:3" r="20">
      <c t="s" s="4" r="A20">
        <v>44</v>
      </c>
      <c t="n" s="6" r="B20">
        <v>174390</v>
      </c>
      <c t="n" s="6" r="C20">
        <v>152095</v>
      </c>
    </row>
    <row spans="1:3" r="21">
      <c t="s" s="4" r="A21">
        <v>45</v>
      </c>
      <c t="n" s="6" r="B21">
        <v>726845</v>
      </c>
      <c t="n" s="6" r="C21">
        <v>680686</v>
      </c>
    </row>
    <row spans="1:3" r="22">
      <c t="s" s="4" r="A22">
        <v>46</v>
      </c>
      <c t="n" s="6" r="B22">
        <v>77317</v>
      </c>
      <c t="n" s="6" r="C22">
        <v>85731</v>
      </c>
    </row>
    <row spans="1:3" r="23">
      <c t="s" s="4" r="A23">
        <v>47</v>
      </c>
      <c t="n" s="6" r="B23">
        <v>978552</v>
      </c>
      <c t="n" s="6" r="C23">
        <v>918512</v>
      </c>
    </row>
    <row spans="1:3" r="24">
      <c t="s" s="4" r="A24">
        <v>48</v>
      </c>
      <c t="n" s="6" r="B24">
        <v>8530</v>
      </c>
    </row>
    <row spans="1:3" r="25">
      <c t="s" s="4" r="A25">
        <v>49</v>
      </c>
      <c t="n" s="6" r="B25">
        <v>3159</v>
      </c>
      <c t="n" s="6" r="C25">
        <v>5407</v>
      </c>
    </row>
    <row spans="1:3" r="26">
      <c t="s" s="4" r="A26">
        <v>50</v>
      </c>
      <c t="n" s="6" r="B26">
        <v>990241</v>
      </c>
      <c t="n" s="6" r="C26">
        <v>923919</v>
      </c>
    </row>
    <row spans="1:3" r="27">
      <c t="s" s="3" r="A27">
        <v>51</v>
      </c>
    </row>
    <row spans="1:3" r="28">
      <c t="s" s="4" r="A28">
        <v>52</v>
      </c>
      <c t="n" s="6" r="B28">
        <v>4688</v>
      </c>
      <c t="n" s="6" r="C28">
        <v>4659</v>
      </c>
    </row>
    <row spans="1:3" r="29">
      <c t="s" s="4" r="A29">
        <v>53</v>
      </c>
      <c t="s" s="4" r="B29">
        <v>54</v>
      </c>
      <c t="s" s="4" r="C29">
        <v>54</v>
      </c>
    </row>
    <row spans="1:3" r="30">
      <c t="s" s="4" r="A30">
        <v>55</v>
      </c>
      <c t="n" s="6" r="B30">
        <v>39584</v>
      </c>
      <c t="n" s="6" r="C30">
        <v>38778</v>
      </c>
    </row>
    <row spans="1:3" r="31">
      <c t="s" s="4" r="A31">
        <v>56</v>
      </c>
      <c t="n" s="6" r="B31">
        <v>82262</v>
      </c>
      <c t="n" s="6" r="C31">
        <v>78517</v>
      </c>
    </row>
    <row spans="1:3" r="32">
      <c t="s" s="4" r="A32">
        <v>57</v>
      </c>
      <c t="n" s="6" r="B32">
        <v>-2547</v>
      </c>
      <c t="n" s="6" r="C32">
        <v>-3722</v>
      </c>
    </row>
    <row spans="1:3" r="33">
      <c t="s" s="4" r="A33">
        <v>58</v>
      </c>
      <c t="n" s="6" r="B33">
        <v>-7108</v>
      </c>
      <c t="n" s="6" r="C33">
        <v>-6856</v>
      </c>
    </row>
    <row spans="1:3" r="34">
      <c t="s" s="4" r="A34">
        <v>59</v>
      </c>
      <c t="n" s="6" r="B34">
        <v>116879</v>
      </c>
      <c t="n" s="6" r="C34">
        <v>111376</v>
      </c>
    </row>
    <row spans="1:3" r="35">
      <c t="s" s="4" r="A35">
        <v>60</v>
      </c>
      <c t="n" s="7" r="B35">
        <v>1107120</v>
      </c>
      <c t="n" s="7" r="C35">
        <v>10352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52</v>
      </c>
      <c t="s" s="2" r="B1">
        <v>1</v>
      </c>
    </row>
    <row spans="1:2" r="2">
      <c t="s" s="2" r="B2">
        <v>2</v>
      </c>
    </row>
    <row spans="1:2" r="3">
      <c t="s" s="3" r="A3">
        <v>218</v>
      </c>
    </row>
    <row spans="1:2" r="4">
      <c t="s" s="4" r="A4">
        <v>253</v>
      </c>
      <c t="s" s="4" r="B4">
        <v>254</v>
      </c>
    </row>
    <row spans="1:2" r="5">
      <c t="s" s="4" r="A5">
        <v>255</v>
      </c>
      <c t="s" s="4" r="B5">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7</v>
      </c>
      <c t="s" s="2" r="B1">
        <v>1</v>
      </c>
    </row>
    <row spans="1:2" r="2">
      <c t="s" s="2" r="B2">
        <v>2</v>
      </c>
    </row>
    <row spans="1:2" r="3">
      <c t="s" s="3" r="A3">
        <v>221</v>
      </c>
    </row>
    <row spans="1:2" r="4">
      <c t="s" s="4" r="A4">
        <v>220</v>
      </c>
      <c t="s" s="4" r="B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9</v>
      </c>
      <c t="s" s="2" r="B1">
        <v>1</v>
      </c>
    </row>
    <row spans="1:2" r="2">
      <c t="s" s="2" r="B2">
        <v>2</v>
      </c>
    </row>
    <row spans="1:2" r="3">
      <c t="s" s="3" r="A3">
        <v>218</v>
      </c>
    </row>
    <row spans="1:2" r="4">
      <c t="s" s="4" r="A4">
        <v>260</v>
      </c>
      <c t="s" s="4" r="B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2</v>
      </c>
      <c t="s" s="2" r="B1">
        <v>1</v>
      </c>
    </row>
    <row spans="1:2" r="2">
      <c t="s" s="2" r="B2">
        <v>2</v>
      </c>
    </row>
    <row spans="1:2" r="3">
      <c t="s" s="3" r="A3">
        <v>224</v>
      </c>
    </row>
    <row spans="1:2" r="4">
      <c t="s" s="4" r="A4">
        <v>263</v>
      </c>
      <c t="s" s="4" r="B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s="1" r="A1">
        <v>265</v>
      </c>
      <c t="s" s="2" r="B1">
        <v>1</v>
      </c>
    </row>
    <row spans="1:2" r="2">
      <c t="s" s="2" r="B2">
        <v>2</v>
      </c>
    </row>
    <row spans="1:2" r="3">
      <c t="s" s="3" r="A3">
        <v>227</v>
      </c>
    </row>
    <row spans="1:2" r="4">
      <c t="s" s="4" r="A4">
        <v>266</v>
      </c>
      <c t="s" s="4" r="B4">
        <v>267</v>
      </c>
    </row>
    <row spans="1:2" r="5">
      <c t="s" s="4" r="A5">
        <v>268</v>
      </c>
      <c t="s" s="4" r="B5">
        <v>269</v>
      </c>
    </row>
    <row spans="1:2" r="6">
      <c t="s" s="4" r="A6">
        <v>270</v>
      </c>
      <c t="s" s="4" r="B6">
        <v>271</v>
      </c>
    </row>
    <row spans="1:2" r="7">
      <c t="s" s="4" r="A7">
        <v>272</v>
      </c>
      <c t="s" s="4" r="B7">
        <v>273</v>
      </c>
    </row>
    <row spans="1:2" r="8">
      <c t="s" s="4" r="A8">
        <v>274</v>
      </c>
      <c t="s" s="4" r="B8">
        <v>275</v>
      </c>
    </row>
    <row spans="1:2" r="9">
      <c t="s" s="4" r="A9">
        <v>276</v>
      </c>
      <c t="s" s="4" r="B9">
        <v>277</v>
      </c>
    </row>
    <row spans="1:2" r="10">
      <c t="s" s="4" r="A10">
        <v>278</v>
      </c>
      <c t="s" s="4" r="B10">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0</v>
      </c>
      <c t="s" s="2" r="B1">
        <v>1</v>
      </c>
    </row>
    <row spans="1:2" r="2">
      <c t="s" s="2" r="B2">
        <v>2</v>
      </c>
    </row>
    <row spans="1:2" r="3">
      <c t="s" s="3" r="A3">
        <v>229</v>
      </c>
    </row>
    <row spans="1:2" r="4">
      <c t="s" s="4" r="A4">
        <v>281</v>
      </c>
      <c t="s" s="4" r="B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spans="1:2" r="1">
      <c t="s" s="1" r="A1">
        <v>283</v>
      </c>
      <c t="s" s="2" r="B1">
        <v>1</v>
      </c>
    </row>
    <row spans="1:2" r="2">
      <c t="s" s="2" r="B2">
        <v>2</v>
      </c>
    </row>
    <row spans="1:2" r="3">
      <c t="s" s="3" r="A3">
        <v>232</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4</v>
      </c>
      <c t="s" s="2" r="B1">
        <v>1</v>
      </c>
    </row>
    <row spans="1:2" r="2">
      <c t="s" s="2" r="B2">
        <v>2</v>
      </c>
    </row>
    <row spans="1:2" r="3">
      <c t="s" s="3" r="A3">
        <v>235</v>
      </c>
    </row>
    <row spans="1:2" r="4">
      <c t="s" s="4" r="A4">
        <v>295</v>
      </c>
      <c t="s" s="4" r="B4">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7</v>
      </c>
      <c t="s" s="2" r="B1">
        <v>1</v>
      </c>
    </row>
    <row spans="1:2" r="2">
      <c t="s" s="2" r="B2">
        <v>2</v>
      </c>
    </row>
    <row spans="1:2" r="3">
      <c t="s" s="3" r="A3">
        <v>238</v>
      </c>
    </row>
    <row spans="1:2" r="4">
      <c t="s" s="4" r="A4">
        <v>298</v>
      </c>
      <c t="s" s="4" r="B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1</v>
      </c>
      <c t="s" s="2" r="B1">
        <v>2</v>
      </c>
      <c t="s" s="2" r="C1">
        <v>25</v>
      </c>
    </row>
    <row spans="1:3" r="2">
      <c t="s" s="3" r="A2">
        <v>62</v>
      </c>
    </row>
    <row spans="1:3" r="3">
      <c t="s" s="4" r="A3">
        <v>63</v>
      </c>
      <c t="n" s="7" r="B3">
        <v>1</v>
      </c>
      <c t="n" s="7" r="C3">
        <v>1</v>
      </c>
    </row>
    <row spans="1:3" r="4">
      <c t="s" s="4" r="A4">
        <v>64</v>
      </c>
      <c t="n" s="6" r="B4">
        <v>15000000</v>
      </c>
      <c t="n" s="6" r="C4">
        <v>15000000</v>
      </c>
    </row>
    <row spans="1:3" r="5">
      <c t="s" s="4" r="A5">
        <v>65</v>
      </c>
      <c t="n" s="6" r="B5">
        <v>4688149</v>
      </c>
      <c t="n" s="6" r="C5">
        <v>4659319</v>
      </c>
    </row>
    <row spans="1:3" r="6">
      <c t="s" s="4" r="A6">
        <v>66</v>
      </c>
      <c t="n" s="6" r="B6">
        <v>4299223</v>
      </c>
      <c t="n" s="6" r="C6">
        <v>4275879</v>
      </c>
    </row>
    <row spans="1:3" r="7">
      <c t="s" s="4" r="A7">
        <v>67</v>
      </c>
      <c t="n" s="7" r="B7">
        <v>0</v>
      </c>
      <c t="n" s="7" r="C7">
        <v>0</v>
      </c>
    </row>
    <row spans="1:3" r="8">
      <c t="s" s="4" r="A8">
        <v>68</v>
      </c>
      <c t="n" s="6" r="B8">
        <v>5000000</v>
      </c>
      <c t="n" s="6" r="C8">
        <v>5000000</v>
      </c>
    </row>
    <row spans="1:3" r="9">
      <c t="s" s="4" r="A9">
        <v>69</v>
      </c>
      <c t="n" s="6" r="B9">
        <v>0</v>
      </c>
      <c t="n" s="6" r="C9">
        <v>0</v>
      </c>
    </row>
    <row spans="1:3" r="10">
      <c t="s" s="4" r="A10">
        <v>70</v>
      </c>
      <c t="n" s="6" r="B10">
        <v>0</v>
      </c>
      <c t="n" s="6" r="C10">
        <v>0</v>
      </c>
    </row>
    <row spans="1:3" r="11">
      <c t="s" s="4" r="A11">
        <v>71</v>
      </c>
      <c t="n" s="6" r="B11">
        <v>388926</v>
      </c>
      <c t="n" s="6" r="C11">
        <v>3834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300</v>
      </c>
      <c t="s" s="2" r="B1">
        <v>1</v>
      </c>
    </row>
    <row spans="1:2" r="2">
      <c t="s" s="2" r="B2">
        <v>2</v>
      </c>
    </row>
    <row spans="1:2" r="3">
      <c t="s" s="3" r="A3">
        <v>241</v>
      </c>
    </row>
    <row spans="1:2" r="4">
      <c t="s" s="4" r="A4">
        <v>301</v>
      </c>
      <c t="s" s="4" r="B4">
        <v>302</v>
      </c>
    </row>
    <row spans="1:2" r="5">
      <c t="s" s="4" r="A5">
        <v>303</v>
      </c>
      <c t="s" s="4" r="B5">
        <v>304</v>
      </c>
    </row>
    <row spans="1:2" r="6">
      <c t="s" s="4" r="A6">
        <v>305</v>
      </c>
      <c t="s" s="4" r="B6">
        <v>306</v>
      </c>
    </row>
    <row spans="1:2" r="7">
      <c t="s" s="4" r="A7">
        <v>307</v>
      </c>
      <c t="s" s="4" r="B7">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09</v>
      </c>
      <c t="s" s="2" r="B1">
        <v>1</v>
      </c>
    </row>
    <row spans="1:2" r="2">
      <c t="s" s="2" r="B2">
        <v>2</v>
      </c>
    </row>
    <row spans="1:2" r="3">
      <c t="s" s="3" r="A3">
        <v>244</v>
      </c>
    </row>
    <row spans="1:2" r="4">
      <c t="s" s="4" r="A4">
        <v>310</v>
      </c>
      <c t="s" s="4" r="B4">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2</v>
      </c>
      <c t="s" s="2" r="B1">
        <v>1</v>
      </c>
    </row>
    <row spans="1:2" r="2">
      <c t="s" s="2" r="B2">
        <v>2</v>
      </c>
    </row>
    <row spans="1:2" r="3">
      <c t="s" s="3" r="A3">
        <v>247</v>
      </c>
    </row>
    <row spans="1:2" r="4">
      <c t="s" s="4" r="A4">
        <v>313</v>
      </c>
      <c t="s" s="4" r="B4">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5</v>
      </c>
      <c t="s" s="2" r="B1">
        <v>73</v>
      </c>
      <c t="s" s="2" r="D1">
        <v>1</v>
      </c>
    </row>
    <row spans="1:5" r="2">
      <c t="s" s="2" r="B2">
        <v>2</v>
      </c>
      <c t="s" s="2" r="C2">
        <v>74</v>
      </c>
      <c t="s" s="2" r="D2">
        <v>2</v>
      </c>
      <c t="s" s="2" r="E2">
        <v>74</v>
      </c>
    </row>
    <row spans="1:5" r="3">
      <c t="s" s="3" r="A3">
        <v>218</v>
      </c>
    </row>
    <row spans="1:5" r="4">
      <c t="s" s="4" r="A4">
        <v>316</v>
      </c>
      <c t="n" s="6" r="B4">
        <v>4307</v>
      </c>
      <c t="n" s="6" r="C4">
        <v>4252</v>
      </c>
      <c t="n" s="6" r="D4">
        <v>4295</v>
      </c>
      <c t="n" s="6" r="E4">
        <v>4236</v>
      </c>
    </row>
    <row spans="1:5" r="5">
      <c t="s" s="4" r="A5">
        <v>317</v>
      </c>
      <c t="n" s="6" r="B5">
        <v>7</v>
      </c>
      <c t="n" s="6" r="C5">
        <v>5</v>
      </c>
      <c t="n" s="6" r="D5">
        <v>3</v>
      </c>
      <c t="n" s="6" r="E5">
        <v>7</v>
      </c>
    </row>
    <row spans="1:5" r="6">
      <c t="s" s="4" r="A6">
        <v>318</v>
      </c>
      <c t="n" s="6" r="B6">
        <v>4314</v>
      </c>
      <c t="n" s="6" r="C6">
        <v>4257</v>
      </c>
      <c t="n" s="6" r="D6">
        <v>4298</v>
      </c>
      <c t="n" s="6" r="E6">
        <v>4243</v>
      </c>
    </row>
    <row spans="1:5" r="7">
      <c t="s" s="4" r="A7">
        <v>319</v>
      </c>
      <c t="n" s="6" r="B7">
        <v>9</v>
      </c>
      <c t="n" s="6" r="C7">
        <v>26</v>
      </c>
      <c t="n" s="6" r="D7">
        <v>37</v>
      </c>
      <c t="n" s="6" r="E7">
        <v>27</v>
      </c>
    </row>
    <row spans="1:5" r="8">
      <c t="s" s="4" r="A8">
        <v>117</v>
      </c>
      <c t="n" s="7" r="B8">
        <v>2075</v>
      </c>
      <c t="n" s="7" r="C8">
        <v>2579</v>
      </c>
      <c t="n" s="7" r="D8">
        <v>6363</v>
      </c>
      <c t="n" s="7" r="E8">
        <v>7937</v>
      </c>
    </row>
    <row spans="1:5" r="9">
      <c t="s" s="4" r="A9">
        <v>119</v>
      </c>
      <c t="n" s="8" r="B9">
        <v>0.48</v>
      </c>
      <c t="n" s="8" r="C9">
        <v>0.61</v>
      </c>
      <c t="n" s="8" r="D9">
        <v>1.48</v>
      </c>
      <c t="n" s="8" r="E9">
        <v>1.87</v>
      </c>
    </row>
    <row spans="1:5" r="10">
      <c t="s" s="4" r="A10">
        <v>120</v>
      </c>
      <c t="n" s="8" r="B10">
        <v>0.48</v>
      </c>
      <c t="n" s="8" r="C10">
        <v>0.61</v>
      </c>
      <c t="n" s="8" r="D10">
        <v>1.48</v>
      </c>
      <c t="n" s="8" r="E10">
        <v>1.8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20</v>
      </c>
      <c t="s" s="2" r="B1">
        <v>2</v>
      </c>
      <c t="s" s="2" r="C1">
        <v>25</v>
      </c>
    </row>
    <row spans="1:3" r="2">
      <c t="s" s="3" r="A2">
        <v>224</v>
      </c>
    </row>
    <row spans="1:3" r="3">
      <c t="s" s="4" r="A3">
        <v>321</v>
      </c>
      <c t="n" s="7" r="B3">
        <v>2692</v>
      </c>
      <c t="n" s="7" r="C3">
        <v>1138</v>
      </c>
    </row>
    <row spans="1:3" r="4">
      <c t="s" s="4" r="A4">
        <v>129</v>
      </c>
      <c t="n" s="6" r="B4">
        <v>-915</v>
      </c>
      <c t="n" s="6" r="C4">
        <v>-387</v>
      </c>
    </row>
    <row spans="1:3" r="5">
      <c t="s" s="4" r="A5">
        <v>130</v>
      </c>
      <c t="n" s="6" r="B5">
        <v>1777</v>
      </c>
      <c t="n" s="6" r="C5">
        <v>751</v>
      </c>
    </row>
    <row spans="1:3" r="6">
      <c t="s" s="4" r="A6">
        <v>322</v>
      </c>
      <c t="n" s="6" r="B6">
        <v>-6552</v>
      </c>
      <c t="n" s="6" r="C6">
        <v>-6777</v>
      </c>
    </row>
    <row spans="1:3" r="7">
      <c t="s" s="4" r="A7">
        <v>129</v>
      </c>
      <c t="n" s="6" r="B7">
        <v>2228</v>
      </c>
      <c t="n" s="6" r="C7">
        <v>2304</v>
      </c>
    </row>
    <row spans="1:3" r="8">
      <c t="s" s="4" r="A8">
        <v>130</v>
      </c>
      <c t="n" s="6" r="B8">
        <v>-4324</v>
      </c>
      <c t="n" s="6" r="C8">
        <v>-4473</v>
      </c>
    </row>
    <row spans="1:3" r="9">
      <c t="s" s="4" r="A9">
        <v>323</v>
      </c>
      <c t="n" s="7" r="B9">
        <v>-2547</v>
      </c>
      <c t="n" s="7" r="C9">
        <v>-37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0"/>
    <col customWidth="1" max="2" min="2" width="39"/>
    <col customWidth="1" max="3" min="3" width="39"/>
    <col customWidth="1" max="4" min="4" width="21"/>
    <col customWidth="1" max="5" min="5" width="29"/>
    <col customWidth="1" max="6" min="6" width="21"/>
  </cols>
  <sheetData>
    <row spans="1:6" r="1">
      <c t="s" s="1" r="A1">
        <v>324</v>
      </c>
      <c t="s" s="2" r="B1">
        <v>73</v>
      </c>
      <c t="s" s="2" r="C1">
        <v>1</v>
      </c>
    </row>
    <row spans="1:6" r="2">
      <c t="s" s="2" r="B2">
        <v>325</v>
      </c>
      <c t="s" s="2" r="C2">
        <v>325</v>
      </c>
      <c t="s" s="2" r="D2">
        <v>326</v>
      </c>
      <c t="s" s="2" r="E2">
        <v>327</v>
      </c>
      <c t="s" s="2" r="F2">
        <v>328</v>
      </c>
    </row>
    <row spans="1:6" r="3">
      <c t="s" s="3" r="A3">
        <v>329</v>
      </c>
    </row>
    <row spans="1:6" r="4">
      <c t="s" s="4" r="A4">
        <v>31</v>
      </c>
      <c t="n" s="7" r="B4">
        <v>1118</v>
      </c>
      <c t="n" s="7" r="C4">
        <v>1118</v>
      </c>
      <c t="n" s="7" r="E4">
        <v>782</v>
      </c>
    </row>
    <row spans="1:6" r="5">
      <c t="s" s="4" r="A5">
        <v>179</v>
      </c>
      <c t="n" s="7" r="B5">
        <v>10</v>
      </c>
      <c t="n" s="7" r="C5">
        <v>30</v>
      </c>
      <c t="n" s="7" r="D5">
        <v>20</v>
      </c>
    </row>
    <row spans="1:6" r="6">
      <c t="s" s="4" r="A6">
        <v>330</v>
      </c>
      <c t="n" s="6" r="B6">
        <v>50</v>
      </c>
      <c t="n" s="6" r="C6">
        <v>50</v>
      </c>
      <c t="n" s="6" r="E6">
        <v>79</v>
      </c>
    </row>
    <row spans="1:6" r="7">
      <c t="s" s="4" r="A7">
        <v>331</v>
      </c>
      <c t="n" s="7" r="B7">
        <v>86000</v>
      </c>
      <c t="n" s="7" r="C7">
        <v>86000</v>
      </c>
      <c t="n" s="7" r="E7">
        <v>79600</v>
      </c>
    </row>
    <row spans="1:6" r="8">
      <c t="s" s="4" r="A8">
        <v>332</v>
      </c>
      <c t="n" s="6" r="B8">
        <v>155345</v>
      </c>
      <c t="n" s="6" r="C8">
        <v>155345</v>
      </c>
      <c t="n" s="6" r="E8">
        <v>159473</v>
      </c>
    </row>
    <row spans="1:6" r="9">
      <c t="s" s="4" r="A9">
        <v>333</v>
      </c>
      <c t="n" s="6" r="B9">
        <v>756</v>
      </c>
      <c t="n" s="6" r="C9">
        <v>756</v>
      </c>
      <c t="n" s="6" r="E9">
        <v>1310</v>
      </c>
    </row>
    <row spans="1:6" r="10">
      <c t="s" s="4" r="A10">
        <v>334</v>
      </c>
      <c t="n" s="6" r="B10">
        <v>585</v>
      </c>
      <c t="n" s="6" r="C10">
        <v>585</v>
      </c>
      <c t="n" s="7" r="D10">
        <v>555</v>
      </c>
      <c t="n" s="6" r="E10">
        <v>555</v>
      </c>
      <c t="n" s="7" r="F10">
        <v>535</v>
      </c>
    </row>
    <row spans="1:6" r="11">
      <c t="s" s="4" r="A11">
        <v>335</v>
      </c>
      <c t="n" s="7" r="B11">
        <v>29048</v>
      </c>
      <c t="n" s="7" r="C11">
        <v>29048</v>
      </c>
      <c t="n" s="7" r="E11">
        <v>47345</v>
      </c>
    </row>
    <row spans="1:6" r="12">
      <c t="s" s="4" r="A12">
        <v>336</v>
      </c>
    </row>
    <row spans="1:6" r="13">
      <c t="s" s="3" r="A13">
        <v>329</v>
      </c>
    </row>
    <row spans="1:6" r="14">
      <c t="s" s="4" r="A14">
        <v>337</v>
      </c>
      <c t="n" s="7" r="B14">
        <v>100</v>
      </c>
      <c t="n" s="7" r="C14">
        <v>100</v>
      </c>
    </row>
    <row spans="1:6" r="15">
      <c t="s" s="4" r="A15">
        <v>338</v>
      </c>
    </row>
    <row spans="1:6" r="16">
      <c t="s" s="3" r="A16">
        <v>329</v>
      </c>
    </row>
    <row spans="1:6" r="17">
      <c t="s" s="4" r="A17">
        <v>31</v>
      </c>
      <c t="n" s="7" r="B17">
        <v>30</v>
      </c>
      <c t="n" s="7" r="C17">
        <v>30</v>
      </c>
    </row>
    <row spans="1:6" r="18">
      <c t="s" s="4" r="A18">
        <v>339</v>
      </c>
    </row>
    <row spans="1:6" r="19">
      <c t="s" s="3" r="A19">
        <v>329</v>
      </c>
    </row>
    <row spans="1:6" r="20">
      <c t="s" s="4" r="A20">
        <v>330</v>
      </c>
      <c t="n" s="6" r="B20">
        <v>8</v>
      </c>
      <c t="n" s="6" r="C20">
        <v>8</v>
      </c>
      <c t="n" s="6" r="E20">
        <v>15</v>
      </c>
    </row>
    <row spans="1:6" r="21">
      <c t="s" s="4" r="A21">
        <v>332</v>
      </c>
      <c t="n" s="7" r="B21">
        <v>68080</v>
      </c>
      <c t="n" s="7" r="C21">
        <v>68080</v>
      </c>
      <c t="n" s="7" r="E21">
        <v>69188</v>
      </c>
    </row>
    <row spans="1:6" r="22">
      <c t="s" s="4" r="A22">
        <v>333</v>
      </c>
      <c t="n" s="6" r="B22">
        <v>92</v>
      </c>
      <c t="n" s="6" r="C22">
        <v>92</v>
      </c>
      <c t="n" s="6" r="E22">
        <v>218</v>
      </c>
    </row>
    <row spans="1:6" r="23">
      <c t="s" s="4" r="A23">
        <v>335</v>
      </c>
      <c t="n" s="7" r="B23">
        <v>4932</v>
      </c>
      <c t="n" s="7" r="C23">
        <v>4932</v>
      </c>
      <c t="n" s="7" r="E23">
        <v>10591</v>
      </c>
    </row>
    <row spans="1:6" r="24">
      <c t="s" s="4" r="A24">
        <v>340</v>
      </c>
    </row>
    <row spans="1:6" r="25">
      <c t="s" s="3" r="A25">
        <v>329</v>
      </c>
    </row>
    <row spans="1:6" r="26">
      <c t="s" s="4" r="A26">
        <v>330</v>
      </c>
      <c t="n" s="6" r="B26">
        <v>7</v>
      </c>
      <c t="n" s="6" r="C26">
        <v>7</v>
      </c>
      <c t="n" s="6" r="E26">
        <v>7</v>
      </c>
    </row>
    <row spans="1:6" r="27">
      <c t="s" s="4" r="A27">
        <v>332</v>
      </c>
      <c t="n" s="7" r="B27">
        <v>5418</v>
      </c>
      <c t="n" s="7" r="C27">
        <v>5418</v>
      </c>
      <c t="n" s="7" r="E27">
        <v>5289</v>
      </c>
    </row>
    <row spans="1:6" r="28">
      <c t="s" s="4" r="A28">
        <v>341</v>
      </c>
      <c t="n" s="6" r="B28">
        <v>-555</v>
      </c>
      <c t="n" s="6" r="C28">
        <v>-555</v>
      </c>
    </row>
    <row spans="1:6" r="29">
      <c t="s" s="4" r="A29">
        <v>333</v>
      </c>
      <c t="n" s="6" r="B29">
        <v>555</v>
      </c>
      <c t="n" s="6" r="C29">
        <v>555</v>
      </c>
      <c t="n" s="6" r="E29">
        <v>669</v>
      </c>
    </row>
    <row spans="1:6" r="30">
      <c t="s" s="4" r="A30">
        <v>335</v>
      </c>
      <c t="n" s="7" r="B30">
        <v>5418</v>
      </c>
      <c t="n" s="6" r="C30">
        <v>5418</v>
      </c>
      <c t="n" s="7" r="E30">
        <v>5289</v>
      </c>
    </row>
    <row spans="1:6" r="31">
      <c t="s" s="4" r="A31">
        <v>342</v>
      </c>
    </row>
    <row spans="1:6" r="32">
      <c t="s" s="3" r="A32">
        <v>329</v>
      </c>
    </row>
    <row spans="1:6" r="33">
      <c t="s" s="4" r="A33">
        <v>179</v>
      </c>
      <c t="n" s="7" r="C33">
        <v>30</v>
      </c>
    </row>
    <row spans="1:6" r="34">
      <c t="s" s="4" r="A34">
        <v>330</v>
      </c>
      <c t="n" s="6" r="B34">
        <v>1</v>
      </c>
      <c t="n" s="6" r="C34">
        <v>1</v>
      </c>
      <c t="n" s="6" r="E34">
        <v>1</v>
      </c>
    </row>
    <row spans="1:6" r="35">
      <c t="s" s="4" r="A35">
        <v>332</v>
      </c>
      <c t="n" s="7" r="B35">
        <v>1187</v>
      </c>
      <c t="n" s="7" r="C35">
        <v>1187</v>
      </c>
      <c t="n" s="7" r="E35">
        <v>1372</v>
      </c>
    </row>
    <row spans="1:6" r="36">
      <c t="s" s="4" r="A36">
        <v>341</v>
      </c>
      <c t="n" s="6" r="B36">
        <v>50</v>
      </c>
      <c t="n" s="6" r="C36">
        <v>50</v>
      </c>
    </row>
    <row spans="1:6" r="37">
      <c t="s" s="4" r="A37">
        <v>333</v>
      </c>
      <c t="n" s="6" r="B37">
        <v>7</v>
      </c>
      <c t="n" s="6" r="C37">
        <v>7</v>
      </c>
      <c t="n" s="6" r="E37">
        <v>2</v>
      </c>
    </row>
    <row spans="1:6" r="38">
      <c t="s" s="4" r="A38">
        <v>334</v>
      </c>
      <c t="n" s="6" r="B38">
        <v>585</v>
      </c>
      <c t="n" s="6" r="C38">
        <v>585</v>
      </c>
    </row>
    <row spans="1:6" r="39">
      <c t="s" s="4" r="A39">
        <v>335</v>
      </c>
      <c t="n" s="7" r="B39">
        <v>310</v>
      </c>
      <c t="n" s="7" r="C39">
        <v>310</v>
      </c>
      <c t="n" s="7" r="E39">
        <v>246</v>
      </c>
    </row>
    <row spans="1:6" r="40">
      <c t="s" s="4" r="A40">
        <v>343</v>
      </c>
      <c t="s" s="4" r="C40">
        <v>34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5</v>
      </c>
      <c t="s" s="2" r="B1">
        <v>2</v>
      </c>
      <c t="s" s="2" r="C1">
        <v>25</v>
      </c>
    </row>
    <row spans="1:3" r="2">
      <c t="s" s="3" r="A2">
        <v>329</v>
      </c>
    </row>
    <row spans="1:3" r="3">
      <c t="s" s="4" r="A3">
        <v>346</v>
      </c>
      <c t="n" s="7" r="B3">
        <v>152653</v>
      </c>
      <c t="n" s="7" r="C3">
        <v>158335</v>
      </c>
    </row>
    <row spans="1:3" r="4">
      <c t="s" s="4" r="A4">
        <v>347</v>
      </c>
      <c t="n" s="6" r="B4">
        <v>3448</v>
      </c>
      <c t="n" s="6" r="C4">
        <v>2448</v>
      </c>
    </row>
    <row spans="1:3" r="5">
      <c t="s" s="4" r="A5">
        <v>333</v>
      </c>
      <c t="n" s="6" r="B5">
        <v>-756</v>
      </c>
      <c t="n" s="6" r="C5">
        <v>-1310</v>
      </c>
    </row>
    <row spans="1:3" r="6">
      <c t="s" s="4" r="A6">
        <v>348</v>
      </c>
      <c t="n" s="6" r="B6">
        <v>155345</v>
      </c>
      <c t="n" s="6" r="C6">
        <v>159473</v>
      </c>
    </row>
    <row spans="1:3" r="7">
      <c t="s" s="4" r="A7">
        <v>349</v>
      </c>
    </row>
    <row spans="1:3" r="8">
      <c t="s" s="3" r="A8">
        <v>329</v>
      </c>
    </row>
    <row spans="1:3" r="9">
      <c t="s" s="4" r="A9">
        <v>346</v>
      </c>
      <c t="n" s="6" r="B9">
        <v>164</v>
      </c>
      <c t="n" s="6" r="C9">
        <v>164</v>
      </c>
    </row>
    <row spans="1:3" r="10">
      <c t="s" s="4" r="A10">
        <v>347</v>
      </c>
      <c t="n" s="6" r="B10">
        <v>86</v>
      </c>
      <c t="n" s="6" r="C10">
        <v>69</v>
      </c>
    </row>
    <row spans="1:3" r="11">
      <c t="s" s="4" r="A11">
        <v>348</v>
      </c>
      <c t="n" s="6" r="B11">
        <v>250</v>
      </c>
      <c t="n" s="6" r="C11">
        <v>233</v>
      </c>
    </row>
    <row spans="1:3" r="12">
      <c t="s" s="4" r="A12">
        <v>350</v>
      </c>
    </row>
    <row spans="1:3" r="13">
      <c t="s" s="3" r="A13">
        <v>329</v>
      </c>
    </row>
    <row spans="1:3" r="14">
      <c t="s" s="4" r="A14">
        <v>346</v>
      </c>
      <c t="n" s="6" r="B14">
        <v>12728</v>
      </c>
      <c t="n" s="6" r="C14">
        <v>13705</v>
      </c>
    </row>
    <row spans="1:3" r="15">
      <c t="s" s="4" r="A15">
        <v>347</v>
      </c>
      <c t="n" s="6" r="B15">
        <v>292</v>
      </c>
      <c t="n" s="6" r="C15">
        <v>164</v>
      </c>
    </row>
    <row spans="1:3" r="16">
      <c t="s" s="4" r="A16">
        <v>333</v>
      </c>
      <c t="n" s="6" r="B16">
        <v>-21</v>
      </c>
      <c t="n" s="6" r="C16">
        <v>-33</v>
      </c>
    </row>
    <row spans="1:3" r="17">
      <c t="s" s="4" r="A17">
        <v>348</v>
      </c>
      <c t="n" s="6" r="B17">
        <v>12999</v>
      </c>
      <c t="n" s="6" r="C17">
        <v>13836</v>
      </c>
    </row>
    <row spans="1:3" r="18">
      <c t="s" s="4" r="A18">
        <v>339</v>
      </c>
    </row>
    <row spans="1:3" r="19">
      <c t="s" s="3" r="A19">
        <v>329</v>
      </c>
    </row>
    <row spans="1:3" r="20">
      <c t="s" s="4" r="A20">
        <v>346</v>
      </c>
      <c t="n" s="6" r="B20">
        <v>66248</v>
      </c>
      <c t="n" s="6" r="C20">
        <v>67851</v>
      </c>
    </row>
    <row spans="1:3" r="21">
      <c t="s" s="4" r="A21">
        <v>347</v>
      </c>
      <c t="n" s="6" r="B21">
        <v>1924</v>
      </c>
      <c t="n" s="6" r="C21">
        <v>1555</v>
      </c>
    </row>
    <row spans="1:3" r="22">
      <c t="s" s="4" r="A22">
        <v>333</v>
      </c>
      <c t="n" s="6" r="B22">
        <v>-92</v>
      </c>
      <c t="n" s="6" r="C22">
        <v>-218</v>
      </c>
    </row>
    <row spans="1:3" r="23">
      <c t="s" s="4" r="A23">
        <v>348</v>
      </c>
      <c t="n" s="6" r="B23">
        <v>68080</v>
      </c>
      <c t="n" s="6" r="C23">
        <v>69188</v>
      </c>
    </row>
    <row spans="1:3" r="24">
      <c t="s" s="4" r="A24">
        <v>340</v>
      </c>
    </row>
    <row spans="1:3" r="25">
      <c t="s" s="3" r="A25">
        <v>329</v>
      </c>
    </row>
    <row spans="1:3" r="26">
      <c t="s" s="4" r="A26">
        <v>346</v>
      </c>
      <c t="n" s="6" r="B26">
        <v>5973</v>
      </c>
      <c t="n" s="6" r="C26">
        <v>5958</v>
      </c>
    </row>
    <row spans="1:3" r="27">
      <c t="s" s="4" r="A27">
        <v>333</v>
      </c>
      <c t="n" s="6" r="B27">
        <v>-555</v>
      </c>
      <c t="n" s="6" r="C27">
        <v>-669</v>
      </c>
    </row>
    <row spans="1:3" r="28">
      <c t="s" s="4" r="A28">
        <v>348</v>
      </c>
      <c t="n" s="6" r="B28">
        <v>5418</v>
      </c>
      <c t="n" s="6" r="C28">
        <v>5289</v>
      </c>
    </row>
    <row spans="1:3" r="29">
      <c t="s" s="4" r="A29">
        <v>351</v>
      </c>
    </row>
    <row spans="1:3" r="30">
      <c t="s" s="3" r="A30">
        <v>329</v>
      </c>
    </row>
    <row spans="1:3" r="31">
      <c t="s" s="4" r="A31">
        <v>346</v>
      </c>
      <c t="n" s="6" r="B31">
        <v>66369</v>
      </c>
      <c t="n" s="6" r="C31">
        <v>69284</v>
      </c>
    </row>
    <row spans="1:3" r="32">
      <c t="s" s="4" r="A32">
        <v>347</v>
      </c>
      <c t="n" s="6" r="B32">
        <v>1089</v>
      </c>
      <c t="n" s="6" r="C32">
        <v>621</v>
      </c>
    </row>
    <row spans="1:3" r="33">
      <c t="s" s="4" r="A33">
        <v>333</v>
      </c>
      <c t="n" s="6" r="B33">
        <v>-79</v>
      </c>
      <c t="n" s="6" r="C33">
        <v>-386</v>
      </c>
    </row>
    <row spans="1:3" r="34">
      <c t="s" s="4" r="A34">
        <v>348</v>
      </c>
      <c t="n" s="6" r="B34">
        <v>67379</v>
      </c>
      <c t="n" s="6" r="C34">
        <v>69519</v>
      </c>
    </row>
    <row spans="1:3" r="35">
      <c t="s" s="4" r="A35">
        <v>342</v>
      </c>
    </row>
    <row spans="1:3" r="36">
      <c t="s" s="3" r="A36">
        <v>329</v>
      </c>
    </row>
    <row spans="1:3" r="37">
      <c t="s" s="4" r="A37">
        <v>346</v>
      </c>
      <c t="n" s="6" r="B37">
        <v>1137</v>
      </c>
      <c t="n" s="6" r="C37">
        <v>1335</v>
      </c>
    </row>
    <row spans="1:3" r="38">
      <c t="s" s="4" r="A38">
        <v>347</v>
      </c>
      <c t="n" s="6" r="B38">
        <v>57</v>
      </c>
      <c t="n" s="6" r="C38">
        <v>39</v>
      </c>
    </row>
    <row spans="1:3" r="39">
      <c t="s" s="4" r="A39">
        <v>333</v>
      </c>
      <c t="n" s="6" r="B39">
        <v>-7</v>
      </c>
      <c t="n" s="6" r="C39">
        <v>-2</v>
      </c>
    </row>
    <row spans="1:3" r="40">
      <c t="s" s="4" r="A40">
        <v>348</v>
      </c>
      <c t="n" s="6" r="B40">
        <v>1187</v>
      </c>
      <c t="n" s="6" r="C40">
        <v>1372</v>
      </c>
    </row>
    <row spans="1:3" r="41">
      <c t="s" s="4" r="A41">
        <v>352</v>
      </c>
    </row>
    <row spans="1:3" r="42">
      <c t="s" s="3" r="A42">
        <v>329</v>
      </c>
    </row>
    <row spans="1:3" r="43">
      <c t="s" s="4" r="A43">
        <v>346</v>
      </c>
      <c t="n" s="6" r="B43">
        <v>34</v>
      </c>
      <c t="n" s="6" r="C43">
        <v>38</v>
      </c>
    </row>
    <row spans="1:3" r="44">
      <c t="s" s="4" r="A44">
        <v>333</v>
      </c>
      <c t="n" s="6" r="B44">
        <v>-2</v>
      </c>
      <c t="n" s="6" r="C44">
        <v>-2</v>
      </c>
    </row>
    <row spans="1:3" r="45">
      <c t="s" s="4" r="A45">
        <v>348</v>
      </c>
      <c t="n" s="7" r="B45">
        <v>32</v>
      </c>
      <c t="n" s="7" r="C45">
        <v>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353</v>
      </c>
      <c t="s" s="2" r="B1">
        <v>354</v>
      </c>
    </row>
    <row spans="1:2" r="2">
      <c t="s" s="3" r="A2">
        <v>227</v>
      </c>
    </row>
    <row spans="1:2" r="3">
      <c t="s" s="4" r="A3">
        <v>355</v>
      </c>
      <c t="n" s="7" r="B3">
        <v>2073</v>
      </c>
    </row>
    <row spans="1:2" r="4">
      <c t="s" s="4" r="A4">
        <v>356</v>
      </c>
      <c t="n" s="6" r="B4">
        <v>11896</v>
      </c>
    </row>
    <row spans="1:2" r="5">
      <c t="s" s="4" r="A5">
        <v>357</v>
      </c>
      <c t="n" s="6" r="B5">
        <v>28278</v>
      </c>
    </row>
    <row spans="1:2" r="6">
      <c t="s" s="4" r="A6">
        <v>358</v>
      </c>
      <c t="n" s="6" r="B6">
        <v>42736</v>
      </c>
    </row>
    <row spans="1:2" r="7">
      <c t="s" s="4" r="A7">
        <v>359</v>
      </c>
      <c t="n" s="6" r="B7">
        <v>84983</v>
      </c>
    </row>
    <row spans="1:2" r="8">
      <c t="s" s="4" r="A8">
        <v>360</v>
      </c>
      <c t="n" s="6" r="B8">
        <v>67506</v>
      </c>
    </row>
    <row spans="1:2" r="9">
      <c t="s" s="4" r="A9">
        <v>361</v>
      </c>
      <c t="n" s="6" r="B9">
        <v>152489</v>
      </c>
    </row>
    <row spans="1:2" r="10">
      <c t="s" s="4" r="A10">
        <v>362</v>
      </c>
      <c t="n" s="6" r="B10">
        <v>2094</v>
      </c>
    </row>
    <row spans="1:2" r="11">
      <c t="s" s="4" r="A11">
        <v>363</v>
      </c>
      <c t="n" s="6" r="B11">
        <v>12218</v>
      </c>
    </row>
    <row spans="1:2" r="12">
      <c t="s" s="4" r="A12">
        <v>364</v>
      </c>
      <c t="n" s="6" r="B12">
        <v>29158</v>
      </c>
    </row>
    <row spans="1:2" r="13">
      <c t="s" s="4" r="A13">
        <v>365</v>
      </c>
      <c t="n" s="6" r="B13">
        <v>43059</v>
      </c>
    </row>
    <row spans="1:2" r="14">
      <c t="s" s="4" r="A14">
        <v>366</v>
      </c>
      <c t="n" s="6" r="B14">
        <v>86529</v>
      </c>
    </row>
    <row spans="1:2" r="15">
      <c t="s" s="4" r="A15">
        <v>367</v>
      </c>
      <c t="n" s="6" r="B15">
        <v>68566</v>
      </c>
    </row>
    <row spans="1:2" r="16">
      <c t="s" s="4" r="A16">
        <v>368</v>
      </c>
      <c t="n" s="7" r="B16">
        <v>1550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9</v>
      </c>
      <c t="s" s="2" r="B1">
        <v>1</v>
      </c>
    </row>
    <row spans="1:3" r="2">
      <c t="s" s="2" r="B2">
        <v>2</v>
      </c>
      <c t="s" s="2" r="C2">
        <v>74</v>
      </c>
    </row>
    <row spans="1:3" r="3">
      <c t="s" s="3" r="A3">
        <v>227</v>
      </c>
    </row>
    <row spans="1:3" r="4">
      <c t="s" s="4" r="A4">
        <v>370</v>
      </c>
      <c t="n" s="7" r="B4">
        <v>4</v>
      </c>
      <c t="n" s="7" r="C4">
        <v>8</v>
      </c>
    </row>
    <row spans="1:3" r="5">
      <c t="s" s="4" r="A5">
        <v>371</v>
      </c>
      <c t="n" s="6" r="C5">
        <v>728</v>
      </c>
    </row>
    <row spans="1:3" r="6">
      <c t="s" s="4" r="A6">
        <v>372</v>
      </c>
      <c t="n" s="7" r="B6">
        <v>4</v>
      </c>
      <c t="n" s="7" r="C6">
        <v>7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3</v>
      </c>
      <c t="s" s="2" r="B1">
        <v>1</v>
      </c>
    </row>
    <row spans="1:3" r="2">
      <c t="s" s="2" r="B2">
        <v>2</v>
      </c>
      <c t="s" s="2" r="C2">
        <v>25</v>
      </c>
    </row>
    <row spans="1:3" r="3">
      <c t="s" s="3" r="A3">
        <v>329</v>
      </c>
    </row>
    <row spans="1:3" r="4">
      <c t="s" s="4" r="A4">
        <v>374</v>
      </c>
      <c t="n" s="7" r="B4">
        <v>152653</v>
      </c>
      <c t="n" s="7" r="C4">
        <v>158335</v>
      </c>
    </row>
    <row spans="1:3" r="5">
      <c t="s" s="4" r="A5">
        <v>375</v>
      </c>
      <c t="n" s="6" r="B5">
        <v>155345</v>
      </c>
      <c t="n" s="6" r="C5">
        <v>159473</v>
      </c>
    </row>
    <row spans="1:3" r="6">
      <c t="s" s="4" r="A6">
        <v>340</v>
      </c>
    </row>
    <row spans="1:3" r="7">
      <c t="s" s="3" r="A7">
        <v>329</v>
      </c>
    </row>
    <row spans="1:3" r="8">
      <c t="s" s="4" r="A8">
        <v>374</v>
      </c>
      <c t="n" s="6" r="B8">
        <v>5973</v>
      </c>
      <c t="n" s="6" r="C8">
        <v>5958</v>
      </c>
    </row>
    <row spans="1:3" r="9">
      <c t="s" s="4" r="A9">
        <v>375</v>
      </c>
      <c t="n" s="6" r="B9">
        <v>5418</v>
      </c>
      <c t="n" s="7" r="C9">
        <v>5289</v>
      </c>
    </row>
    <row spans="1:3" r="10">
      <c t="s" s="4" r="A10">
        <v>341</v>
      </c>
      <c t="n" s="7" r="B10">
        <v>-555</v>
      </c>
    </row>
    <row spans="1:3" r="11">
      <c t="s" s="4" r="A11">
        <v>376</v>
      </c>
    </row>
    <row spans="1:3" r="12">
      <c t="s" s="3" r="A12">
        <v>329</v>
      </c>
    </row>
    <row spans="1:3" r="13">
      <c t="s" s="4" r="A13">
        <v>377</v>
      </c>
      <c t="s" s="4" r="B13">
        <v>378</v>
      </c>
    </row>
    <row spans="1:3" r="14">
      <c t="s" s="4" r="A14">
        <v>379</v>
      </c>
      <c t="s" s="4" r="B14">
        <v>380</v>
      </c>
    </row>
    <row spans="1:3" r="15">
      <c t="s" s="4" r="A15">
        <v>381</v>
      </c>
      <c t="s" s="4" r="B15">
        <v>382</v>
      </c>
    </row>
    <row spans="1:3" r="16">
      <c t="s" s="4" r="A16">
        <v>374</v>
      </c>
      <c t="n" s="7" r="B16">
        <v>945</v>
      </c>
    </row>
    <row spans="1:3" r="17">
      <c t="s" s="4" r="A17">
        <v>375</v>
      </c>
      <c t="n" s="6" r="B17">
        <v>842</v>
      </c>
    </row>
    <row spans="1:3" r="18">
      <c t="s" s="4" r="A18">
        <v>341</v>
      </c>
      <c t="n" s="7" r="B18">
        <v>-103</v>
      </c>
    </row>
    <row spans="1:3" r="19">
      <c t="s" s="4" r="A19">
        <v>383</v>
      </c>
    </row>
    <row spans="1:3" r="20">
      <c t="s" s="3" r="A20">
        <v>329</v>
      </c>
    </row>
    <row spans="1:3" r="21">
      <c t="s" s="4" r="A21">
        <v>377</v>
      </c>
      <c t="s" s="4" r="B21">
        <v>384</v>
      </c>
    </row>
    <row spans="1:3" r="22">
      <c t="s" s="4" r="A22">
        <v>379</v>
      </c>
      <c t="s" s="4" r="B22">
        <v>380</v>
      </c>
    </row>
    <row spans="1:3" r="23">
      <c t="s" s="4" r="A23">
        <v>381</v>
      </c>
      <c t="s" s="4" r="B23">
        <v>382</v>
      </c>
    </row>
    <row spans="1:3" r="24">
      <c t="s" s="4" r="A24">
        <v>374</v>
      </c>
      <c t="n" s="7" r="B24">
        <v>899</v>
      </c>
    </row>
    <row spans="1:3" r="25">
      <c t="s" s="4" r="A25">
        <v>375</v>
      </c>
      <c t="n" s="6" r="B25">
        <v>815</v>
      </c>
    </row>
    <row spans="1:3" r="26">
      <c t="s" s="4" r="A26">
        <v>341</v>
      </c>
      <c t="n" s="7" r="B26">
        <v>-84</v>
      </c>
    </row>
    <row spans="1:3" r="27">
      <c t="s" s="4" r="A27">
        <v>385</v>
      </c>
    </row>
    <row spans="1:3" r="28">
      <c t="s" s="3" r="A28">
        <v>329</v>
      </c>
    </row>
    <row spans="1:3" r="29">
      <c t="s" s="4" r="A29">
        <v>377</v>
      </c>
      <c t="s" s="4" r="B29">
        <v>386</v>
      </c>
    </row>
    <row spans="1:3" r="30">
      <c t="s" s="4" r="A30">
        <v>379</v>
      </c>
      <c t="s" s="4" r="B30">
        <v>380</v>
      </c>
    </row>
    <row spans="1:3" r="31">
      <c t="s" s="4" r="A31">
        <v>381</v>
      </c>
      <c t="s" s="4" r="B31">
        <v>382</v>
      </c>
    </row>
    <row spans="1:3" r="32">
      <c t="s" s="4" r="A32">
        <v>374</v>
      </c>
      <c t="n" s="7" r="B32">
        <v>965</v>
      </c>
    </row>
    <row spans="1:3" r="33">
      <c t="s" s="4" r="A33">
        <v>375</v>
      </c>
      <c t="n" s="6" r="B33">
        <v>877</v>
      </c>
    </row>
    <row spans="1:3" r="34">
      <c t="s" s="4" r="A34">
        <v>341</v>
      </c>
      <c t="n" s="7" r="B34">
        <v>-88</v>
      </c>
    </row>
    <row spans="1:3" r="35">
      <c t="s" s="4" r="A35">
        <v>387</v>
      </c>
    </row>
    <row spans="1:3" r="36">
      <c t="s" s="3" r="A36">
        <v>329</v>
      </c>
    </row>
    <row spans="1:3" r="37">
      <c t="s" s="4" r="A37">
        <v>377</v>
      </c>
      <c t="s" s="4" r="B37">
        <v>388</v>
      </c>
    </row>
    <row spans="1:3" r="38">
      <c t="s" s="4" r="A38">
        <v>379</v>
      </c>
      <c t="s" s="4" r="B38">
        <v>380</v>
      </c>
    </row>
    <row spans="1:3" r="39">
      <c t="s" s="4" r="A39">
        <v>381</v>
      </c>
      <c t="s" s="4" r="B39">
        <v>382</v>
      </c>
    </row>
    <row spans="1:3" r="40">
      <c t="s" s="4" r="A40">
        <v>374</v>
      </c>
      <c t="n" s="7" r="B40">
        <v>966</v>
      </c>
    </row>
    <row spans="1:3" r="41">
      <c t="s" s="4" r="A41">
        <v>375</v>
      </c>
      <c t="n" s="6" r="B41">
        <v>868</v>
      </c>
    </row>
    <row spans="1:3" r="42">
      <c t="s" s="4" r="A42">
        <v>341</v>
      </c>
      <c t="n" s="7" r="B42">
        <v>-98</v>
      </c>
    </row>
    <row spans="1:3" r="43">
      <c t="s" s="4" r="A43">
        <v>389</v>
      </c>
    </row>
    <row spans="1:3" r="44">
      <c t="s" s="3" r="A44">
        <v>329</v>
      </c>
    </row>
    <row spans="1:3" r="45">
      <c t="s" s="4" r="A45">
        <v>377</v>
      </c>
      <c t="s" s="4" r="B45">
        <v>390</v>
      </c>
    </row>
    <row spans="1:3" r="46">
      <c t="s" s="4" r="A46">
        <v>379</v>
      </c>
      <c t="s" s="4" r="B46">
        <v>380</v>
      </c>
    </row>
    <row spans="1:3" r="47">
      <c t="s" s="4" r="A47">
        <v>381</v>
      </c>
      <c t="s" s="4" r="B47">
        <v>382</v>
      </c>
    </row>
    <row spans="1:3" r="48">
      <c t="s" s="4" r="A48">
        <v>374</v>
      </c>
      <c t="n" s="7" r="B48">
        <v>977</v>
      </c>
    </row>
    <row spans="1:3" r="49">
      <c t="s" s="4" r="A49">
        <v>375</v>
      </c>
      <c t="n" s="6" r="B49">
        <v>870</v>
      </c>
    </row>
    <row spans="1:3" r="50">
      <c t="s" s="4" r="A50">
        <v>341</v>
      </c>
      <c t="n" s="7" r="B50">
        <v>-107</v>
      </c>
    </row>
    <row spans="1:3" r="51">
      <c t="s" s="4" r="A51">
        <v>391</v>
      </c>
    </row>
    <row spans="1:3" r="52">
      <c t="s" s="3" r="A52">
        <v>329</v>
      </c>
    </row>
    <row spans="1:3" r="53">
      <c t="s" s="4" r="A53">
        <v>377</v>
      </c>
      <c t="s" s="4" r="B53">
        <v>392</v>
      </c>
    </row>
    <row spans="1:3" r="54">
      <c t="s" s="4" r="A54">
        <v>379</v>
      </c>
      <c t="s" s="4" r="B54">
        <v>380</v>
      </c>
    </row>
    <row spans="1:3" r="55">
      <c t="s" s="4" r="A55">
        <v>381</v>
      </c>
      <c t="s" s="4" r="B55">
        <v>382</v>
      </c>
    </row>
    <row spans="1:3" r="56">
      <c t="s" s="4" r="A56">
        <v>374</v>
      </c>
      <c t="n" s="7" r="B56">
        <v>942</v>
      </c>
    </row>
    <row spans="1:3" r="57">
      <c t="s" s="4" r="A57">
        <v>375</v>
      </c>
      <c t="n" s="6" r="B57">
        <v>883</v>
      </c>
    </row>
    <row spans="1:3" r="58">
      <c t="s" s="4" r="A58">
        <v>341</v>
      </c>
      <c t="n" s="7" r="B58">
        <v>-59</v>
      </c>
    </row>
    <row spans="1:3" r="59">
      <c t="s" s="4" r="A59">
        <v>393</v>
      </c>
    </row>
    <row spans="1:3" r="60">
      <c t="s" s="3" r="A60">
        <v>329</v>
      </c>
    </row>
    <row spans="1:3" r="61">
      <c t="s" s="4" r="A61">
        <v>377</v>
      </c>
      <c t="s" s="4" r="B61">
        <v>388</v>
      </c>
    </row>
    <row spans="1:3" r="62">
      <c t="s" s="4" r="A62">
        <v>379</v>
      </c>
      <c t="s" s="4" r="B62">
        <v>380</v>
      </c>
    </row>
    <row spans="1:3" r="63">
      <c t="s" s="4" r="A63">
        <v>381</v>
      </c>
      <c t="s" s="4" r="B63">
        <v>382</v>
      </c>
    </row>
    <row spans="1:3" r="64">
      <c t="s" s="4" r="A64">
        <v>374</v>
      </c>
      <c t="n" s="7" r="B64">
        <v>279</v>
      </c>
    </row>
    <row spans="1:3" r="65">
      <c t="s" s="4" r="A65">
        <v>375</v>
      </c>
      <c t="n" s="6" r="B65">
        <v>263</v>
      </c>
    </row>
    <row spans="1:3" r="66">
      <c t="s" s="4" r="A66">
        <v>341</v>
      </c>
      <c t="n" s="7" r="B66">
        <v>-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8343</v>
      </c>
      <c t="n" s="7" r="C4">
        <v>7665</v>
      </c>
      <c t="n" s="7" r="D4">
        <v>24394</v>
      </c>
      <c t="n" s="7" r="E4">
        <v>22518</v>
      </c>
    </row>
    <row spans="1:5" r="5">
      <c t="s" s="3" r="A5">
        <v>77</v>
      </c>
    </row>
    <row spans="1:5" r="6">
      <c t="s" s="4" r="A6">
        <v>78</v>
      </c>
      <c t="n" s="6" r="B6">
        <v>569</v>
      </c>
      <c t="n" s="6" r="C6">
        <v>584</v>
      </c>
      <c t="n" s="6" r="D6">
        <v>1729</v>
      </c>
      <c t="n" s="6" r="E6">
        <v>1832</v>
      </c>
    </row>
    <row spans="1:5" r="7">
      <c t="s" s="4" r="A7">
        <v>79</v>
      </c>
      <c t="n" s="6" r="B7">
        <v>355</v>
      </c>
      <c t="n" s="6" r="C7">
        <v>402</v>
      </c>
      <c t="n" s="6" r="D7">
        <v>1079</v>
      </c>
      <c t="n" s="6" r="E7">
        <v>1218</v>
      </c>
    </row>
    <row spans="1:5" r="8">
      <c t="s" s="4" r="A8">
        <v>80</v>
      </c>
      <c t="n" s="6" r="B8">
        <v>2</v>
      </c>
      <c t="n" s="6" r="C8">
        <v>3</v>
      </c>
      <c t="n" s="6" r="D8">
        <v>12</v>
      </c>
      <c t="n" s="6" r="E8">
        <v>63</v>
      </c>
    </row>
    <row spans="1:5" r="9">
      <c t="s" s="4" r="A9">
        <v>81</v>
      </c>
      <c t="n" s="6" r="B9">
        <v>79</v>
      </c>
      <c t="n" s="6" r="C9">
        <v>66</v>
      </c>
      <c t="n" s="6" r="D9">
        <v>220</v>
      </c>
      <c t="n" s="6" r="E9">
        <v>192</v>
      </c>
    </row>
    <row spans="1:5" r="10">
      <c t="s" s="4" r="A10">
        <v>82</v>
      </c>
      <c t="n" s="6" r="B10">
        <v>9348</v>
      </c>
      <c t="n" s="6" r="C10">
        <v>8720</v>
      </c>
      <c t="n" s="6" r="D10">
        <v>27434</v>
      </c>
      <c t="n" s="6" r="E10">
        <v>25823</v>
      </c>
    </row>
    <row spans="1:5" r="11">
      <c t="s" s="3" r="A11">
        <v>83</v>
      </c>
    </row>
    <row spans="1:5" r="12">
      <c t="s" s="4" r="A12">
        <v>43</v>
      </c>
      <c t="n" s="6" r="B12">
        <v>559</v>
      </c>
      <c t="n" s="6" r="C12">
        <v>554</v>
      </c>
      <c t="n" s="6" r="D12">
        <v>1650</v>
      </c>
      <c t="n" s="6" r="E12">
        <v>1813</v>
      </c>
    </row>
    <row spans="1:5" r="13">
      <c t="s" s="4" r="A13">
        <v>48</v>
      </c>
      <c t="n" s="6" r="B13">
        <v>4</v>
      </c>
      <c t="n" s="6" r="C13">
        <v>1</v>
      </c>
      <c t="n" s="6" r="D13">
        <v>6</v>
      </c>
      <c t="n" s="6" r="E13">
        <v>1</v>
      </c>
    </row>
    <row spans="1:5" r="14">
      <c t="s" s="4" r="A14">
        <v>84</v>
      </c>
      <c t="n" s="6" r="B14">
        <v>563</v>
      </c>
      <c t="n" s="6" r="C14">
        <v>555</v>
      </c>
      <c t="n" s="6" r="D14">
        <v>1656</v>
      </c>
      <c t="n" s="6" r="E14">
        <v>1814</v>
      </c>
    </row>
    <row spans="1:5" r="15">
      <c t="s" s="4" r="A15">
        <v>85</v>
      </c>
      <c t="n" s="6" r="B15">
        <v>8785</v>
      </c>
      <c t="n" s="6" r="C15">
        <v>8165</v>
      </c>
      <c t="n" s="6" r="D15">
        <v>25778</v>
      </c>
      <c t="n" s="6" r="E15">
        <v>24009</v>
      </c>
    </row>
    <row spans="1:5" r="16">
      <c t="s" s="4" r="A16">
        <v>86</v>
      </c>
      <c t="n" s="6" r="B16">
        <v>1150</v>
      </c>
      <c t="n" s="6" r="C16">
        <v>400</v>
      </c>
      <c t="n" s="6" r="D16">
        <v>3325</v>
      </c>
      <c t="n" s="6" r="E16">
        <v>1035</v>
      </c>
    </row>
    <row spans="1:5" r="17">
      <c t="s" s="4" r="A17">
        <v>87</v>
      </c>
      <c t="n" s="6" r="B17">
        <v>7635</v>
      </c>
      <c t="n" s="6" r="C17">
        <v>7765</v>
      </c>
      <c t="n" s="6" r="D17">
        <v>22453</v>
      </c>
      <c t="n" s="6" r="E17">
        <v>22974</v>
      </c>
    </row>
    <row spans="1:5" r="18">
      <c t="s" s="3" r="A18">
        <v>88</v>
      </c>
    </row>
    <row spans="1:5" r="19">
      <c t="s" s="4" r="A19">
        <v>89</v>
      </c>
      <c t="n" s="6" r="B19">
        <v>1211</v>
      </c>
      <c t="n" s="6" r="C19">
        <v>1154</v>
      </c>
      <c t="n" s="6" r="D19">
        <v>3683</v>
      </c>
      <c t="n" s="6" r="E19">
        <v>3805</v>
      </c>
    </row>
    <row spans="1:5" r="20">
      <c t="s" s="4" r="A20">
        <v>90</v>
      </c>
      <c t="n" s="6" r="B20">
        <v>102</v>
      </c>
      <c t="n" s="6" r="C20">
        <v>288</v>
      </c>
      <c t="n" s="6" r="D20">
        <v>518</v>
      </c>
      <c t="n" s="6" r="E20">
        <v>784</v>
      </c>
    </row>
    <row spans="1:5" r="21">
      <c t="s" s="4" r="A21">
        <v>91</v>
      </c>
      <c t="n" s="6" r="B21">
        <v>635</v>
      </c>
      <c t="n" s="6" r="C21">
        <v>623</v>
      </c>
      <c t="n" s="6" r="D21">
        <v>1815</v>
      </c>
      <c t="n" s="6" r="E21">
        <v>1700</v>
      </c>
    </row>
    <row spans="1:5" r="22">
      <c t="s" s="4" r="A22">
        <v>92</v>
      </c>
      <c t="n" s="6" r="B22">
        <v>325</v>
      </c>
      <c t="n" s="6" r="C22">
        <v>309</v>
      </c>
      <c t="n" s="6" r="D22">
        <v>941</v>
      </c>
      <c t="n" s="6" r="E22">
        <v>916</v>
      </c>
    </row>
    <row spans="1:5" r="23">
      <c t="s" s="4" r="A23">
        <v>93</v>
      </c>
      <c t="n" s="6" r="B23">
        <v>373</v>
      </c>
      <c t="n" s="6" r="C23">
        <v>346</v>
      </c>
      <c t="n" s="6" r="D23">
        <v>1095</v>
      </c>
      <c t="n" s="6" r="E23">
        <v>1021</v>
      </c>
    </row>
    <row spans="1:5" r="24">
      <c t="s" s="4" r="A24">
        <v>94</v>
      </c>
      <c t="n" s="6" r="B24">
        <v>131</v>
      </c>
      <c t="n" s="6" r="C24">
        <v>137</v>
      </c>
      <c t="n" s="6" r="D24">
        <v>399</v>
      </c>
      <c t="n" s="6" r="E24">
        <v>416</v>
      </c>
    </row>
    <row spans="1:5" r="25">
      <c t="s" s="4" r="A25">
        <v>95</v>
      </c>
      <c t="n" s="6" r="B25">
        <v>-20</v>
      </c>
      <c t="n" s="6" r="D25">
        <v>-31</v>
      </c>
      <c t="n" s="6" r="E25">
        <v>32</v>
      </c>
    </row>
    <row spans="1:5" r="26">
      <c t="s" s="4" r="A26">
        <v>96</v>
      </c>
      <c t="n" s="6" r="B26">
        <v>-10</v>
      </c>
      <c t="n" s="6" r="D26">
        <v>-30</v>
      </c>
      <c t="n" s="6" r="E26">
        <v>-20</v>
      </c>
    </row>
    <row spans="1:5" r="27">
      <c t="s" s="4" r="A27">
        <v>97</v>
      </c>
      <c t="n" s="6" r="E27">
        <v>728</v>
      </c>
    </row>
    <row spans="1:5" r="28">
      <c t="s" s="4" r="A28">
        <v>98</v>
      </c>
      <c t="n" s="6" r="D28">
        <v>4</v>
      </c>
      <c t="n" s="6" r="E28">
        <v>8</v>
      </c>
    </row>
    <row spans="1:5" r="29">
      <c t="s" s="4" r="A29">
        <v>99</v>
      </c>
      <c t="n" s="6" r="B29">
        <v>56</v>
      </c>
      <c t="n" s="6" r="C29">
        <v>126</v>
      </c>
      <c t="n" s="6" r="D29">
        <v>219</v>
      </c>
      <c t="n" s="6" r="E29">
        <v>363</v>
      </c>
    </row>
    <row spans="1:5" r="30">
      <c t="s" s="4" r="A30">
        <v>100</v>
      </c>
      <c t="n" s="6" r="B30">
        <v>2803</v>
      </c>
      <c t="n" s="6" r="C30">
        <v>2983</v>
      </c>
      <c t="n" s="6" r="D30">
        <v>8613</v>
      </c>
      <c t="n" s="6" r="E30">
        <v>9753</v>
      </c>
    </row>
    <row spans="1:5" r="31">
      <c t="s" s="3" r="A31">
        <v>101</v>
      </c>
    </row>
    <row spans="1:5" r="32">
      <c t="s" s="4" r="A32">
        <v>102</v>
      </c>
      <c t="n" s="6" r="B32">
        <v>4566</v>
      </c>
      <c t="n" s="6" r="C32">
        <v>4214</v>
      </c>
      <c t="n" s="6" r="D32">
        <v>13282</v>
      </c>
      <c t="n" s="6" r="E32">
        <v>12500</v>
      </c>
    </row>
    <row spans="1:5" r="33">
      <c t="s" s="4" r="A33">
        <v>103</v>
      </c>
      <c t="n" s="6" r="B33">
        <v>556</v>
      </c>
      <c t="n" s="6" r="C33">
        <v>535</v>
      </c>
      <c t="n" s="6" r="D33">
        <v>1708</v>
      </c>
      <c t="n" s="6" r="E33">
        <v>1706</v>
      </c>
    </row>
    <row spans="1:5" r="34">
      <c t="s" s="4" r="A34">
        <v>104</v>
      </c>
      <c t="n" s="6" r="B34">
        <v>221</v>
      </c>
      <c t="n" s="6" r="C34">
        <v>232</v>
      </c>
      <c t="n" s="6" r="D34">
        <v>655</v>
      </c>
      <c t="n" s="6" r="E34">
        <v>702</v>
      </c>
    </row>
    <row spans="1:5" r="35">
      <c t="s" s="4" r="A35">
        <v>105</v>
      </c>
      <c t="n" s="6" r="B35">
        <v>296</v>
      </c>
      <c t="n" s="6" r="C35">
        <v>336</v>
      </c>
      <c t="n" s="6" r="D35">
        <v>839</v>
      </c>
      <c t="n" s="6" r="E35">
        <v>807</v>
      </c>
    </row>
    <row spans="1:5" r="36">
      <c t="s" s="4" r="A36">
        <v>106</v>
      </c>
      <c t="n" s="6" r="B36">
        <v>423</v>
      </c>
      <c t="n" s="6" r="C36">
        <v>311</v>
      </c>
      <c t="n" s="6" r="D36">
        <v>1114</v>
      </c>
      <c t="n" s="6" r="E36">
        <v>811</v>
      </c>
    </row>
    <row spans="1:5" r="37">
      <c t="s" s="4" r="A37">
        <v>107</v>
      </c>
      <c t="n" s="6" r="B37">
        <v>539</v>
      </c>
      <c t="n" s="6" r="C37">
        <v>524</v>
      </c>
      <c t="n" s="6" r="D37">
        <v>1540</v>
      </c>
      <c t="n" s="6" r="E37">
        <v>1547</v>
      </c>
    </row>
    <row spans="1:5" r="38">
      <c t="s" s="4" r="A38">
        <v>108</v>
      </c>
      <c t="n" s="6" r="B38">
        <v>203</v>
      </c>
      <c t="n" s="6" r="C38">
        <v>206</v>
      </c>
      <c t="n" s="6" r="D38">
        <v>699</v>
      </c>
      <c t="n" s="6" r="E38">
        <v>608</v>
      </c>
    </row>
    <row spans="1:5" r="39">
      <c t="s" s="4" r="A39">
        <v>109</v>
      </c>
      <c t="n" s="6" r="E39">
        <v>181</v>
      </c>
    </row>
    <row spans="1:5" r="40">
      <c t="s" s="4" r="A40">
        <v>110</v>
      </c>
      <c t="n" s="6" r="B40">
        <v>188</v>
      </c>
      <c t="n" s="6" r="C40">
        <v>170</v>
      </c>
      <c t="n" s="6" r="D40">
        <v>514</v>
      </c>
      <c t="n" s="6" r="E40">
        <v>479</v>
      </c>
    </row>
    <row spans="1:5" r="41">
      <c t="s" s="4" r="A41">
        <v>111</v>
      </c>
      <c t="n" s="6" r="B41">
        <v>214</v>
      </c>
      <c t="n" s="6" r="C41">
        <v>193</v>
      </c>
      <c t="n" s="6" r="D41">
        <v>642</v>
      </c>
      <c t="n" s="6" r="E41">
        <v>566</v>
      </c>
    </row>
    <row spans="1:5" r="42">
      <c t="s" s="4" r="A42">
        <v>112</v>
      </c>
      <c t="n" s="6" r="B42">
        <v>18</v>
      </c>
      <c t="n" s="6" r="C42">
        <v>322</v>
      </c>
      <c t="n" s="6" r="D42">
        <v>93</v>
      </c>
      <c t="n" s="6" r="E42">
        <v>341</v>
      </c>
    </row>
    <row spans="1:5" r="43">
      <c t="s" s="4" r="A43">
        <v>113</v>
      </c>
      <c t="n" s="6" r="B43">
        <v>91</v>
      </c>
      <c t="n" s="6" r="C43">
        <v>145</v>
      </c>
      <c t="n" s="6" r="D43">
        <v>300</v>
      </c>
      <c t="n" s="6" r="E43">
        <v>379</v>
      </c>
    </row>
    <row spans="1:5" r="44">
      <c t="s" s="4" r="A44">
        <v>99</v>
      </c>
      <c t="n" s="6" r="B44">
        <v>665</v>
      </c>
      <c t="n" s="6" r="C44">
        <v>675</v>
      </c>
      <c t="n" s="6" r="D44">
        <v>2119</v>
      </c>
      <c t="n" s="6" r="E44">
        <v>2385</v>
      </c>
    </row>
    <row spans="1:5" r="45">
      <c t="s" s="4" r="A45">
        <v>114</v>
      </c>
      <c t="n" s="6" r="B45">
        <v>7980</v>
      </c>
      <c t="n" s="6" r="C45">
        <v>7863</v>
      </c>
      <c t="n" s="6" r="D45">
        <v>23505</v>
      </c>
      <c t="n" s="6" r="E45">
        <v>23012</v>
      </c>
    </row>
    <row spans="1:5" r="46">
      <c t="s" s="4" r="A46">
        <v>115</v>
      </c>
      <c t="n" s="6" r="B46">
        <v>2458</v>
      </c>
      <c t="n" s="6" r="C46">
        <v>2885</v>
      </c>
      <c t="n" s="6" r="D46">
        <v>7561</v>
      </c>
      <c t="n" s="6" r="E46">
        <v>9715</v>
      </c>
    </row>
    <row spans="1:5" r="47">
      <c t="s" s="4" r="A47">
        <v>116</v>
      </c>
      <c t="n" s="6" r="B47">
        <v>383</v>
      </c>
      <c t="n" s="6" r="C47">
        <v>306</v>
      </c>
      <c t="n" s="6" r="D47">
        <v>1198</v>
      </c>
      <c t="n" s="6" r="E47">
        <v>1778</v>
      </c>
    </row>
    <row spans="1:5" r="48">
      <c t="s" s="4" r="A48">
        <v>117</v>
      </c>
      <c t="n" s="7" r="B48">
        <v>2075</v>
      </c>
      <c t="n" s="7" r="C48">
        <v>2579</v>
      </c>
      <c t="n" s="7" r="D48">
        <v>6363</v>
      </c>
      <c t="n" s="7" r="E48">
        <v>7937</v>
      </c>
    </row>
    <row spans="1:5" r="49">
      <c t="s" s="3" r="A49">
        <v>118</v>
      </c>
    </row>
    <row spans="1:5" r="50">
      <c t="s" s="4" r="A50">
        <v>119</v>
      </c>
      <c t="n" s="8" r="B50">
        <v>0.48</v>
      </c>
      <c t="n" s="8" r="C50">
        <v>0.61</v>
      </c>
      <c t="n" s="8" r="D50">
        <v>1.48</v>
      </c>
      <c t="n" s="8" r="E50">
        <v>1.87</v>
      </c>
    </row>
    <row spans="1:5" r="51">
      <c t="s" s="4" r="A51">
        <v>120</v>
      </c>
      <c t="n" s="9" r="B51">
        <v>0.48</v>
      </c>
      <c t="n" s="9" r="C51">
        <v>0.61</v>
      </c>
      <c t="n" s="9" r="D51">
        <v>1.48</v>
      </c>
      <c t="n" s="9" r="E51">
        <v>1.87</v>
      </c>
    </row>
    <row spans="1:5" r="52">
      <c t="s" s="4" r="A52">
        <v>121</v>
      </c>
      <c t="n" s="8" r="B52">
        <v>0.21</v>
      </c>
      <c t="n" s="8" r="C52">
        <v>0.19</v>
      </c>
      <c t="n" s="8" r="D52">
        <v>0.61</v>
      </c>
      <c t="n" s="8" r="E52">
        <v>0.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94</v>
      </c>
      <c t="s" s="2" r="B1">
        <v>1</v>
      </c>
    </row>
    <row spans="1:5" r="2">
      <c t="s" s="2" r="B2">
        <v>2</v>
      </c>
      <c t="s" s="2" r="C2">
        <v>25</v>
      </c>
      <c t="s" s="2" r="D2">
        <v>74</v>
      </c>
      <c t="s" s="2" r="E2">
        <v>395</v>
      </c>
    </row>
    <row spans="1:5" r="3">
      <c t="s" s="3" r="A3">
        <v>329</v>
      </c>
    </row>
    <row spans="1:5" r="4">
      <c t="s" s="4" r="A4">
        <v>374</v>
      </c>
      <c t="n" s="7" r="B4">
        <v>152653</v>
      </c>
      <c t="n" s="7" r="C4">
        <v>158335</v>
      </c>
    </row>
    <row spans="1:5" r="5">
      <c t="s" s="4" r="A5">
        <v>348</v>
      </c>
      <c t="n" s="6" r="B5">
        <v>155345</v>
      </c>
      <c t="n" s="6" r="C5">
        <v>159473</v>
      </c>
    </row>
    <row spans="1:5" r="6">
      <c t="s" s="4" r="A6">
        <v>334</v>
      </c>
      <c t="n" s="6" r="B6">
        <v>585</v>
      </c>
      <c t="n" s="6" r="C6">
        <v>555</v>
      </c>
      <c t="n" s="7" r="D6">
        <v>555</v>
      </c>
      <c t="n" s="7" r="E6">
        <v>535</v>
      </c>
    </row>
    <row spans="1:5" r="7">
      <c t="s" s="4" r="A7">
        <v>342</v>
      </c>
    </row>
    <row spans="1:5" r="8">
      <c t="s" s="3" r="A8">
        <v>329</v>
      </c>
    </row>
    <row spans="1:5" r="9">
      <c t="s" s="4" r="A9">
        <v>374</v>
      </c>
      <c t="n" s="6" r="B9">
        <v>1137</v>
      </c>
      <c t="n" s="6" r="C9">
        <v>1335</v>
      </c>
    </row>
    <row spans="1:5" r="10">
      <c t="s" s="4" r="A10">
        <v>348</v>
      </c>
      <c t="n" s="6" r="B10">
        <v>1187</v>
      </c>
      <c t="n" s="7" r="C10">
        <v>1372</v>
      </c>
    </row>
    <row spans="1:5" r="11">
      <c t="s" s="4" r="A11">
        <v>341</v>
      </c>
      <c t="n" s="6" r="B11">
        <v>50</v>
      </c>
    </row>
    <row spans="1:5" r="12">
      <c t="s" s="4" r="A12">
        <v>334</v>
      </c>
      <c t="n" s="7" r="B12">
        <v>585</v>
      </c>
    </row>
    <row spans="1:5" r="13">
      <c t="s" s="4" r="A13">
        <v>396</v>
      </c>
    </row>
    <row spans="1:5" r="14">
      <c t="s" s="3" r="A14">
        <v>329</v>
      </c>
    </row>
    <row spans="1:5" r="15">
      <c t="s" s="4" r="A15">
        <v>397</v>
      </c>
      <c t="s" s="4" r="B15">
        <v>398</v>
      </c>
    </row>
    <row spans="1:5" r="16">
      <c t="s" s="4" r="A16">
        <v>374</v>
      </c>
      <c t="n" s="7" r="B16">
        <v>317</v>
      </c>
    </row>
    <row spans="1:5" r="17">
      <c t="s" s="4" r="A17">
        <v>348</v>
      </c>
      <c t="n" s="6" r="B17">
        <v>310</v>
      </c>
    </row>
    <row spans="1:5" r="18">
      <c t="s" s="4" r="A18">
        <v>341</v>
      </c>
      <c t="n" s="7" r="B18">
        <v>-7</v>
      </c>
    </row>
    <row spans="1:5" r="19">
      <c t="s" s="4" r="A19">
        <v>399</v>
      </c>
      <c t="s" s="4" r="B19">
        <v>400</v>
      </c>
    </row>
    <row spans="1:5" r="20">
      <c t="s" s="4" r="A20">
        <v>401</v>
      </c>
      <c t="s" s="4" r="B20">
        <v>402</v>
      </c>
    </row>
    <row spans="1:5" r="21">
      <c t="s" s="4" r="A21">
        <v>403</v>
      </c>
    </row>
    <row spans="1:5" r="22">
      <c t="s" s="3" r="A22">
        <v>329</v>
      </c>
    </row>
    <row spans="1:5" r="23">
      <c t="s" s="4" r="A23">
        <v>397</v>
      </c>
      <c t="s" s="4" r="B23">
        <v>404</v>
      </c>
    </row>
    <row spans="1:5" r="24">
      <c t="s" s="4" r="A24">
        <v>374</v>
      </c>
      <c t="n" s="7" r="B24">
        <v>168</v>
      </c>
    </row>
    <row spans="1:5" r="25">
      <c t="s" s="4" r="A25">
        <v>348</v>
      </c>
      <c t="n" s="6" r="B25">
        <v>181</v>
      </c>
    </row>
    <row spans="1:5" r="26">
      <c t="s" s="4" r="A26">
        <v>341</v>
      </c>
      <c t="n" s="7" r="B26">
        <v>13</v>
      </c>
    </row>
    <row spans="1:5" r="27">
      <c t="s" s="4" r="A27">
        <v>399</v>
      </c>
      <c t="s" s="4" r="B27">
        <v>400</v>
      </c>
    </row>
    <row spans="1:5" r="28">
      <c t="s" s="4" r="A28">
        <v>401</v>
      </c>
      <c t="s" s="4" r="B28">
        <v>405</v>
      </c>
    </row>
    <row spans="1:5" r="29">
      <c t="s" s="4" r="A29">
        <v>334</v>
      </c>
      <c t="n" s="7" r="B29">
        <v>10</v>
      </c>
    </row>
    <row spans="1:5" r="30">
      <c t="s" s="4" r="A30">
        <v>406</v>
      </c>
    </row>
    <row spans="1:5" r="31">
      <c t="s" s="3" r="A31">
        <v>329</v>
      </c>
    </row>
    <row spans="1:5" r="32">
      <c t="s" s="4" r="A32">
        <v>397</v>
      </c>
      <c t="s" s="4" r="B32">
        <v>407</v>
      </c>
    </row>
    <row spans="1:5" r="33">
      <c t="s" s="4" r="A33">
        <v>374</v>
      </c>
      <c t="n" s="7" r="B33">
        <v>400</v>
      </c>
    </row>
    <row spans="1:5" r="34">
      <c t="s" s="4" r="A34">
        <v>348</v>
      </c>
      <c t="n" s="6" r="B34">
        <v>417</v>
      </c>
    </row>
    <row spans="1:5" r="35">
      <c t="s" s="4" r="A35">
        <v>341</v>
      </c>
      <c t="n" s="7" r="B35">
        <v>17</v>
      </c>
    </row>
    <row spans="1:5" r="36">
      <c t="s" s="4" r="A36">
        <v>399</v>
      </c>
      <c t="s" s="4" r="B36">
        <v>400</v>
      </c>
    </row>
    <row spans="1:5" r="37">
      <c t="s" s="4" r="A37">
        <v>334</v>
      </c>
      <c t="n" s="7" r="B37">
        <v>323</v>
      </c>
    </row>
    <row spans="1:5" r="38">
      <c t="s" s="4" r="A38">
        <v>408</v>
      </c>
    </row>
    <row spans="1:5" r="39">
      <c t="s" s="3" r="A39">
        <v>329</v>
      </c>
    </row>
    <row spans="1:5" r="40">
      <c t="s" s="4" r="A40">
        <v>397</v>
      </c>
      <c t="s" s="4" r="B40">
        <v>409</v>
      </c>
    </row>
    <row spans="1:5" r="41">
      <c t="s" s="4" r="A41">
        <v>374</v>
      </c>
      <c t="n" s="7" r="B41">
        <v>45</v>
      </c>
    </row>
    <row spans="1:5" r="42">
      <c t="s" s="4" r="A42">
        <v>348</v>
      </c>
      <c t="n" s="6" r="B42">
        <v>53</v>
      </c>
    </row>
    <row spans="1:5" r="43">
      <c t="s" s="4" r="A43">
        <v>341</v>
      </c>
      <c t="n" s="7" r="B43">
        <v>8</v>
      </c>
    </row>
    <row spans="1:5" r="44">
      <c t="s" s="4" r="A44">
        <v>399</v>
      </c>
      <c t="s" s="4" r="B44">
        <v>410</v>
      </c>
    </row>
    <row spans="1:5" r="45">
      <c t="s" s="4" r="A45">
        <v>334</v>
      </c>
      <c t="n" s="7" r="B45">
        <v>15</v>
      </c>
    </row>
    <row spans="1:5" r="46">
      <c t="s" s="4" r="A46">
        <v>411</v>
      </c>
    </row>
    <row spans="1:5" r="47">
      <c t="s" s="3" r="A47">
        <v>329</v>
      </c>
    </row>
    <row spans="1:5" r="48">
      <c t="s" s="4" r="A48">
        <v>397</v>
      </c>
      <c t="s" s="4" r="B48">
        <v>412</v>
      </c>
    </row>
    <row spans="1:5" r="49">
      <c t="s" s="4" r="A49">
        <v>374</v>
      </c>
      <c t="n" s="7" r="B49">
        <v>207</v>
      </c>
    </row>
    <row spans="1:5" r="50">
      <c t="s" s="4" r="A50">
        <v>348</v>
      </c>
      <c t="n" s="6" r="B50">
        <v>226</v>
      </c>
    </row>
    <row spans="1:5" r="51">
      <c t="s" s="4" r="A51">
        <v>341</v>
      </c>
      <c t="n" s="7" r="B51">
        <v>19</v>
      </c>
    </row>
    <row spans="1:5" r="52">
      <c t="s" s="4" r="A52">
        <v>399</v>
      </c>
      <c t="s" s="4" r="B52">
        <v>400</v>
      </c>
    </row>
    <row spans="1:5" r="53">
      <c t="s" s="4" r="A53">
        <v>334</v>
      </c>
      <c t="n" s="7" r="B53">
        <v>2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13</v>
      </c>
      <c t="s" s="2" r="B1">
        <v>414</v>
      </c>
      <c t="s" s="2" r="C1">
        <v>327</v>
      </c>
    </row>
    <row spans="1:3" r="2">
      <c t="s" s="3" r="A2">
        <v>329</v>
      </c>
    </row>
    <row spans="1:3" r="3">
      <c t="s" s="4" r="A3">
        <v>415</v>
      </c>
      <c t="n" s="7" r="B3">
        <v>11867</v>
      </c>
      <c t="n" s="7" r="C3">
        <v>25262</v>
      </c>
    </row>
    <row spans="1:3" r="4">
      <c t="s" s="4" r="A4">
        <v>416</v>
      </c>
      <c t="n" s="7" r="B4">
        <v>-49</v>
      </c>
      <c t="n" s="7" r="C4">
        <v>-251</v>
      </c>
    </row>
    <row spans="1:3" r="5">
      <c t="s" s="4" r="A5">
        <v>417</v>
      </c>
      <c t="n" s="6" r="B5">
        <v>18</v>
      </c>
      <c t="n" s="6" r="C5">
        <v>40</v>
      </c>
    </row>
    <row spans="1:3" r="6">
      <c t="s" s="4" r="A6">
        <v>418</v>
      </c>
      <c t="n" s="7" r="B6">
        <v>17181</v>
      </c>
      <c t="n" s="7" r="C6">
        <v>22083</v>
      </c>
    </row>
    <row spans="1:3" r="7">
      <c t="s" s="4" r="A7">
        <v>419</v>
      </c>
      <c t="n" s="7" r="B7">
        <v>-707</v>
      </c>
      <c t="n" s="7" r="C7">
        <v>-1059</v>
      </c>
    </row>
    <row spans="1:3" r="8">
      <c t="s" s="4" r="A8">
        <v>420</v>
      </c>
      <c t="n" s="6" r="B8">
        <v>32</v>
      </c>
      <c t="n" s="6" r="C8">
        <v>39</v>
      </c>
    </row>
    <row spans="1:3" r="9">
      <c t="s" s="4" r="A9">
        <v>375</v>
      </c>
      <c t="n" s="7" r="B9">
        <v>29048</v>
      </c>
      <c t="n" s="7" r="C9">
        <v>47345</v>
      </c>
    </row>
    <row spans="1:3" r="10">
      <c t="s" s="4" r="A10">
        <v>421</v>
      </c>
      <c t="n" s="7" r="B10">
        <v>-756</v>
      </c>
      <c t="n" s="7" r="C10">
        <v>-1310</v>
      </c>
    </row>
    <row spans="1:3" r="11">
      <c t="s" s="4" r="A11">
        <v>422</v>
      </c>
      <c t="n" s="6" r="B11">
        <v>50</v>
      </c>
      <c t="n" s="6" r="C11">
        <v>79</v>
      </c>
    </row>
    <row spans="1:3" r="12">
      <c t="s" s="4" r="A12">
        <v>350</v>
      </c>
    </row>
    <row spans="1:3" r="13">
      <c t="s" s="3" r="A13">
        <v>329</v>
      </c>
    </row>
    <row spans="1:3" r="14">
      <c t="s" s="4" r="A14">
        <v>415</v>
      </c>
      <c t="n" s="7" r="C14">
        <v>479</v>
      </c>
    </row>
    <row spans="1:3" r="15">
      <c t="s" s="4" r="A15">
        <v>416</v>
      </c>
      <c t="n" s="7" r="C15">
        <v>-1</v>
      </c>
    </row>
    <row spans="1:3" r="16">
      <c t="s" s="4" r="A16">
        <v>417</v>
      </c>
      <c t="n" s="6" r="C16">
        <v>3</v>
      </c>
    </row>
    <row spans="1:3" r="17">
      <c t="s" s="4" r="A17">
        <v>418</v>
      </c>
      <c t="n" s="7" r="B17">
        <v>3486</v>
      </c>
      <c t="n" s="7" r="C17">
        <v>4364</v>
      </c>
    </row>
    <row spans="1:3" r="18">
      <c t="s" s="4" r="A18">
        <v>419</v>
      </c>
      <c t="n" s="7" r="B18">
        <v>-21</v>
      </c>
      <c t="n" s="7" r="C18">
        <v>-32</v>
      </c>
    </row>
    <row spans="1:3" r="19">
      <c t="s" s="4" r="A19">
        <v>420</v>
      </c>
      <c t="n" s="6" r="B19">
        <v>10</v>
      </c>
      <c t="n" s="6" r="C19">
        <v>10</v>
      </c>
    </row>
    <row spans="1:3" r="20">
      <c t="s" s="4" r="A20">
        <v>375</v>
      </c>
      <c t="n" s="7" r="B20">
        <v>3486</v>
      </c>
      <c t="n" s="7" r="C20">
        <v>4843</v>
      </c>
    </row>
    <row spans="1:3" r="21">
      <c t="s" s="4" r="A21">
        <v>421</v>
      </c>
      <c t="n" s="7" r="B21">
        <v>-21</v>
      </c>
      <c t="n" s="7" r="C21">
        <v>-33</v>
      </c>
    </row>
    <row spans="1:3" r="22">
      <c t="s" s="4" r="A22">
        <v>422</v>
      </c>
      <c t="n" s="6" r="B22">
        <v>10</v>
      </c>
      <c t="n" s="6" r="C22">
        <v>13</v>
      </c>
    </row>
    <row spans="1:3" r="23">
      <c t="s" s="4" r="A23">
        <v>339</v>
      </c>
    </row>
    <row spans="1:3" r="24">
      <c t="s" s="3" r="A24">
        <v>329</v>
      </c>
    </row>
    <row spans="1:3" r="25">
      <c t="s" s="4" r="A25">
        <v>415</v>
      </c>
      <c t="n" s="7" r="B25">
        <v>2657</v>
      </c>
      <c t="n" s="7" r="C25">
        <v>5806</v>
      </c>
    </row>
    <row spans="1:3" r="26">
      <c t="s" s="4" r="A26">
        <v>416</v>
      </c>
      <c t="n" s="7" r="B26">
        <v>-7</v>
      </c>
      <c t="n" s="7" r="C26">
        <v>-35</v>
      </c>
    </row>
    <row spans="1:3" r="27">
      <c t="s" s="4" r="A27">
        <v>417</v>
      </c>
      <c t="n" s="6" r="B27">
        <v>5</v>
      </c>
      <c t="n" s="6" r="C27">
        <v>8</v>
      </c>
    </row>
    <row spans="1:3" r="28">
      <c t="s" s="4" r="A28">
        <v>418</v>
      </c>
      <c t="n" s="7" r="B28">
        <v>2275</v>
      </c>
      <c t="n" s="7" r="C28">
        <v>4785</v>
      </c>
    </row>
    <row spans="1:3" r="29">
      <c t="s" s="4" r="A29">
        <v>419</v>
      </c>
      <c t="n" s="7" r="B29">
        <v>-85</v>
      </c>
      <c t="n" s="7" r="C29">
        <v>-183</v>
      </c>
    </row>
    <row spans="1:3" r="30">
      <c t="s" s="4" r="A30">
        <v>420</v>
      </c>
      <c t="n" s="6" r="B30">
        <v>3</v>
      </c>
      <c t="n" s="6" r="C30">
        <v>7</v>
      </c>
    </row>
    <row spans="1:3" r="31">
      <c t="s" s="4" r="A31">
        <v>375</v>
      </c>
      <c t="n" s="7" r="B31">
        <v>4932</v>
      </c>
      <c t="n" s="7" r="C31">
        <v>10591</v>
      </c>
    </row>
    <row spans="1:3" r="32">
      <c t="s" s="4" r="A32">
        <v>421</v>
      </c>
      <c t="n" s="7" r="B32">
        <v>-92</v>
      </c>
      <c t="n" s="7" r="C32">
        <v>-218</v>
      </c>
    </row>
    <row spans="1:3" r="33">
      <c t="s" s="4" r="A33">
        <v>422</v>
      </c>
      <c t="n" s="6" r="B33">
        <v>8</v>
      </c>
      <c t="n" s="6" r="C33">
        <v>15</v>
      </c>
    </row>
    <row spans="1:3" r="34">
      <c t="s" s="4" r="A34">
        <v>340</v>
      </c>
    </row>
    <row spans="1:3" r="35">
      <c t="s" s="3" r="A35">
        <v>329</v>
      </c>
    </row>
    <row spans="1:3" r="36">
      <c t="s" s="4" r="A36">
        <v>418</v>
      </c>
      <c t="n" s="7" r="B36">
        <v>5418</v>
      </c>
      <c t="n" s="7" r="C36">
        <v>5289</v>
      </c>
    </row>
    <row spans="1:3" r="37">
      <c t="s" s="4" r="A37">
        <v>419</v>
      </c>
      <c t="n" s="7" r="B37">
        <v>-555</v>
      </c>
      <c t="n" s="7" r="C37">
        <v>-669</v>
      </c>
    </row>
    <row spans="1:3" r="38">
      <c t="s" s="4" r="A38">
        <v>420</v>
      </c>
      <c t="n" s="6" r="B38">
        <v>7</v>
      </c>
      <c t="n" s="6" r="C38">
        <v>7</v>
      </c>
    </row>
    <row spans="1:3" r="39">
      <c t="s" s="4" r="A39">
        <v>375</v>
      </c>
      <c t="n" s="7" r="B39">
        <v>5418</v>
      </c>
      <c t="n" s="7" r="C39">
        <v>5289</v>
      </c>
    </row>
    <row spans="1:3" r="40">
      <c t="s" s="4" r="A40">
        <v>421</v>
      </c>
      <c t="n" s="7" r="B40">
        <v>-555</v>
      </c>
      <c t="n" s="7" r="C40">
        <v>-669</v>
      </c>
    </row>
    <row spans="1:3" r="41">
      <c t="s" s="4" r="A41">
        <v>422</v>
      </c>
      <c t="n" s="6" r="B41">
        <v>7</v>
      </c>
      <c t="n" s="6" r="C41">
        <v>7</v>
      </c>
    </row>
    <row spans="1:3" r="42">
      <c t="s" s="4" r="A42">
        <v>351</v>
      </c>
    </row>
    <row spans="1:3" r="43">
      <c t="s" s="3" r="A43">
        <v>329</v>
      </c>
    </row>
    <row spans="1:3" r="44">
      <c t="s" s="4" r="A44">
        <v>415</v>
      </c>
      <c t="n" s="7" r="B44">
        <v>8900</v>
      </c>
      <c t="n" s="7" r="C44">
        <v>18977</v>
      </c>
    </row>
    <row spans="1:3" r="45">
      <c t="s" s="4" r="A45">
        <v>416</v>
      </c>
      <c t="n" s="7" r="B45">
        <v>-35</v>
      </c>
      <c t="n" s="7" r="C45">
        <v>-215</v>
      </c>
    </row>
    <row spans="1:3" r="46">
      <c t="s" s="4" r="A46">
        <v>417</v>
      </c>
      <c t="n" s="6" r="B46">
        <v>12</v>
      </c>
      <c t="n" s="6" r="C46">
        <v>29</v>
      </c>
    </row>
    <row spans="1:3" r="47">
      <c t="s" s="4" r="A47">
        <v>418</v>
      </c>
      <c t="n" s="7" r="B47">
        <v>5998</v>
      </c>
      <c t="n" s="7" r="C47">
        <v>7394</v>
      </c>
    </row>
    <row spans="1:3" r="48">
      <c t="s" s="4" r="A48">
        <v>419</v>
      </c>
      <c t="n" s="7" r="B48">
        <v>-44</v>
      </c>
      <c t="n" s="7" r="C48">
        <v>-171</v>
      </c>
    </row>
    <row spans="1:3" r="49">
      <c t="s" s="4" r="A49">
        <v>420</v>
      </c>
      <c t="n" s="6" r="B49">
        <v>11</v>
      </c>
      <c t="n" s="6" r="C49">
        <v>13</v>
      </c>
    </row>
    <row spans="1:3" r="50">
      <c t="s" s="4" r="A50">
        <v>375</v>
      </c>
      <c t="n" s="7" r="B50">
        <v>14898</v>
      </c>
      <c t="n" s="7" r="C50">
        <v>26371</v>
      </c>
    </row>
    <row spans="1:3" r="51">
      <c t="s" s="4" r="A51">
        <v>421</v>
      </c>
      <c t="n" s="7" r="B51">
        <v>-79</v>
      </c>
      <c t="n" s="7" r="C51">
        <v>-386</v>
      </c>
    </row>
    <row spans="1:3" r="52">
      <c t="s" s="4" r="A52">
        <v>422</v>
      </c>
      <c t="n" s="6" r="B52">
        <v>23</v>
      </c>
      <c t="n" s="6" r="C52">
        <v>42</v>
      </c>
    </row>
    <row spans="1:3" r="53">
      <c t="s" s="4" r="A53">
        <v>342</v>
      </c>
    </row>
    <row spans="1:3" r="54">
      <c t="s" s="3" r="A54">
        <v>329</v>
      </c>
    </row>
    <row spans="1:3" r="55">
      <c t="s" s="4" r="A55">
        <v>415</v>
      </c>
      <c t="n" s="7" r="B55">
        <v>310</v>
      </c>
    </row>
    <row spans="1:3" r="56">
      <c t="s" s="4" r="A56">
        <v>416</v>
      </c>
      <c t="n" s="7" r="B56">
        <v>-7</v>
      </c>
    </row>
    <row spans="1:3" r="57">
      <c t="s" s="4" r="A57">
        <v>417</v>
      </c>
      <c t="n" s="6" r="B57">
        <v>1</v>
      </c>
    </row>
    <row spans="1:3" r="58">
      <c t="s" s="4" r="A58">
        <v>418</v>
      </c>
      <c t="n" s="7" r="C58">
        <v>246</v>
      </c>
    </row>
    <row spans="1:3" r="59">
      <c t="s" s="4" r="A59">
        <v>419</v>
      </c>
      <c t="n" s="7" r="C59">
        <v>-2</v>
      </c>
    </row>
    <row spans="1:3" r="60">
      <c t="s" s="4" r="A60">
        <v>420</v>
      </c>
      <c t="n" s="6" r="C60">
        <v>1</v>
      </c>
    </row>
    <row spans="1:3" r="61">
      <c t="s" s="4" r="A61">
        <v>375</v>
      </c>
      <c t="n" s="7" r="B61">
        <v>310</v>
      </c>
      <c t="n" s="7" r="C61">
        <v>246</v>
      </c>
    </row>
    <row spans="1:3" r="62">
      <c t="s" s="4" r="A62">
        <v>421</v>
      </c>
      <c t="n" s="7" r="B62">
        <v>-7</v>
      </c>
      <c t="n" s="7" r="C62">
        <v>-2</v>
      </c>
    </row>
    <row spans="1:3" r="63">
      <c t="s" s="4" r="A63">
        <v>422</v>
      </c>
      <c t="n" s="6" r="B63">
        <v>1</v>
      </c>
      <c t="n" s="6" r="C63">
        <v>1</v>
      </c>
    </row>
    <row spans="1:3" r="64">
      <c t="s" s="4" r="A64">
        <v>352</v>
      </c>
    </row>
    <row spans="1:3" r="65">
      <c t="s" s="3" r="A65">
        <v>329</v>
      </c>
    </row>
    <row spans="1:3" r="66">
      <c t="s" s="4" r="A66">
        <v>418</v>
      </c>
      <c t="n" s="7" r="B66">
        <v>4</v>
      </c>
      <c t="n" s="7" r="C66">
        <v>5</v>
      </c>
    </row>
    <row spans="1:3" r="67">
      <c t="s" s="4" r="A67">
        <v>419</v>
      </c>
      <c t="n" s="7" r="B67">
        <v>-2</v>
      </c>
      <c t="n" s="7" r="C67">
        <v>-2</v>
      </c>
    </row>
    <row spans="1:3" r="68">
      <c t="s" s="4" r="A68">
        <v>420</v>
      </c>
      <c t="n" s="6" r="B68">
        <v>1</v>
      </c>
      <c t="n" s="6" r="C68">
        <v>1</v>
      </c>
    </row>
    <row spans="1:3" r="69">
      <c t="s" s="4" r="A69">
        <v>375</v>
      </c>
      <c t="n" s="7" r="B69">
        <v>4</v>
      </c>
      <c t="n" s="7" r="C69">
        <v>5</v>
      </c>
    </row>
    <row spans="1:3" r="70">
      <c t="s" s="4" r="A70">
        <v>421</v>
      </c>
      <c t="n" s="7" r="B70">
        <v>-2</v>
      </c>
      <c t="n" s="7" r="C70">
        <v>-2</v>
      </c>
    </row>
    <row spans="1:3" r="71">
      <c t="s" s="4" r="A71">
        <v>422</v>
      </c>
      <c t="n" s="6" r="B71">
        <v>1</v>
      </c>
      <c t="n" s="6" r="C71">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3</v>
      </c>
      <c t="s" s="2" r="B1">
        <v>1</v>
      </c>
    </row>
    <row spans="1:3" r="2">
      <c t="s" s="2" r="B2">
        <v>2</v>
      </c>
      <c t="s" s="2" r="C2">
        <v>74</v>
      </c>
    </row>
    <row spans="1:3" r="3">
      <c t="s" s="3" r="A3">
        <v>227</v>
      </c>
    </row>
    <row spans="1:3" r="4">
      <c t="s" s="4" r="A4">
        <v>424</v>
      </c>
      <c t="n" s="7" r="B4">
        <v>555</v>
      </c>
      <c t="n" s="7" r="C4">
        <v>535</v>
      </c>
    </row>
    <row spans="1:3" r="5">
      <c t="s" s="4" r="A5">
        <v>425</v>
      </c>
      <c t="n" s="6" r="B5">
        <v>30</v>
      </c>
      <c t="n" s="6" r="C5">
        <v>20</v>
      </c>
    </row>
    <row spans="1:3" r="6">
      <c t="s" s="4" r="A6">
        <v>426</v>
      </c>
      <c t="s" s="4" r="B6">
        <v>54</v>
      </c>
      <c t="s" s="4" r="C6">
        <v>54</v>
      </c>
    </row>
    <row spans="1:3" r="7">
      <c t="s" s="4" r="A7">
        <v>427</v>
      </c>
      <c t="s" s="4" r="B7">
        <v>54</v>
      </c>
      <c t="s" s="4" r="C7">
        <v>54</v>
      </c>
    </row>
    <row spans="1:3" r="8">
      <c t="s" s="4" r="A8">
        <v>428</v>
      </c>
      <c t="s" s="4" r="B8">
        <v>54</v>
      </c>
      <c t="s" s="4" r="C8">
        <v>54</v>
      </c>
    </row>
    <row spans="1:3" r="9">
      <c t="s" s="4" r="A9">
        <v>429</v>
      </c>
      <c t="n" s="7" r="B9">
        <v>585</v>
      </c>
      <c t="n" s="7" r="C9">
        <v>5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30</v>
      </c>
      <c t="s" s="2" r="B1">
        <v>2</v>
      </c>
      <c t="s" s="2" r="C1">
        <v>431</v>
      </c>
      <c t="s" s="2" r="D1">
        <v>25</v>
      </c>
      <c t="s" s="2" r="E1">
        <v>74</v>
      </c>
      <c t="s" s="2" r="F1">
        <v>432</v>
      </c>
      <c t="s" s="2" r="G1">
        <v>395</v>
      </c>
    </row>
    <row spans="1:7" r="2">
      <c t="s" s="3" r="A2">
        <v>433</v>
      </c>
    </row>
    <row spans="1:7" r="3">
      <c t="s" s="4" r="A3">
        <v>33</v>
      </c>
      <c t="n" s="7" r="B3">
        <v>858576</v>
      </c>
      <c t="n" s="7" r="D3">
        <v>782016</v>
      </c>
    </row>
    <row spans="1:7" r="4">
      <c t="s" s="4" r="A4">
        <v>434</v>
      </c>
      <c t="n" s="6" r="B4">
        <v>-10685</v>
      </c>
      <c t="n" s="7" r="C4">
        <v>-10318</v>
      </c>
      <c t="n" s="6" r="D4">
        <v>-10086</v>
      </c>
      <c t="n" s="7" r="E4">
        <v>-9873</v>
      </c>
      <c t="n" s="7" r="F4">
        <v>-9450</v>
      </c>
      <c t="n" s="7" r="G4">
        <v>-9111</v>
      </c>
    </row>
    <row spans="1:7" r="5">
      <c t="s" s="4" r="A5">
        <v>35</v>
      </c>
      <c t="n" s="6" r="B5">
        <v>847891</v>
      </c>
      <c t="n" s="6" r="D5">
        <v>771930</v>
      </c>
    </row>
    <row spans="1:7" r="6">
      <c t="s" s="4" r="A6">
        <v>435</v>
      </c>
      <c t="n" s="6" r="B6">
        <v>149</v>
      </c>
      <c t="n" s="6" r="D6">
        <v>436</v>
      </c>
    </row>
    <row spans="1:7" r="7">
      <c t="s" s="4" r="A7">
        <v>436</v>
      </c>
      <c t="n" s="6" r="B7">
        <v>692043</v>
      </c>
      <c t="n" s="6" r="D7">
        <v>643449</v>
      </c>
    </row>
    <row spans="1:7" r="8">
      <c t="s" s="4" r="A8">
        <v>437</v>
      </c>
      <c t="n" s="6" r="B8">
        <v>41806</v>
      </c>
      <c t="n" s="6" r="D8">
        <v>45111</v>
      </c>
    </row>
    <row spans="1:7" r="9">
      <c t="s" s="4" r="A9">
        <v>438</v>
      </c>
      <c t="n" s="6" r="B9">
        <v>733849</v>
      </c>
      <c t="n" s="6" r="D9">
        <v>688560</v>
      </c>
    </row>
    <row spans="1:7" r="10">
      <c t="s" s="4" r="A10">
        <v>439</v>
      </c>
    </row>
    <row spans="1:7" r="11">
      <c t="s" s="3" r="A11">
        <v>433</v>
      </c>
    </row>
    <row spans="1:7" r="12">
      <c t="s" s="4" r="A12">
        <v>33</v>
      </c>
      <c t="n" s="6" r="B12">
        <v>215611</v>
      </c>
      <c t="n" s="6" r="D12">
        <v>212391</v>
      </c>
    </row>
    <row spans="1:7" r="13">
      <c t="s" s="4" r="A13">
        <v>440</v>
      </c>
    </row>
    <row spans="1:7" r="14">
      <c t="s" s="3" r="A14">
        <v>433</v>
      </c>
    </row>
    <row spans="1:7" r="15">
      <c t="s" s="4" r="A15">
        <v>33</v>
      </c>
      <c t="n" s="6" r="B15">
        <v>8656</v>
      </c>
      <c t="n" s="6" r="D15">
        <v>7888</v>
      </c>
    </row>
    <row spans="1:7" r="16">
      <c t="s" s="4" r="A16">
        <v>434</v>
      </c>
      <c t="n" s="6" r="B16">
        <v>-213</v>
      </c>
      <c t="n" s="6" r="C16">
        <v>-205</v>
      </c>
      <c t="n" s="6" r="D16">
        <v>-194</v>
      </c>
      <c t="n" s="6" r="E16">
        <v>-198</v>
      </c>
      <c t="n" s="6" r="F16">
        <v>-207</v>
      </c>
      <c t="n" s="6" r="G16">
        <v>-214</v>
      </c>
    </row>
    <row spans="1:7" r="17">
      <c t="s" s="4" r="A17">
        <v>441</v>
      </c>
    </row>
    <row spans="1:7" r="18">
      <c t="s" s="3" r="A18">
        <v>433</v>
      </c>
    </row>
    <row spans="1:7" r="19">
      <c t="s" s="4" r="A19">
        <v>33</v>
      </c>
      <c t="n" s="6" r="B19">
        <v>375316</v>
      </c>
      <c t="n" s="6" r="D19">
        <v>340695</v>
      </c>
    </row>
    <row spans="1:7" r="20">
      <c t="s" s="4" r="A20">
        <v>434</v>
      </c>
      <c t="n" s="6" r="B20">
        <v>-6045</v>
      </c>
      <c t="n" s="6" r="C20">
        <v>-5940</v>
      </c>
      <c t="n" s="6" r="D20">
        <v>-5649</v>
      </c>
      <c t="n" s="6" r="E20">
        <v>-5568</v>
      </c>
      <c t="n" s="6" r="F20">
        <v>-5179</v>
      </c>
      <c t="n" s="6" r="G20">
        <v>-4978</v>
      </c>
    </row>
    <row spans="1:7" r="21">
      <c t="s" s="4" r="A21">
        <v>442</v>
      </c>
    </row>
    <row spans="1:7" r="22">
      <c t="s" s="3" r="A22">
        <v>433</v>
      </c>
    </row>
    <row spans="1:7" r="23">
      <c t="s" s="4" r="A23">
        <v>33</v>
      </c>
      <c t="n" s="6" r="B23">
        <v>254274</v>
      </c>
      <c t="n" s="6" r="D23">
        <v>215942</v>
      </c>
    </row>
    <row spans="1:7" r="24">
      <c t="s" s="4" r="A24">
        <v>434</v>
      </c>
      <c t="n" s="6" r="B24">
        <v>-1735</v>
      </c>
      <c t="n" s="6" r="C24">
        <v>-1596</v>
      </c>
      <c t="n" s="6" r="D24">
        <v>-1519</v>
      </c>
      <c t="n" s="6" r="E24">
        <v>-1529</v>
      </c>
      <c t="n" s="6" r="F24">
        <v>-1442</v>
      </c>
      <c t="n" s="6" r="G24">
        <v>-1515</v>
      </c>
    </row>
    <row spans="1:7" r="25">
      <c t="s" s="4" r="A25">
        <v>443</v>
      </c>
    </row>
    <row spans="1:7" r="26">
      <c t="s" s="3" r="A26">
        <v>433</v>
      </c>
    </row>
    <row spans="1:7" r="27">
      <c t="s" s="4" r="A27">
        <v>33</v>
      </c>
      <c t="n" s="6" r="B27">
        <v>629590</v>
      </c>
      <c t="n" s="6" r="D27">
        <v>556637</v>
      </c>
    </row>
    <row spans="1:7" r="28">
      <c t="s" s="4" r="A28">
        <v>444</v>
      </c>
    </row>
    <row spans="1:7" r="29">
      <c t="s" s="3" r="A29">
        <v>433</v>
      </c>
    </row>
    <row spans="1:7" r="30">
      <c t="s" s="4" r="A30">
        <v>33</v>
      </c>
      <c t="n" s="6" r="B30">
        <v>4719</v>
      </c>
      <c t="n" s="6" r="D30">
        <v>5100</v>
      </c>
    </row>
    <row spans="1:7" r="31">
      <c t="s" s="4" r="A31">
        <v>434</v>
      </c>
      <c t="n" s="6" r="B31">
        <v>-98</v>
      </c>
      <c t="n" s="6" r="C31">
        <v>-97</v>
      </c>
      <c t="n" s="6" r="D31">
        <v>-102</v>
      </c>
      <c t="n" s="6" r="E31">
        <v>-104</v>
      </c>
      <c t="n" s="6" r="F31">
        <v>-110</v>
      </c>
      <c t="n" s="6" r="G31">
        <v>-127</v>
      </c>
    </row>
    <row spans="1:7" r="32">
      <c t="s" s="4" r="A32">
        <v>445</v>
      </c>
    </row>
    <row spans="1:7" r="33">
      <c t="s" s="3" r="A33">
        <v>433</v>
      </c>
    </row>
    <row spans="1:7" r="34">
      <c t="s" s="4" r="A34">
        <v>33</v>
      </c>
      <c t="n" s="6" r="B34">
        <v>99571</v>
      </c>
      <c t="n" s="6" r="D34">
        <v>103698</v>
      </c>
    </row>
    <row spans="1:7" r="35">
      <c t="s" s="4" r="A35">
        <v>446</v>
      </c>
    </row>
    <row spans="1:7" r="36">
      <c t="s" s="3" r="A36">
        <v>433</v>
      </c>
    </row>
    <row spans="1:7" r="37">
      <c t="s" s="4" r="A37">
        <v>33</v>
      </c>
      <c t="n" s="6" r="B37">
        <v>46688</v>
      </c>
      <c t="n" s="6" r="D37">
        <v>44996</v>
      </c>
    </row>
    <row spans="1:7" r="38">
      <c t="s" s="4" r="A38">
        <v>447</v>
      </c>
    </row>
    <row spans="1:7" r="39">
      <c t="s" s="3" r="A39">
        <v>433</v>
      </c>
    </row>
    <row spans="1:7" r="40">
      <c t="s" s="4" r="A40">
        <v>33</v>
      </c>
      <c t="n" s="6" r="B40">
        <v>1589</v>
      </c>
      <c t="n" s="6" r="D40">
        <v>545</v>
      </c>
    </row>
    <row spans="1:7" r="41">
      <c t="s" s="4" r="A41">
        <v>448</v>
      </c>
    </row>
    <row spans="1:7" r="42">
      <c t="s" s="3" r="A42">
        <v>433</v>
      </c>
    </row>
    <row spans="1:7" r="43">
      <c t="s" s="4" r="A43">
        <v>33</v>
      </c>
      <c t="n" s="6" r="B43">
        <v>5837</v>
      </c>
      <c t="n" s="6" r="D43">
        <v>5917</v>
      </c>
    </row>
    <row spans="1:7" r="44">
      <c t="s" s="4" r="A44">
        <v>449</v>
      </c>
    </row>
    <row spans="1:7" r="45">
      <c t="s" s="3" r="A45">
        <v>433</v>
      </c>
    </row>
    <row spans="1:7" r="46">
      <c t="s" s="4" r="A46">
        <v>33</v>
      </c>
      <c t="n" s="6" r="B46">
        <v>63515</v>
      </c>
      <c t="n" s="6" r="D46">
        <v>57780</v>
      </c>
    </row>
    <row spans="1:7" r="47">
      <c t="s" s="4" r="A47">
        <v>450</v>
      </c>
    </row>
    <row spans="1:7" r="48">
      <c t="s" s="3" r="A48">
        <v>433</v>
      </c>
    </row>
    <row spans="1:7" r="49">
      <c t="s" s="4" r="A49">
        <v>33</v>
      </c>
      <c t="n" s="6" r="B49">
        <v>7067</v>
      </c>
      <c t="n" s="6" r="D49">
        <v>7343</v>
      </c>
    </row>
    <row spans="1:7" r="50">
      <c t="s" s="4" r="A50">
        <v>451</v>
      </c>
    </row>
    <row spans="1:7" r="51">
      <c t="s" s="3" r="A51">
        <v>433</v>
      </c>
    </row>
    <row spans="1:7" r="52">
      <c t="s" s="4" r="A52">
        <v>33</v>
      </c>
      <c t="n" s="6" r="B52">
        <v>163086</v>
      </c>
      <c t="n" s="6" r="D52">
        <v>161478</v>
      </c>
    </row>
    <row spans="1:7" r="53">
      <c t="s" s="4" r="A53">
        <v>434</v>
      </c>
      <c t="n" s="6" r="B53">
        <v>-1021</v>
      </c>
      <c t="n" s="7" r="C53">
        <v>-1023</v>
      </c>
      <c t="n" s="6" r="D53">
        <v>-989</v>
      </c>
      <c t="n" s="7" r="E53">
        <v>-999</v>
      </c>
      <c t="n" s="7" r="F53">
        <v>-1014</v>
      </c>
      <c t="n" s="7" r="G53">
        <v>-994</v>
      </c>
    </row>
    <row spans="1:7" r="54">
      <c t="s" s="4" r="A54">
        <v>452</v>
      </c>
    </row>
    <row spans="1:7" r="55">
      <c t="s" s="3" r="A55">
        <v>433</v>
      </c>
    </row>
    <row spans="1:7" r="56">
      <c t="s" s="4" r="A56">
        <v>33</v>
      </c>
      <c t="n" s="7" r="B56">
        <v>52525</v>
      </c>
      <c t="n" s="7" r="D56">
        <v>509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453</v>
      </c>
      <c t="s" s="2" r="B1">
        <v>73</v>
      </c>
      <c t="s" s="2" r="D1">
        <v>1</v>
      </c>
    </row>
    <row spans="1:7" r="2">
      <c t="s" s="2" r="B2">
        <v>2</v>
      </c>
      <c t="s" s="2" r="C2">
        <v>74</v>
      </c>
      <c t="s" s="2" r="D2">
        <v>2</v>
      </c>
      <c t="s" s="2" r="E2">
        <v>74</v>
      </c>
      <c t="s" s="2" r="F2">
        <v>2</v>
      </c>
      <c t="s" s="2" r="G2">
        <v>25</v>
      </c>
    </row>
    <row spans="1:7" r="3">
      <c t="s" s="3" r="A3">
        <v>454</v>
      </c>
    </row>
    <row spans="1:7" r="4">
      <c t="s" s="4" r="A4">
        <v>455</v>
      </c>
      <c t="n" s="7" r="B4">
        <v>10318</v>
      </c>
      <c t="n" s="7" r="C4">
        <v>9450</v>
      </c>
      <c t="n" s="7" r="D4">
        <v>10086</v>
      </c>
      <c t="n" s="7" r="E4">
        <v>9111</v>
      </c>
    </row>
    <row spans="1:7" r="5">
      <c t="s" s="4" r="A5">
        <v>456</v>
      </c>
      <c t="n" s="6" r="B5">
        <v>-818</v>
      </c>
      <c t="n" s="6" r="C5">
        <v>-122</v>
      </c>
      <c t="n" s="6" r="D5">
        <v>-2971</v>
      </c>
      <c t="n" s="6" r="E5">
        <v>-482</v>
      </c>
    </row>
    <row spans="1:7" r="6">
      <c t="s" s="4" r="A6">
        <v>457</v>
      </c>
      <c t="n" s="6" r="B6">
        <v>35</v>
      </c>
      <c t="n" s="6" r="C6">
        <v>145</v>
      </c>
      <c t="n" s="6" r="D6">
        <v>245</v>
      </c>
      <c t="n" s="6" r="E6">
        <v>209</v>
      </c>
    </row>
    <row spans="1:7" r="7">
      <c t="s" s="4" r="A7">
        <v>458</v>
      </c>
      <c t="n" s="6" r="B7">
        <v>1150</v>
      </c>
      <c t="n" s="6" r="C7">
        <v>400</v>
      </c>
      <c t="n" s="6" r="D7">
        <v>3325</v>
      </c>
      <c t="n" s="6" r="E7">
        <v>1035</v>
      </c>
    </row>
    <row spans="1:7" r="8">
      <c t="s" s="4" r="A8">
        <v>459</v>
      </c>
      <c t="n" s="6" r="B8">
        <v>10685</v>
      </c>
      <c t="n" s="6" r="C8">
        <v>9873</v>
      </c>
      <c t="n" s="6" r="D8">
        <v>10685</v>
      </c>
      <c t="n" s="6" r="E8">
        <v>9873</v>
      </c>
    </row>
    <row spans="1:7" r="9">
      <c t="s" s="4" r="A9">
        <v>460</v>
      </c>
      <c t="n" s="7" r="F9">
        <v>15044</v>
      </c>
      <c t="n" s="7" r="G9">
        <v>16022</v>
      </c>
    </row>
    <row spans="1:7" r="10">
      <c t="s" s="4" r="A10">
        <v>461</v>
      </c>
      <c t="n" s="6" r="F10">
        <v>843532</v>
      </c>
      <c t="n" s="6" r="G10">
        <v>765994</v>
      </c>
    </row>
    <row spans="1:7" r="11">
      <c t="s" s="4" r="A11">
        <v>462</v>
      </c>
      <c t="n" s="6" r="F11">
        <v>858576</v>
      </c>
      <c t="n" s="6" r="G11">
        <v>782016</v>
      </c>
    </row>
    <row spans="1:7" r="12">
      <c t="s" s="4" r="A12">
        <v>463</v>
      </c>
      <c t="n" s="6" r="G12">
        <v>9</v>
      </c>
    </row>
    <row spans="1:7" r="13">
      <c t="s" s="4" r="A13">
        <v>464</v>
      </c>
      <c t="n" s="6" r="F13">
        <v>10685</v>
      </c>
      <c t="n" s="6" r="G13">
        <v>10077</v>
      </c>
    </row>
    <row spans="1:7" r="14">
      <c t="s" s="4" r="A14">
        <v>465</v>
      </c>
      <c t="n" s="6" r="B14">
        <v>10318</v>
      </c>
      <c t="n" s="6" r="C14">
        <v>9450</v>
      </c>
      <c t="n" s="6" r="D14">
        <v>10086</v>
      </c>
      <c t="n" s="6" r="E14">
        <v>9111</v>
      </c>
      <c t="n" s="6" r="F14">
        <v>10685</v>
      </c>
      <c t="n" s="6" r="G14">
        <v>10086</v>
      </c>
    </row>
    <row spans="1:7" r="15">
      <c t="s" s="4" r="A15">
        <v>439</v>
      </c>
    </row>
    <row spans="1:7" r="16">
      <c t="s" s="3" r="A16">
        <v>454</v>
      </c>
    </row>
    <row spans="1:7" r="17">
      <c t="s" s="4" r="A17">
        <v>462</v>
      </c>
      <c t="n" s="6" r="F17">
        <v>215611</v>
      </c>
      <c t="n" s="6" r="G17">
        <v>212391</v>
      </c>
    </row>
    <row spans="1:7" r="18">
      <c t="s" s="4" r="A18">
        <v>440</v>
      </c>
    </row>
    <row spans="1:7" r="19">
      <c t="s" s="3" r="A19">
        <v>454</v>
      </c>
    </row>
    <row spans="1:7" r="20">
      <c t="s" s="4" r="A20">
        <v>455</v>
      </c>
      <c t="n" s="6" r="B20">
        <v>205</v>
      </c>
      <c t="n" s="6" r="C20">
        <v>207</v>
      </c>
      <c t="n" s="6" r="D20">
        <v>194</v>
      </c>
      <c t="n" s="6" r="E20">
        <v>214</v>
      </c>
    </row>
    <row spans="1:7" r="21">
      <c t="s" s="4" r="A21">
        <v>457</v>
      </c>
      <c t="n" s="6" r="C21">
        <v>18</v>
      </c>
      <c t="n" s="6" r="E21">
        <v>18</v>
      </c>
    </row>
    <row spans="1:7" r="22">
      <c t="s" s="4" r="A22">
        <v>458</v>
      </c>
      <c t="n" s="6" r="B22">
        <v>8</v>
      </c>
      <c t="n" s="6" r="C22">
        <v>-27</v>
      </c>
      <c t="n" s="6" r="D22">
        <v>19</v>
      </c>
      <c t="n" s="6" r="E22">
        <v>-34</v>
      </c>
    </row>
    <row spans="1:7" r="23">
      <c t="s" s="4" r="A23">
        <v>459</v>
      </c>
      <c t="n" s="6" r="B23">
        <v>213</v>
      </c>
      <c t="n" s="6" r="C23">
        <v>198</v>
      </c>
      <c t="n" s="6" r="D23">
        <v>213</v>
      </c>
      <c t="n" s="6" r="E23">
        <v>198</v>
      </c>
    </row>
    <row spans="1:7" r="24">
      <c t="s" s="4" r="A24">
        <v>460</v>
      </c>
      <c t="n" s="6" r="F24">
        <v>545</v>
      </c>
      <c t="n" s="6" r="G24">
        <v>502</v>
      </c>
    </row>
    <row spans="1:7" r="25">
      <c t="s" s="4" r="A25">
        <v>461</v>
      </c>
      <c t="n" s="6" r="F25">
        <v>8111</v>
      </c>
      <c t="n" s="6" r="G25">
        <v>7386</v>
      </c>
    </row>
    <row spans="1:7" r="26">
      <c t="s" s="4" r="A26">
        <v>462</v>
      </c>
      <c t="n" s="6" r="F26">
        <v>8656</v>
      </c>
      <c t="n" s="6" r="G26">
        <v>7888</v>
      </c>
    </row>
    <row spans="1:7" r="27">
      <c t="s" s="4" r="A27">
        <v>464</v>
      </c>
      <c t="n" s="6" r="F27">
        <v>213</v>
      </c>
      <c t="n" s="6" r="G27">
        <v>194</v>
      </c>
    </row>
    <row spans="1:7" r="28">
      <c t="s" s="4" r="A28">
        <v>465</v>
      </c>
      <c t="n" s="6" r="B28">
        <v>205</v>
      </c>
      <c t="n" s="6" r="C28">
        <v>207</v>
      </c>
      <c t="n" s="6" r="D28">
        <v>194</v>
      </c>
      <c t="n" s="6" r="E28">
        <v>214</v>
      </c>
      <c t="n" s="6" r="F28">
        <v>213</v>
      </c>
      <c t="n" s="6" r="G28">
        <v>194</v>
      </c>
    </row>
    <row spans="1:7" r="29">
      <c t="s" s="4" r="A29">
        <v>441</v>
      </c>
    </row>
    <row spans="1:7" r="30">
      <c t="s" s="3" r="A30">
        <v>454</v>
      </c>
    </row>
    <row spans="1:7" r="31">
      <c t="s" s="4" r="A31">
        <v>455</v>
      </c>
      <c t="n" s="6" r="B31">
        <v>5940</v>
      </c>
      <c t="n" s="6" r="C31">
        <v>5179</v>
      </c>
      <c t="n" s="6" r="D31">
        <v>5649</v>
      </c>
      <c t="n" s="6" r="E31">
        <v>4978</v>
      </c>
    </row>
    <row spans="1:7" r="32">
      <c t="s" s="4" r="A32">
        <v>456</v>
      </c>
      <c t="n" s="6" r="B32">
        <v>-776</v>
      </c>
      <c t="n" s="6" r="D32">
        <v>-2730</v>
      </c>
    </row>
    <row spans="1:7" r="33">
      <c t="s" s="4" r="A33">
        <v>457</v>
      </c>
      <c t="n" s="6" r="B33">
        <v>5</v>
      </c>
      <c t="n" s="6" r="D33">
        <v>18</v>
      </c>
      <c t="n" s="6" r="E33">
        <v>14</v>
      </c>
    </row>
    <row spans="1:7" r="34">
      <c t="s" s="4" r="A34">
        <v>458</v>
      </c>
      <c t="n" s="6" r="B34">
        <v>876</v>
      </c>
      <c t="n" s="6" r="C34">
        <v>389</v>
      </c>
      <c t="n" s="6" r="D34">
        <v>3108</v>
      </c>
      <c t="n" s="6" r="E34">
        <v>576</v>
      </c>
    </row>
    <row spans="1:7" r="35">
      <c t="s" s="4" r="A35">
        <v>459</v>
      </c>
      <c t="n" s="6" r="B35">
        <v>6045</v>
      </c>
      <c t="n" s="6" r="C35">
        <v>5568</v>
      </c>
      <c t="n" s="6" r="D35">
        <v>6045</v>
      </c>
      <c t="n" s="6" r="E35">
        <v>5568</v>
      </c>
    </row>
    <row spans="1:7" r="36">
      <c t="s" s="4" r="A36">
        <v>460</v>
      </c>
      <c t="n" s="6" r="F36">
        <v>13815</v>
      </c>
      <c t="n" s="6" r="G36">
        <v>14309</v>
      </c>
    </row>
    <row spans="1:7" r="37">
      <c t="s" s="4" r="A37">
        <v>461</v>
      </c>
      <c t="n" s="6" r="F37">
        <v>361501</v>
      </c>
      <c t="n" s="6" r="G37">
        <v>326386</v>
      </c>
    </row>
    <row spans="1:7" r="38">
      <c t="s" s="4" r="A38">
        <v>462</v>
      </c>
      <c t="n" s="6" r="F38">
        <v>375316</v>
      </c>
      <c t="n" s="6" r="G38">
        <v>340695</v>
      </c>
    </row>
    <row spans="1:7" r="39">
      <c t="s" s="4" r="A39">
        <v>464</v>
      </c>
      <c t="n" s="6" r="F39">
        <v>6045</v>
      </c>
      <c t="n" s="6" r="G39">
        <v>5649</v>
      </c>
    </row>
    <row spans="1:7" r="40">
      <c t="s" s="4" r="A40">
        <v>465</v>
      </c>
      <c t="n" s="6" r="B40">
        <v>5940</v>
      </c>
      <c t="n" s="6" r="C40">
        <v>5179</v>
      </c>
      <c t="n" s="6" r="D40">
        <v>5649</v>
      </c>
      <c t="n" s="6" r="E40">
        <v>4978</v>
      </c>
      <c t="n" s="6" r="F40">
        <v>6045</v>
      </c>
      <c t="n" s="6" r="G40">
        <v>5649</v>
      </c>
    </row>
    <row spans="1:7" r="41">
      <c t="s" s="4" r="A41">
        <v>442</v>
      </c>
    </row>
    <row spans="1:7" r="42">
      <c t="s" s="3" r="A42">
        <v>454</v>
      </c>
    </row>
    <row spans="1:7" r="43">
      <c t="s" s="4" r="A43">
        <v>455</v>
      </c>
      <c t="n" s="6" r="B43">
        <v>1596</v>
      </c>
      <c t="n" s="6" r="C43">
        <v>1442</v>
      </c>
      <c t="n" s="6" r="D43">
        <v>1519</v>
      </c>
      <c t="n" s="6" r="E43">
        <v>1515</v>
      </c>
    </row>
    <row spans="1:7" r="44">
      <c t="s" s="4" r="A44">
        <v>456</v>
      </c>
      <c t="n" s="6" r="C44">
        <v>-47</v>
      </c>
      <c t="n" s="6" r="D44">
        <v>-66</v>
      </c>
      <c t="n" s="6" r="E44">
        <v>-263</v>
      </c>
    </row>
    <row spans="1:7" r="45">
      <c t="s" s="4" r="A45">
        <v>457</v>
      </c>
      <c t="n" s="6" r="B45">
        <v>7</v>
      </c>
      <c t="n" s="6" r="C45">
        <v>102</v>
      </c>
      <c t="n" s="6" r="D45">
        <v>129</v>
      </c>
      <c t="n" s="6" r="E45">
        <v>116</v>
      </c>
    </row>
    <row spans="1:7" r="46">
      <c t="s" s="4" r="A46">
        <v>458</v>
      </c>
      <c t="n" s="6" r="B46">
        <v>132</v>
      </c>
      <c t="n" s="6" r="C46">
        <v>32</v>
      </c>
      <c t="n" s="6" r="D46">
        <v>153</v>
      </c>
      <c t="n" s="6" r="E46">
        <v>161</v>
      </c>
    </row>
    <row spans="1:7" r="47">
      <c t="s" s="4" r="A47">
        <v>459</v>
      </c>
      <c t="n" s="6" r="B47">
        <v>1735</v>
      </c>
      <c t="n" s="6" r="C47">
        <v>1529</v>
      </c>
      <c t="n" s="6" r="D47">
        <v>1735</v>
      </c>
      <c t="n" s="6" r="E47">
        <v>1529</v>
      </c>
    </row>
    <row spans="1:7" r="48">
      <c t="s" s="4" r="A48">
        <v>460</v>
      </c>
      <c t="n" s="6" r="G48">
        <v>230</v>
      </c>
    </row>
    <row spans="1:7" r="49">
      <c t="s" s="4" r="A49">
        <v>461</v>
      </c>
      <c t="n" s="6" r="F49">
        <v>254274</v>
      </c>
      <c t="n" s="6" r="G49">
        <v>215712</v>
      </c>
    </row>
    <row spans="1:7" r="50">
      <c t="s" s="4" r="A50">
        <v>462</v>
      </c>
      <c t="n" s="6" r="F50">
        <v>254274</v>
      </c>
      <c t="n" s="6" r="G50">
        <v>215942</v>
      </c>
    </row>
    <row spans="1:7" r="51">
      <c t="s" s="4" r="A51">
        <v>463</v>
      </c>
      <c t="n" s="6" r="G51">
        <v>9</v>
      </c>
    </row>
    <row spans="1:7" r="52">
      <c t="s" s="4" r="A52">
        <v>464</v>
      </c>
      <c t="n" s="6" r="F52">
        <v>1735</v>
      </c>
      <c t="n" s="6" r="G52">
        <v>1510</v>
      </c>
    </row>
    <row spans="1:7" r="53">
      <c t="s" s="4" r="A53">
        <v>465</v>
      </c>
      <c t="n" s="6" r="B53">
        <v>1596</v>
      </c>
      <c t="n" s="6" r="C53">
        <v>1442</v>
      </c>
      <c t="n" s="6" r="D53">
        <v>1519</v>
      </c>
      <c t="n" s="6" r="E53">
        <v>1515</v>
      </c>
      <c t="n" s="6" r="F53">
        <v>1735</v>
      </c>
      <c t="n" s="6" r="G53">
        <v>1519</v>
      </c>
    </row>
    <row spans="1:7" r="54">
      <c t="s" s="4" r="A54">
        <v>444</v>
      </c>
    </row>
    <row spans="1:7" r="55">
      <c t="s" s="3" r="A55">
        <v>454</v>
      </c>
    </row>
    <row spans="1:7" r="56">
      <c t="s" s="4" r="A56">
        <v>455</v>
      </c>
      <c t="n" s="6" r="B56">
        <v>97</v>
      </c>
      <c t="n" s="6" r="C56">
        <v>110</v>
      </c>
      <c t="n" s="6" r="D56">
        <v>102</v>
      </c>
      <c t="n" s="6" r="E56">
        <v>127</v>
      </c>
    </row>
    <row spans="1:7" r="57">
      <c t="s" s="4" r="A57">
        <v>456</v>
      </c>
      <c t="n" s="6" r="B57">
        <v>-42</v>
      </c>
      <c t="n" s="6" r="C57">
        <v>-75</v>
      </c>
      <c t="n" s="6" r="D57">
        <v>-126</v>
      </c>
      <c t="n" s="6" r="E57">
        <v>-155</v>
      </c>
    </row>
    <row spans="1:7" r="58">
      <c t="s" s="4" r="A58">
        <v>457</v>
      </c>
      <c t="n" s="6" r="B58">
        <v>22</v>
      </c>
      <c t="n" s="6" r="C58">
        <v>24</v>
      </c>
      <c t="n" s="6" r="D58">
        <v>64</v>
      </c>
      <c t="n" s="6" r="E58">
        <v>57</v>
      </c>
    </row>
    <row spans="1:7" r="59">
      <c t="s" s="4" r="A59">
        <v>458</v>
      </c>
      <c t="n" s="6" r="B59">
        <v>21</v>
      </c>
      <c t="n" s="6" r="C59">
        <v>45</v>
      </c>
      <c t="n" s="6" r="D59">
        <v>58</v>
      </c>
      <c t="n" s="6" r="E59">
        <v>75</v>
      </c>
    </row>
    <row spans="1:7" r="60">
      <c t="s" s="4" r="A60">
        <v>459</v>
      </c>
      <c t="n" s="6" r="B60">
        <v>98</v>
      </c>
      <c t="n" s="6" r="C60">
        <v>104</v>
      </c>
      <c t="n" s="6" r="D60">
        <v>98</v>
      </c>
      <c t="n" s="6" r="E60">
        <v>104</v>
      </c>
    </row>
    <row spans="1:7" r="61">
      <c t="s" s="4" r="A61">
        <v>461</v>
      </c>
      <c t="n" s="6" r="F61">
        <v>4719</v>
      </c>
      <c t="n" s="6" r="G61">
        <v>5100</v>
      </c>
    </row>
    <row spans="1:7" r="62">
      <c t="s" s="4" r="A62">
        <v>462</v>
      </c>
      <c t="n" s="6" r="F62">
        <v>4719</v>
      </c>
      <c t="n" s="6" r="G62">
        <v>5100</v>
      </c>
    </row>
    <row spans="1:7" r="63">
      <c t="s" s="4" r="A63">
        <v>464</v>
      </c>
      <c t="n" s="6" r="F63">
        <v>98</v>
      </c>
      <c t="n" s="6" r="G63">
        <v>102</v>
      </c>
    </row>
    <row spans="1:7" r="64">
      <c t="s" s="4" r="A64">
        <v>465</v>
      </c>
      <c t="n" s="6" r="B64">
        <v>97</v>
      </c>
      <c t="n" s="6" r="C64">
        <v>110</v>
      </c>
      <c t="n" s="6" r="D64">
        <v>102</v>
      </c>
      <c t="n" s="6" r="E64">
        <v>127</v>
      </c>
      <c t="n" s="6" r="F64">
        <v>98</v>
      </c>
      <c t="n" s="6" r="G64">
        <v>102</v>
      </c>
    </row>
    <row spans="1:7" r="65">
      <c t="s" s="4" r="A65">
        <v>466</v>
      </c>
    </row>
    <row spans="1:7" r="66">
      <c t="s" s="3" r="A66">
        <v>454</v>
      </c>
    </row>
    <row spans="1:7" r="67">
      <c t="s" s="4" r="A67">
        <v>455</v>
      </c>
      <c t="n" s="6" r="B67">
        <v>1138</v>
      </c>
      <c t="n" s="6" r="C67">
        <v>1217</v>
      </c>
      <c t="n" s="6" r="D67">
        <v>1325</v>
      </c>
      <c t="n" s="6" r="E67">
        <v>1012</v>
      </c>
    </row>
    <row spans="1:7" r="68">
      <c t="s" s="4" r="A68">
        <v>458</v>
      </c>
      <c t="n" s="6" r="B68">
        <v>115</v>
      </c>
      <c t="n" s="6" r="C68">
        <v>-41</v>
      </c>
      <c t="n" s="6" r="D68">
        <v>-72</v>
      </c>
      <c t="n" s="6" r="E68">
        <v>164</v>
      </c>
    </row>
    <row spans="1:7" r="69">
      <c t="s" s="4" r="A69">
        <v>459</v>
      </c>
      <c t="n" s="6" r="B69">
        <v>1253</v>
      </c>
      <c t="n" s="6" r="C69">
        <v>1176</v>
      </c>
      <c t="n" s="6" r="D69">
        <v>1253</v>
      </c>
      <c t="n" s="6" r="E69">
        <v>1176</v>
      </c>
    </row>
    <row spans="1:7" r="70">
      <c t="s" s="4" r="A70">
        <v>464</v>
      </c>
      <c t="n" s="6" r="F70">
        <v>1253</v>
      </c>
      <c t="n" s="6" r="G70">
        <v>1325</v>
      </c>
    </row>
    <row spans="1:7" r="71">
      <c t="s" s="4" r="A71">
        <v>465</v>
      </c>
      <c t="n" s="6" r="B71">
        <v>1138</v>
      </c>
      <c t="n" s="6" r="C71">
        <v>1217</v>
      </c>
      <c t="n" s="6" r="D71">
        <v>1325</v>
      </c>
      <c t="n" s="6" r="E71">
        <v>1012</v>
      </c>
      <c t="n" s="6" r="F71">
        <v>1253</v>
      </c>
      <c t="n" s="6" r="G71">
        <v>1325</v>
      </c>
    </row>
    <row spans="1:7" r="72">
      <c t="s" s="4" r="A72">
        <v>451</v>
      </c>
    </row>
    <row spans="1:7" r="73">
      <c t="s" s="3" r="A73">
        <v>454</v>
      </c>
    </row>
    <row spans="1:7" r="74">
      <c t="s" s="4" r="A74">
        <v>455</v>
      </c>
      <c t="n" s="6" r="B74">
        <v>1023</v>
      </c>
      <c t="n" s="6" r="C74">
        <v>1014</v>
      </c>
      <c t="n" s="6" r="D74">
        <v>989</v>
      </c>
      <c t="n" s="6" r="E74">
        <v>994</v>
      </c>
    </row>
    <row spans="1:7" r="75">
      <c t="s" s="4" r="A75">
        <v>456</v>
      </c>
      <c t="n" s="6" r="D75">
        <v>-49</v>
      </c>
      <c t="n" s="6" r="E75">
        <v>-43</v>
      </c>
    </row>
    <row spans="1:7" r="76">
      <c t="s" s="4" r="A76">
        <v>457</v>
      </c>
      <c t="n" s="6" r="B76">
        <v>1</v>
      </c>
      <c t="n" s="6" r="C76">
        <v>1</v>
      </c>
      <c t="n" s="6" r="D76">
        <v>34</v>
      </c>
      <c t="n" s="6" r="E76">
        <v>4</v>
      </c>
    </row>
    <row spans="1:7" r="77">
      <c t="s" s="4" r="A77">
        <v>458</v>
      </c>
      <c t="n" s="6" r="B77">
        <v>-3</v>
      </c>
      <c t="n" s="6" r="C77">
        <v>-16</v>
      </c>
      <c t="n" s="6" r="D77">
        <v>47</v>
      </c>
      <c t="n" s="6" r="E77">
        <v>44</v>
      </c>
    </row>
    <row spans="1:7" r="78">
      <c t="s" s="4" r="A78">
        <v>459</v>
      </c>
      <c t="n" s="6" r="B78">
        <v>1021</v>
      </c>
      <c t="n" s="6" r="C78">
        <v>999</v>
      </c>
      <c t="n" s="6" r="D78">
        <v>1021</v>
      </c>
      <c t="n" s="6" r="E78">
        <v>999</v>
      </c>
    </row>
    <row spans="1:7" r="79">
      <c t="s" s="4" r="A79">
        <v>460</v>
      </c>
      <c t="n" s="6" r="F79">
        <v>632</v>
      </c>
      <c t="n" s="6" r="G79">
        <v>930</v>
      </c>
    </row>
    <row spans="1:7" r="80">
      <c t="s" s="4" r="A80">
        <v>461</v>
      </c>
      <c t="n" s="6" r="F80">
        <v>162454</v>
      </c>
      <c t="n" s="6" r="G80">
        <v>160548</v>
      </c>
    </row>
    <row spans="1:7" r="81">
      <c t="s" s="4" r="A81">
        <v>462</v>
      </c>
      <c t="n" s="6" r="F81">
        <v>163086</v>
      </c>
      <c t="n" s="6" r="G81">
        <v>161478</v>
      </c>
    </row>
    <row spans="1:7" r="82">
      <c t="s" s="4" r="A82">
        <v>464</v>
      </c>
      <c t="n" s="6" r="F82">
        <v>1021</v>
      </c>
      <c t="n" s="6" r="G82">
        <v>989</v>
      </c>
    </row>
    <row spans="1:7" r="83">
      <c t="s" s="4" r="A83">
        <v>465</v>
      </c>
      <c t="n" s="6" r="B83">
        <v>1023</v>
      </c>
      <c t="n" s="6" r="C83">
        <v>1014</v>
      </c>
      <c t="n" s="6" r="D83">
        <v>989</v>
      </c>
      <c t="n" s="6" r="E83">
        <v>994</v>
      </c>
      <c t="n" s="6" r="F83">
        <v>1021</v>
      </c>
      <c t="n" s="6" r="G83">
        <v>989</v>
      </c>
    </row>
    <row spans="1:7" r="84">
      <c t="s" s="4" r="A84">
        <v>467</v>
      </c>
    </row>
    <row spans="1:7" r="85">
      <c t="s" s="3" r="A85">
        <v>454</v>
      </c>
    </row>
    <row spans="1:7" r="86">
      <c t="s" s="4" r="A86">
        <v>455</v>
      </c>
      <c t="n" s="6" r="B86">
        <v>319</v>
      </c>
      <c t="n" s="6" r="C86">
        <v>281</v>
      </c>
      <c t="n" s="6" r="D86">
        <v>308</v>
      </c>
      <c t="n" s="6" r="E86">
        <v>271</v>
      </c>
    </row>
    <row spans="1:7" r="87">
      <c t="s" s="4" r="A87">
        <v>456</v>
      </c>
      <c t="n" s="6" r="E87">
        <v>-21</v>
      </c>
    </row>
    <row spans="1:7" r="88">
      <c t="s" s="4" r="A88">
        <v>458</v>
      </c>
      <c t="n" s="6" r="B88">
        <v>1</v>
      </c>
      <c t="n" s="6" r="C88">
        <v>18</v>
      </c>
      <c t="n" s="6" r="D88">
        <v>12</v>
      </c>
      <c t="n" s="6" r="E88">
        <v>49</v>
      </c>
    </row>
    <row spans="1:7" r="89">
      <c t="s" s="4" r="A89">
        <v>459</v>
      </c>
      <c t="n" s="6" r="B89">
        <v>320</v>
      </c>
      <c t="n" s="6" r="C89">
        <v>299</v>
      </c>
      <c t="n" s="6" r="D89">
        <v>320</v>
      </c>
      <c t="n" s="6" r="E89">
        <v>299</v>
      </c>
    </row>
    <row spans="1:7" r="90">
      <c t="s" s="4" r="A90">
        <v>460</v>
      </c>
      <c t="n" s="6" r="F90">
        <v>52</v>
      </c>
      <c t="n" s="6" r="G90">
        <v>51</v>
      </c>
    </row>
    <row spans="1:7" r="91">
      <c t="s" s="4" r="A91">
        <v>461</v>
      </c>
      <c t="n" s="6" r="F91">
        <v>52473</v>
      </c>
      <c t="n" s="6" r="G91">
        <v>50862</v>
      </c>
    </row>
    <row spans="1:7" r="92">
      <c t="s" s="4" r="A92">
        <v>462</v>
      </c>
      <c t="n" s="6" r="F92">
        <v>52525</v>
      </c>
      <c t="n" s="6" r="G92">
        <v>50913</v>
      </c>
    </row>
    <row spans="1:7" r="93">
      <c t="s" s="4" r="A93">
        <v>464</v>
      </c>
      <c t="n" s="6" r="F93">
        <v>320</v>
      </c>
      <c t="n" s="6" r="G93">
        <v>308</v>
      </c>
    </row>
    <row spans="1:7" r="94">
      <c t="s" s="4" r="A94">
        <v>465</v>
      </c>
      <c t="n" s="7" r="B94">
        <v>319</v>
      </c>
      <c t="n" s="7" r="C94">
        <v>281</v>
      </c>
      <c t="n" s="7" r="D94">
        <v>308</v>
      </c>
      <c t="n" s="7" r="E94">
        <v>271</v>
      </c>
      <c t="n" s="7" r="F94">
        <v>320</v>
      </c>
      <c t="n" s="7" r="G94">
        <v>3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68</v>
      </c>
      <c t="s" s="2" r="B1">
        <v>73</v>
      </c>
      <c t="s" s="2" r="D1">
        <v>1</v>
      </c>
    </row>
    <row spans="1:6" r="2">
      <c t="s" s="2" r="B2">
        <v>2</v>
      </c>
      <c t="s" s="2" r="C2">
        <v>74</v>
      </c>
      <c t="s" s="2" r="D2">
        <v>2</v>
      </c>
      <c t="s" s="2" r="E2">
        <v>74</v>
      </c>
      <c t="s" s="2" r="F2">
        <v>25</v>
      </c>
    </row>
    <row spans="1:6" r="3">
      <c t="s" s="3" r="A3">
        <v>469</v>
      </c>
    </row>
    <row spans="1:6" r="4">
      <c t="s" s="4" r="A4">
        <v>470</v>
      </c>
      <c t="n" s="7" r="B4">
        <v>15669</v>
      </c>
      <c t="n" s="7" r="D4">
        <v>15669</v>
      </c>
      <c t="n" s="7" r="F4">
        <v>16828</v>
      </c>
    </row>
    <row spans="1:6" r="5">
      <c t="s" s="4" r="A5">
        <v>471</v>
      </c>
      <c t="n" s="6" r="B5">
        <v>16374</v>
      </c>
      <c t="n" s="6" r="D5">
        <v>16374</v>
      </c>
      <c t="n" s="6" r="F5">
        <v>17741</v>
      </c>
    </row>
    <row spans="1:6" r="6">
      <c t="s" s="4" r="A6">
        <v>472</v>
      </c>
      <c t="n" s="6" r="F6">
        <v>9</v>
      </c>
    </row>
    <row spans="1:6" r="7">
      <c t="s" s="4" r="A7">
        <v>473</v>
      </c>
      <c t="n" s="6" r="F7">
        <v>10</v>
      </c>
    </row>
    <row spans="1:6" r="8">
      <c t="s" s="4" r="A8">
        <v>474</v>
      </c>
      <c t="n" s="6" r="F8">
        <v>9</v>
      </c>
    </row>
    <row spans="1:6" r="9">
      <c t="s" s="4" r="A9">
        <v>475</v>
      </c>
      <c t="n" s="6" r="B9">
        <v>15754</v>
      </c>
      <c t="n" s="7" r="C9">
        <v>17507</v>
      </c>
      <c t="n" s="6" r="D9">
        <v>19811</v>
      </c>
      <c t="n" s="7" r="E9">
        <v>26237</v>
      </c>
    </row>
    <row spans="1:6" r="10">
      <c t="s" s="4" r="A10">
        <v>476</v>
      </c>
      <c t="n" s="6" r="B10">
        <v>128</v>
      </c>
      <c t="n" s="6" r="C10">
        <v>137</v>
      </c>
      <c t="n" s="6" r="D10">
        <v>508</v>
      </c>
      <c t="n" s="6" r="E10">
        <v>482</v>
      </c>
    </row>
    <row spans="1:6" r="11">
      <c t="s" s="4" r="A11">
        <v>439</v>
      </c>
    </row>
    <row spans="1:6" r="12">
      <c t="s" s="3" r="A12">
        <v>469</v>
      </c>
    </row>
    <row spans="1:6" r="13">
      <c t="s" s="4" r="A13">
        <v>470</v>
      </c>
      <c t="n" s="6" r="B13">
        <v>1285</v>
      </c>
      <c t="n" s="6" r="D13">
        <v>1285</v>
      </c>
      <c t="n" s="6" r="F13">
        <v>1628</v>
      </c>
    </row>
    <row spans="1:6" r="14">
      <c t="s" s="4" r="A14">
        <v>471</v>
      </c>
      <c t="n" s="6" r="B14">
        <v>1370</v>
      </c>
      <c t="n" s="6" r="D14">
        <v>1370</v>
      </c>
      <c t="n" s="6" r="F14">
        <v>1858</v>
      </c>
    </row>
    <row spans="1:6" r="15">
      <c t="s" s="4" r="A15">
        <v>475</v>
      </c>
      <c t="n" s="6" r="B15">
        <v>1292</v>
      </c>
      <c t="n" s="6" r="C15">
        <v>1781</v>
      </c>
      <c t="n" s="6" r="D15">
        <v>1352</v>
      </c>
      <c t="n" s="6" r="E15">
        <v>2631</v>
      </c>
    </row>
    <row spans="1:6" r="16">
      <c t="s" s="4" r="A16">
        <v>476</v>
      </c>
      <c t="n" s="6" r="B16">
        <v>10</v>
      </c>
      <c t="n" s="6" r="C16">
        <v>11</v>
      </c>
      <c t="n" s="6" r="D16">
        <v>30</v>
      </c>
      <c t="n" s="6" r="E16">
        <v>30</v>
      </c>
    </row>
    <row spans="1:6" r="17">
      <c t="s" s="4" r="A17">
        <v>477</v>
      </c>
    </row>
    <row spans="1:6" r="18">
      <c t="s" s="3" r="A18">
        <v>469</v>
      </c>
    </row>
    <row spans="1:6" r="19">
      <c t="s" s="4" r="A19">
        <v>470</v>
      </c>
      <c t="n" s="6" r="B19">
        <v>1189</v>
      </c>
      <c t="n" s="6" r="D19">
        <v>1189</v>
      </c>
      <c t="n" s="6" r="F19">
        <v>1523</v>
      </c>
    </row>
    <row spans="1:6" r="20">
      <c t="s" s="4" r="A20">
        <v>471</v>
      </c>
      <c t="n" s="6" r="B20">
        <v>1263</v>
      </c>
      <c t="n" s="6" r="D20">
        <v>1263</v>
      </c>
      <c t="n" s="6" r="F20">
        <v>1725</v>
      </c>
    </row>
    <row spans="1:6" r="21">
      <c t="s" s="4" r="A21">
        <v>475</v>
      </c>
      <c t="n" s="6" r="B21">
        <v>1196</v>
      </c>
      <c t="n" s="6" r="C21">
        <v>1600</v>
      </c>
      <c t="n" s="6" r="D21">
        <v>1262</v>
      </c>
      <c t="n" s="6" r="E21">
        <v>2474</v>
      </c>
    </row>
    <row spans="1:6" r="22">
      <c t="s" s="4" r="A22">
        <v>476</v>
      </c>
      <c t="n" s="6" r="B22">
        <v>10</v>
      </c>
      <c t="n" s="6" r="C22">
        <v>9</v>
      </c>
      <c t="n" s="6" r="D22">
        <v>30</v>
      </c>
      <c t="n" s="6" r="E22">
        <v>26</v>
      </c>
    </row>
    <row spans="1:6" r="23">
      <c t="s" s="4" r="A23">
        <v>478</v>
      </c>
    </row>
    <row spans="1:6" r="24">
      <c t="s" s="3" r="A24">
        <v>469</v>
      </c>
    </row>
    <row spans="1:6" r="25">
      <c t="s" s="4" r="A25">
        <v>470</v>
      </c>
      <c t="n" s="6" r="B25">
        <v>96</v>
      </c>
      <c t="n" s="6" r="D25">
        <v>96</v>
      </c>
      <c t="n" s="6" r="F25">
        <v>105</v>
      </c>
    </row>
    <row spans="1:6" r="26">
      <c t="s" s="4" r="A26">
        <v>471</v>
      </c>
      <c t="n" s="6" r="B26">
        <v>107</v>
      </c>
      <c t="n" s="6" r="D26">
        <v>107</v>
      </c>
      <c t="n" s="6" r="F26">
        <v>133</v>
      </c>
    </row>
    <row spans="1:6" r="27">
      <c t="s" s="4" r="A27">
        <v>475</v>
      </c>
      <c t="n" s="6" r="B27">
        <v>96</v>
      </c>
      <c t="n" s="6" r="C27">
        <v>181</v>
      </c>
      <c t="n" s="6" r="D27">
        <v>90</v>
      </c>
      <c t="n" s="6" r="E27">
        <v>157</v>
      </c>
    </row>
    <row spans="1:6" r="28">
      <c t="s" s="4" r="A28">
        <v>476</v>
      </c>
      <c t="n" s="6" r="C28">
        <v>2</v>
      </c>
      <c t="n" s="6" r="E28">
        <v>4</v>
      </c>
    </row>
    <row spans="1:6" r="29">
      <c t="s" s="4" r="A29">
        <v>440</v>
      </c>
    </row>
    <row spans="1:6" r="30">
      <c t="s" s="3" r="A30">
        <v>469</v>
      </c>
    </row>
    <row spans="1:6" r="31">
      <c t="s" s="4" r="A31">
        <v>470</v>
      </c>
      <c t="n" s="6" r="B31">
        <v>545</v>
      </c>
      <c t="n" s="6" r="D31">
        <v>545</v>
      </c>
      <c t="n" s="6" r="F31">
        <v>502</v>
      </c>
    </row>
    <row spans="1:6" r="32">
      <c t="s" s="4" r="A32">
        <v>471</v>
      </c>
      <c t="n" s="6" r="B32">
        <v>597</v>
      </c>
      <c t="n" s="6" r="D32">
        <v>597</v>
      </c>
      <c t="n" s="6" r="F32">
        <v>546</v>
      </c>
    </row>
    <row spans="1:6" r="33">
      <c t="s" s="4" r="A33">
        <v>475</v>
      </c>
      <c t="n" s="6" r="B33">
        <v>548</v>
      </c>
      <c t="n" s="6" r="C33">
        <v>510</v>
      </c>
      <c t="n" s="6" r="D33">
        <v>554</v>
      </c>
      <c t="n" s="6" r="E33">
        <v>651</v>
      </c>
    </row>
    <row spans="1:6" r="34">
      <c t="s" s="4" r="A34">
        <v>476</v>
      </c>
      <c t="s" s="4" r="C34">
        <v>54</v>
      </c>
      <c t="s" s="4" r="E34">
        <v>54</v>
      </c>
    </row>
    <row spans="1:6" r="35">
      <c t="s" s="4" r="A35">
        <v>441</v>
      </c>
    </row>
    <row spans="1:6" r="36">
      <c t="s" s="3" r="A36">
        <v>469</v>
      </c>
    </row>
    <row spans="1:6" r="37">
      <c t="s" s="4" r="A37">
        <v>470</v>
      </c>
      <c t="n" s="6" r="B37">
        <v>13815</v>
      </c>
      <c t="n" s="6" r="D37">
        <v>13815</v>
      </c>
      <c t="n" s="6" r="F37">
        <v>14431</v>
      </c>
    </row>
    <row spans="1:6" r="38">
      <c t="s" s="4" r="A38">
        <v>471</v>
      </c>
      <c t="n" s="6" r="B38">
        <v>14372</v>
      </c>
      <c t="n" s="6" r="D38">
        <v>14372</v>
      </c>
      <c t="n" s="6" r="F38">
        <v>15007</v>
      </c>
    </row>
    <row spans="1:6" r="39">
      <c t="s" s="4" r="A39">
        <v>475</v>
      </c>
      <c t="n" s="6" r="B39">
        <v>13889</v>
      </c>
      <c t="n" s="6" r="C39">
        <v>14836</v>
      </c>
      <c t="n" s="6" r="D39">
        <v>17871</v>
      </c>
      <c t="n" s="6" r="E39">
        <v>21774</v>
      </c>
    </row>
    <row spans="1:6" r="40">
      <c t="s" s="4" r="A40">
        <v>476</v>
      </c>
      <c t="n" s="6" r="B40">
        <v>118</v>
      </c>
      <c t="n" s="6" r="C40">
        <v>126</v>
      </c>
      <c t="n" s="6" r="D40">
        <v>478</v>
      </c>
      <c t="n" s="6" r="E40">
        <v>452</v>
      </c>
    </row>
    <row spans="1:6" r="41">
      <c t="s" s="4" r="A41">
        <v>442</v>
      </c>
    </row>
    <row spans="1:6" r="42">
      <c t="s" s="3" r="A42">
        <v>469</v>
      </c>
    </row>
    <row spans="1:6" r="43">
      <c t="s" s="4" r="A43">
        <v>470</v>
      </c>
      <c t="n" s="6" r="B43">
        <v>24</v>
      </c>
      <c t="n" s="6" r="D43">
        <v>24</v>
      </c>
      <c t="n" s="6" r="F43">
        <v>267</v>
      </c>
    </row>
    <row spans="1:6" r="44">
      <c t="s" s="4" r="A44">
        <v>471</v>
      </c>
      <c t="n" s="6" r="B44">
        <v>35</v>
      </c>
      <c t="n" s="6" r="D44">
        <v>35</v>
      </c>
      <c t="n" s="6" r="F44">
        <v>330</v>
      </c>
    </row>
    <row spans="1:6" r="45">
      <c t="s" s="4" r="A45">
        <v>472</v>
      </c>
      <c t="n" s="6" r="F45">
        <v>9</v>
      </c>
    </row>
    <row spans="1:6" r="46">
      <c t="s" s="4" r="A46">
        <v>473</v>
      </c>
      <c t="n" s="6" r="F46">
        <v>10</v>
      </c>
    </row>
    <row spans="1:6" r="47">
      <c t="s" s="4" r="A47">
        <v>474</v>
      </c>
      <c t="n" s="7" r="F47">
        <v>9</v>
      </c>
    </row>
    <row spans="1:6" r="48">
      <c t="s" s="4" r="A48">
        <v>475</v>
      </c>
      <c t="n" s="7" r="B48">
        <v>25</v>
      </c>
      <c t="n" s="6" r="C48">
        <v>380</v>
      </c>
      <c t="n" s="7" r="D48">
        <v>34</v>
      </c>
      <c t="n" s="6" r="E48">
        <v>1181</v>
      </c>
    </row>
    <row spans="1:6" r="49">
      <c t="s" s="4" r="A49">
        <v>476</v>
      </c>
      <c t="s" s="4" r="C49">
        <v>54</v>
      </c>
      <c t="s" s="4" r="E49">
        <v>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9</v>
      </c>
      <c t="s" s="2" r="B1">
        <v>2</v>
      </c>
      <c t="s" s="2" r="C1">
        <v>25</v>
      </c>
    </row>
    <row spans="1:3" r="2">
      <c t="s" s="3" r="A2">
        <v>480</v>
      </c>
    </row>
    <row spans="1:3" r="3">
      <c t="s" s="4" r="A3">
        <v>481</v>
      </c>
      <c t="n" s="7" r="B3">
        <v>851200</v>
      </c>
      <c t="n" s="7" r="C3">
        <v>769191</v>
      </c>
    </row>
    <row spans="1:3" r="4">
      <c t="s" s="4" r="A4">
        <v>482</v>
      </c>
      <c t="n" s="6" r="B4">
        <v>2133</v>
      </c>
      <c t="n" s="6" r="C4">
        <v>7455</v>
      </c>
    </row>
    <row spans="1:3" r="5">
      <c t="s" s="4" r="A5">
        <v>483</v>
      </c>
      <c t="n" s="6" r="B5">
        <v>5243</v>
      </c>
      <c t="n" s="6" r="C5">
        <v>5370</v>
      </c>
    </row>
    <row spans="1:3" r="6">
      <c t="s" s="4" r="A6">
        <v>462</v>
      </c>
      <c t="n" s="6" r="B6">
        <v>858576</v>
      </c>
      <c t="n" s="6" r="C6">
        <v>782016</v>
      </c>
    </row>
    <row spans="1:3" r="7">
      <c t="s" s="4" r="A7">
        <v>484</v>
      </c>
    </row>
    <row spans="1:3" r="8">
      <c t="s" s="3" r="A8">
        <v>480</v>
      </c>
    </row>
    <row spans="1:3" r="9">
      <c t="s" s="4" r="A9">
        <v>482</v>
      </c>
      <c t="n" s="6" r="B9">
        <v>811</v>
      </c>
      <c t="n" s="6" r="C9">
        <v>6416</v>
      </c>
    </row>
    <row spans="1:3" r="10">
      <c t="s" s="4" r="A10">
        <v>485</v>
      </c>
    </row>
    <row spans="1:3" r="11">
      <c t="s" s="3" r="A11">
        <v>480</v>
      </c>
    </row>
    <row spans="1:3" r="12">
      <c t="s" s="4" r="A12">
        <v>482</v>
      </c>
      <c t="n" s="6" r="B12">
        <v>629</v>
      </c>
      <c t="n" s="6" r="C12">
        <v>671</v>
      </c>
    </row>
    <row spans="1:3" r="13">
      <c t="s" s="4" r="A13">
        <v>486</v>
      </c>
    </row>
    <row spans="1:3" r="14">
      <c t="s" s="3" r="A14">
        <v>480</v>
      </c>
    </row>
    <row spans="1:3" r="15">
      <c t="s" s="4" r="A15">
        <v>482</v>
      </c>
      <c t="n" s="6" r="B15">
        <v>693</v>
      </c>
      <c t="n" s="6" r="C15">
        <v>368</v>
      </c>
    </row>
    <row spans="1:3" r="16">
      <c t="s" s="4" r="A16">
        <v>439</v>
      </c>
    </row>
    <row spans="1:3" r="17">
      <c t="s" s="3" r="A17">
        <v>480</v>
      </c>
    </row>
    <row spans="1:3" r="18">
      <c t="s" s="4" r="A18">
        <v>481</v>
      </c>
      <c t="n" s="6" r="B18">
        <v>214638</v>
      </c>
      <c t="n" s="6" r="C18">
        <v>210539</v>
      </c>
    </row>
    <row spans="1:3" r="19">
      <c t="s" s="4" r="A19">
        <v>482</v>
      </c>
      <c t="n" s="6" r="B19">
        <v>455</v>
      </c>
      <c t="n" s="6" r="C19">
        <v>941</v>
      </c>
    </row>
    <row spans="1:3" r="20">
      <c t="s" s="4" r="A20">
        <v>483</v>
      </c>
      <c t="n" s="6" r="B20">
        <v>518</v>
      </c>
      <c t="n" s="6" r="C20">
        <v>911</v>
      </c>
    </row>
    <row spans="1:3" r="21">
      <c t="s" s="4" r="A21">
        <v>462</v>
      </c>
      <c t="n" s="6" r="B21">
        <v>215611</v>
      </c>
      <c t="n" s="6" r="C21">
        <v>212391</v>
      </c>
    </row>
    <row spans="1:3" r="22">
      <c t="s" s="4" r="A22">
        <v>487</v>
      </c>
    </row>
    <row spans="1:3" r="23">
      <c t="s" s="3" r="A23">
        <v>480</v>
      </c>
    </row>
    <row spans="1:3" r="24">
      <c t="s" s="4" r="A24">
        <v>482</v>
      </c>
      <c t="n" s="6" r="B24">
        <v>301</v>
      </c>
      <c t="n" s="6" r="C24">
        <v>261</v>
      </c>
    </row>
    <row spans="1:3" r="25">
      <c t="s" s="4" r="A25">
        <v>488</v>
      </c>
    </row>
    <row spans="1:3" r="26">
      <c t="s" s="3" r="A26">
        <v>480</v>
      </c>
    </row>
    <row spans="1:3" r="27">
      <c t="s" s="4" r="A27">
        <v>482</v>
      </c>
      <c t="n" s="6" r="B27">
        <v>55</v>
      </c>
      <c t="n" s="6" r="C27">
        <v>466</v>
      </c>
    </row>
    <row spans="1:3" r="28">
      <c t="s" s="4" r="A28">
        <v>489</v>
      </c>
    </row>
    <row spans="1:3" r="29">
      <c t="s" s="3" r="A29">
        <v>480</v>
      </c>
    </row>
    <row spans="1:3" r="30">
      <c t="s" s="4" r="A30">
        <v>482</v>
      </c>
      <c t="n" s="6" r="B30">
        <v>99</v>
      </c>
      <c t="n" s="6" r="C30">
        <v>214</v>
      </c>
    </row>
    <row spans="1:3" r="31">
      <c t="s" s="4" r="A31">
        <v>477</v>
      </c>
    </row>
    <row spans="1:3" r="32">
      <c t="s" s="3" r="A32">
        <v>480</v>
      </c>
    </row>
    <row spans="1:3" r="33">
      <c t="s" s="4" r="A33">
        <v>481</v>
      </c>
      <c t="n" s="6" r="B33">
        <v>162334</v>
      </c>
      <c t="n" s="6" r="C33">
        <v>159998</v>
      </c>
    </row>
    <row spans="1:3" r="34">
      <c t="s" s="4" r="A34">
        <v>482</v>
      </c>
      <c t="n" s="6" r="B34">
        <v>330</v>
      </c>
      <c t="n" s="6" r="C34">
        <v>674</v>
      </c>
    </row>
    <row spans="1:3" r="35">
      <c t="s" s="4" r="A35">
        <v>483</v>
      </c>
      <c t="n" s="6" r="B35">
        <v>422</v>
      </c>
      <c t="n" s="6" r="C35">
        <v>806</v>
      </c>
    </row>
    <row spans="1:3" r="36">
      <c t="s" s="4" r="A36">
        <v>462</v>
      </c>
      <c t="n" s="6" r="B36">
        <v>163086</v>
      </c>
      <c t="n" s="6" r="C36">
        <v>161478</v>
      </c>
    </row>
    <row spans="1:3" r="37">
      <c t="s" s="4" r="A37">
        <v>490</v>
      </c>
    </row>
    <row spans="1:3" r="38">
      <c t="s" s="3" r="A38">
        <v>480</v>
      </c>
    </row>
    <row spans="1:3" r="39">
      <c t="s" s="4" r="A39">
        <v>482</v>
      </c>
      <c t="n" s="6" r="B39">
        <v>239</v>
      </c>
      <c t="n" s="6" r="C39">
        <v>44</v>
      </c>
    </row>
    <row spans="1:3" r="40">
      <c t="s" s="4" r="A40">
        <v>491</v>
      </c>
    </row>
    <row spans="1:3" r="41">
      <c t="s" s="3" r="A41">
        <v>480</v>
      </c>
    </row>
    <row spans="1:3" r="42">
      <c t="s" s="4" r="A42">
        <v>482</v>
      </c>
      <c t="n" s="6" r="B42">
        <v>53</v>
      </c>
      <c t="n" s="6" r="C42">
        <v>416</v>
      </c>
    </row>
    <row spans="1:3" r="43">
      <c t="s" s="4" r="A43">
        <v>492</v>
      </c>
    </row>
    <row spans="1:3" r="44">
      <c t="s" s="3" r="A44">
        <v>480</v>
      </c>
    </row>
    <row spans="1:3" r="45">
      <c t="s" s="4" r="A45">
        <v>482</v>
      </c>
      <c t="n" s="6" r="B45">
        <v>38</v>
      </c>
      <c t="n" s="6" r="C45">
        <v>214</v>
      </c>
    </row>
    <row spans="1:3" r="46">
      <c t="s" s="4" r="A46">
        <v>478</v>
      </c>
    </row>
    <row spans="1:3" r="47">
      <c t="s" s="3" r="A47">
        <v>480</v>
      </c>
    </row>
    <row spans="1:3" r="48">
      <c t="s" s="4" r="A48">
        <v>481</v>
      </c>
      <c t="n" s="6" r="B48">
        <v>52304</v>
      </c>
      <c t="n" s="6" r="C48">
        <v>50541</v>
      </c>
    </row>
    <row spans="1:3" r="49">
      <c t="s" s="4" r="A49">
        <v>482</v>
      </c>
      <c t="n" s="6" r="B49">
        <v>125</v>
      </c>
      <c t="n" s="6" r="C49">
        <v>267</v>
      </c>
    </row>
    <row spans="1:3" r="50">
      <c t="s" s="4" r="A50">
        <v>483</v>
      </c>
      <c t="n" s="6" r="B50">
        <v>96</v>
      </c>
      <c t="n" s="6" r="C50">
        <v>105</v>
      </c>
    </row>
    <row spans="1:3" r="51">
      <c t="s" s="4" r="A51">
        <v>462</v>
      </c>
      <c t="n" s="6" r="B51">
        <v>52525</v>
      </c>
      <c t="n" s="6" r="C51">
        <v>50913</v>
      </c>
    </row>
    <row spans="1:3" r="52">
      <c t="s" s="4" r="A52">
        <v>493</v>
      </c>
    </row>
    <row spans="1:3" r="53">
      <c t="s" s="3" r="A53">
        <v>480</v>
      </c>
    </row>
    <row spans="1:3" r="54">
      <c t="s" s="4" r="A54">
        <v>482</v>
      </c>
      <c t="n" s="6" r="B54">
        <v>62</v>
      </c>
      <c t="n" s="6" r="C54">
        <v>217</v>
      </c>
    </row>
    <row spans="1:3" r="55">
      <c t="s" s="4" r="A55">
        <v>494</v>
      </c>
    </row>
    <row spans="1:3" r="56">
      <c t="s" s="3" r="A56">
        <v>480</v>
      </c>
    </row>
    <row spans="1:3" r="57">
      <c t="s" s="4" r="A57">
        <v>482</v>
      </c>
      <c t="n" s="6" r="B57">
        <v>2</v>
      </c>
      <c t="n" s="6" r="C57">
        <v>50</v>
      </c>
    </row>
    <row spans="1:3" r="58">
      <c t="s" s="4" r="A58">
        <v>495</v>
      </c>
    </row>
    <row spans="1:3" r="59">
      <c t="s" s="3" r="A59">
        <v>480</v>
      </c>
    </row>
    <row spans="1:3" r="60">
      <c t="s" s="4" r="A60">
        <v>482</v>
      </c>
      <c t="n" s="6" r="B60">
        <v>61</v>
      </c>
    </row>
    <row spans="1:3" r="61">
      <c t="s" s="4" r="A61">
        <v>440</v>
      </c>
    </row>
    <row spans="1:3" r="62">
      <c t="s" s="3" r="A62">
        <v>480</v>
      </c>
    </row>
    <row spans="1:3" r="63">
      <c t="s" s="4" r="A63">
        <v>481</v>
      </c>
      <c t="n" s="6" r="B63">
        <v>8111</v>
      </c>
      <c t="n" s="6" r="C63">
        <v>7209</v>
      </c>
    </row>
    <row spans="1:3" r="64">
      <c t="s" s="4" r="A64">
        <v>482</v>
      </c>
      <c t="n" s="6" r="C64">
        <v>177</v>
      </c>
    </row>
    <row spans="1:3" r="65">
      <c t="s" s="4" r="A65">
        <v>483</v>
      </c>
      <c t="n" s="6" r="B65">
        <v>545</v>
      </c>
      <c t="n" s="6" r="C65">
        <v>502</v>
      </c>
    </row>
    <row spans="1:3" r="66">
      <c t="s" s="4" r="A66">
        <v>462</v>
      </c>
      <c t="n" s="6" r="B66">
        <v>8656</v>
      </c>
      <c t="n" s="6" r="C66">
        <v>7888</v>
      </c>
    </row>
    <row spans="1:3" r="67">
      <c t="s" s="4" r="A67">
        <v>496</v>
      </c>
    </row>
    <row spans="1:3" r="68">
      <c t="s" s="3" r="A68">
        <v>480</v>
      </c>
    </row>
    <row spans="1:3" r="69">
      <c t="s" s="4" r="A69">
        <v>482</v>
      </c>
      <c t="n" s="6" r="C69">
        <v>177</v>
      </c>
    </row>
    <row spans="1:3" r="70">
      <c t="s" s="4" r="A70">
        <v>441</v>
      </c>
    </row>
    <row spans="1:3" r="71">
      <c t="s" s="3" r="A71">
        <v>480</v>
      </c>
    </row>
    <row spans="1:3" r="72">
      <c t="s" s="4" r="A72">
        <v>481</v>
      </c>
      <c t="n" s="6" r="B72">
        <v>369833</v>
      </c>
      <c t="n" s="6" r="C72">
        <v>330953</v>
      </c>
    </row>
    <row spans="1:3" r="73">
      <c t="s" s="4" r="A73">
        <v>482</v>
      </c>
      <c t="n" s="6" r="B73">
        <v>1327</v>
      </c>
      <c t="n" s="6" r="C73">
        <v>6061</v>
      </c>
    </row>
    <row spans="1:3" r="74">
      <c t="s" s="4" r="A74">
        <v>483</v>
      </c>
      <c t="n" s="6" r="B74">
        <v>4156</v>
      </c>
      <c t="n" s="6" r="C74">
        <v>3681</v>
      </c>
    </row>
    <row spans="1:3" r="75">
      <c t="s" s="4" r="A75">
        <v>462</v>
      </c>
      <c t="n" s="6" r="B75">
        <v>375316</v>
      </c>
      <c t="n" s="6" r="C75">
        <v>340695</v>
      </c>
    </row>
    <row spans="1:3" r="76">
      <c t="s" s="4" r="A76">
        <v>497</v>
      </c>
    </row>
    <row spans="1:3" r="77">
      <c t="s" s="3" r="A77">
        <v>480</v>
      </c>
    </row>
    <row spans="1:3" r="78">
      <c t="s" s="4" r="A78">
        <v>482</v>
      </c>
      <c t="n" s="6" r="B78">
        <v>200</v>
      </c>
      <c t="n" s="6" r="C78">
        <v>5713</v>
      </c>
    </row>
    <row spans="1:3" r="79">
      <c t="s" s="4" r="A79">
        <v>498</v>
      </c>
    </row>
    <row spans="1:3" r="80">
      <c t="s" s="3" r="A80">
        <v>480</v>
      </c>
    </row>
    <row spans="1:3" r="81">
      <c t="s" s="4" r="A81">
        <v>482</v>
      </c>
      <c t="n" s="6" r="B81">
        <v>559</v>
      </c>
      <c t="n" s="6" r="C81">
        <v>196</v>
      </c>
    </row>
    <row spans="1:3" r="82">
      <c t="s" s="4" r="A82">
        <v>499</v>
      </c>
    </row>
    <row spans="1:3" r="83">
      <c t="s" s="3" r="A83">
        <v>480</v>
      </c>
    </row>
    <row spans="1:3" r="84">
      <c t="s" s="4" r="A84">
        <v>482</v>
      </c>
      <c t="n" s="6" r="B84">
        <v>568</v>
      </c>
      <c t="n" s="6" r="C84">
        <v>152</v>
      </c>
    </row>
    <row spans="1:3" r="85">
      <c t="s" s="4" r="A85">
        <v>442</v>
      </c>
    </row>
    <row spans="1:3" r="86">
      <c t="s" s="3" r="A86">
        <v>480</v>
      </c>
    </row>
    <row spans="1:3" r="87">
      <c t="s" s="4" r="A87">
        <v>481</v>
      </c>
      <c t="n" s="6" r="B87">
        <v>253919</v>
      </c>
      <c t="n" s="6" r="C87">
        <v>215449</v>
      </c>
    </row>
    <row spans="1:3" r="88">
      <c t="s" s="4" r="A88">
        <v>482</v>
      </c>
      <c t="n" s="6" r="B88">
        <v>331</v>
      </c>
      <c t="n" s="6" r="C88">
        <v>217</v>
      </c>
    </row>
    <row spans="1:3" r="89">
      <c t="s" s="4" r="A89">
        <v>483</v>
      </c>
      <c t="n" s="6" r="B89">
        <v>24</v>
      </c>
      <c t="n" s="6" r="C89">
        <v>276</v>
      </c>
    </row>
    <row spans="1:3" r="90">
      <c t="s" s="4" r="A90">
        <v>462</v>
      </c>
      <c t="n" s="6" r="B90">
        <v>254274</v>
      </c>
      <c t="n" s="6" r="C90">
        <v>215942</v>
      </c>
    </row>
    <row spans="1:3" r="91">
      <c t="s" s="4" r="A91">
        <v>500</v>
      </c>
    </row>
    <row spans="1:3" r="92">
      <c t="s" s="3" r="A92">
        <v>480</v>
      </c>
    </row>
    <row spans="1:3" r="93">
      <c t="s" s="4" r="A93">
        <v>482</v>
      </c>
      <c t="n" s="6" r="B93">
        <v>300</v>
      </c>
      <c t="n" s="6" r="C93">
        <v>210</v>
      </c>
    </row>
    <row spans="1:3" r="94">
      <c t="s" s="4" r="A94">
        <v>501</v>
      </c>
    </row>
    <row spans="1:3" r="95">
      <c t="s" s="3" r="A95">
        <v>480</v>
      </c>
    </row>
    <row spans="1:3" r="96">
      <c t="s" s="4" r="A96">
        <v>482</v>
      </c>
      <c t="n" s="6" r="B96">
        <v>5</v>
      </c>
      <c t="n" s="6" r="C96">
        <v>5</v>
      </c>
    </row>
    <row spans="1:3" r="97">
      <c t="s" s="4" r="A97">
        <v>502</v>
      </c>
    </row>
    <row spans="1:3" r="98">
      <c t="s" s="3" r="A98">
        <v>480</v>
      </c>
    </row>
    <row spans="1:3" r="99">
      <c t="s" s="4" r="A99">
        <v>482</v>
      </c>
      <c t="n" s="6" r="B99">
        <v>26</v>
      </c>
      <c t="n" s="6" r="C99">
        <v>2</v>
      </c>
    </row>
    <row spans="1:3" r="100">
      <c t="s" s="4" r="A100">
        <v>444</v>
      </c>
    </row>
    <row spans="1:3" r="101">
      <c t="s" s="3" r="A101">
        <v>480</v>
      </c>
    </row>
    <row spans="1:3" r="102">
      <c t="s" s="4" r="A102">
        <v>481</v>
      </c>
      <c t="n" s="6" r="B102">
        <v>4699</v>
      </c>
      <c t="n" s="6" r="C102">
        <v>5041</v>
      </c>
    </row>
    <row spans="1:3" r="103">
      <c t="s" s="4" r="A103">
        <v>482</v>
      </c>
      <c t="n" s="6" r="B103">
        <v>20</v>
      </c>
      <c t="n" s="6" r="C103">
        <v>59</v>
      </c>
    </row>
    <row spans="1:3" r="104">
      <c t="s" s="4" r="A104">
        <v>462</v>
      </c>
      <c t="n" s="6" r="B104">
        <v>4719</v>
      </c>
      <c t="n" s="6" r="C104">
        <v>5100</v>
      </c>
    </row>
    <row spans="1:3" r="105">
      <c t="s" s="4" r="A105">
        <v>503</v>
      </c>
    </row>
    <row spans="1:3" r="106">
      <c t="s" s="3" r="A106">
        <v>480</v>
      </c>
    </row>
    <row spans="1:3" r="107">
      <c t="s" s="4" r="A107">
        <v>482</v>
      </c>
      <c t="n" s="6" r="B107">
        <v>10</v>
      </c>
      <c t="n" s="6" r="C107">
        <v>55</v>
      </c>
    </row>
    <row spans="1:3" r="108">
      <c t="s" s="4" r="A108">
        <v>504</v>
      </c>
    </row>
    <row spans="1:3" r="109">
      <c t="s" s="3" r="A109">
        <v>480</v>
      </c>
    </row>
    <row spans="1:3" r="110">
      <c t="s" s="4" r="A110">
        <v>482</v>
      </c>
      <c t="n" s="7" r="B110">
        <v>10</v>
      </c>
      <c t="n" s="7" r="C110">
        <v>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2</v>
      </c>
      <c t="s" s="2" r="C1">
        <v>25</v>
      </c>
    </row>
    <row spans="1:3" r="2">
      <c t="s" s="3" r="A2">
        <v>454</v>
      </c>
    </row>
    <row spans="1:3" r="3">
      <c t="s" s="4" r="A3">
        <v>506</v>
      </c>
      <c t="n" s="7" r="B3">
        <v>858576</v>
      </c>
      <c t="n" s="7" r="C3">
        <v>782016</v>
      </c>
    </row>
    <row spans="1:3" r="4">
      <c t="s" s="4" r="A4">
        <v>507</v>
      </c>
    </row>
    <row spans="1:3" r="5">
      <c t="s" s="3" r="A5">
        <v>454</v>
      </c>
    </row>
    <row spans="1:3" r="6">
      <c t="s" s="4" r="A6">
        <v>506</v>
      </c>
      <c t="n" s="6" r="B6">
        <v>835524</v>
      </c>
      <c t="n" s="6" r="C6">
        <v>754162</v>
      </c>
    </row>
    <row spans="1:3" r="7">
      <c t="s" s="4" r="A7">
        <v>508</v>
      </c>
    </row>
    <row spans="1:3" r="8">
      <c t="s" s="3" r="A8">
        <v>454</v>
      </c>
    </row>
    <row spans="1:3" r="9">
      <c t="s" s="4" r="A9">
        <v>506</v>
      </c>
      <c t="n" s="6" r="B9">
        <v>4387</v>
      </c>
      <c t="n" s="6" r="C9">
        <v>10303</v>
      </c>
    </row>
    <row spans="1:3" r="10">
      <c t="s" s="4" r="A10">
        <v>509</v>
      </c>
    </row>
    <row spans="1:3" r="11">
      <c t="s" s="3" r="A11">
        <v>454</v>
      </c>
    </row>
    <row spans="1:3" r="12">
      <c t="s" s="4" r="A12">
        <v>506</v>
      </c>
      <c t="n" s="6" r="B12">
        <v>18665</v>
      </c>
      <c t="n" s="6" r="C12">
        <v>17551</v>
      </c>
    </row>
    <row spans="1:3" r="13">
      <c t="s" s="4" r="A13">
        <v>510</v>
      </c>
    </row>
    <row spans="1:3" r="14">
      <c t="s" s="3" r="A14">
        <v>454</v>
      </c>
    </row>
    <row spans="1:3" r="15">
      <c t="s" s="4" r="A15">
        <v>506</v>
      </c>
      <c t="s" s="4" r="B15">
        <v>54</v>
      </c>
      <c t="s" s="4" r="C15">
        <v>54</v>
      </c>
    </row>
    <row spans="1:3" r="16">
      <c t="s" s="4" r="A16">
        <v>439</v>
      </c>
    </row>
    <row spans="1:3" r="17">
      <c t="s" s="3" r="A17">
        <v>454</v>
      </c>
    </row>
    <row spans="1:3" r="18">
      <c t="s" s="4" r="A18">
        <v>506</v>
      </c>
      <c t="n" s="6" r="B18">
        <v>215611</v>
      </c>
      <c t="n" s="6" r="C18">
        <v>212391</v>
      </c>
    </row>
    <row spans="1:3" r="19">
      <c t="s" s="4" r="A19">
        <v>511</v>
      </c>
    </row>
    <row spans="1:3" r="20">
      <c t="s" s="3" r="A20">
        <v>454</v>
      </c>
    </row>
    <row spans="1:3" r="21">
      <c t="s" s="4" r="A21">
        <v>506</v>
      </c>
      <c t="n" s="6" r="B21">
        <v>212066</v>
      </c>
      <c t="n" s="6" r="C21">
        <v>208199</v>
      </c>
    </row>
    <row spans="1:3" r="22">
      <c t="s" s="4" r="A22">
        <v>512</v>
      </c>
    </row>
    <row spans="1:3" r="23">
      <c t="s" s="3" r="A23">
        <v>454</v>
      </c>
    </row>
    <row spans="1:3" r="24">
      <c t="s" s="4" r="A24">
        <v>506</v>
      </c>
      <c t="n" s="6" r="B24">
        <v>1970</v>
      </c>
      <c t="n" s="6" r="C24">
        <v>2150</v>
      </c>
    </row>
    <row spans="1:3" r="25">
      <c t="s" s="4" r="A25">
        <v>513</v>
      </c>
    </row>
    <row spans="1:3" r="26">
      <c t="s" s="3" r="A26">
        <v>454</v>
      </c>
    </row>
    <row spans="1:3" r="27">
      <c t="s" s="4" r="A27">
        <v>506</v>
      </c>
      <c t="n" s="6" r="B27">
        <v>1575</v>
      </c>
      <c t="n" s="6" r="C27">
        <v>2042</v>
      </c>
    </row>
    <row spans="1:3" r="28">
      <c t="s" s="4" r="A28">
        <v>514</v>
      </c>
    </row>
    <row spans="1:3" r="29">
      <c t="s" s="3" r="A29">
        <v>454</v>
      </c>
    </row>
    <row spans="1:3" r="30">
      <c t="s" s="4" r="A30">
        <v>506</v>
      </c>
      <c t="s" s="4" r="B30">
        <v>54</v>
      </c>
      <c t="s" s="4" r="C30">
        <v>54</v>
      </c>
    </row>
    <row spans="1:3" r="31">
      <c t="s" s="4" r="A31">
        <v>477</v>
      </c>
    </row>
    <row spans="1:3" r="32">
      <c t="s" s="3" r="A32">
        <v>454</v>
      </c>
    </row>
    <row spans="1:3" r="33">
      <c t="s" s="4" r="A33">
        <v>506</v>
      </c>
      <c t="n" s="6" r="B33">
        <v>163086</v>
      </c>
      <c t="n" s="6" r="C33">
        <v>161478</v>
      </c>
    </row>
    <row spans="1:3" r="34">
      <c t="s" s="4" r="A34">
        <v>515</v>
      </c>
    </row>
    <row spans="1:3" r="35">
      <c t="s" s="3" r="A35">
        <v>454</v>
      </c>
    </row>
    <row spans="1:3" r="36">
      <c t="s" s="4" r="A36">
        <v>506</v>
      </c>
      <c t="n" s="6" r="B36">
        <v>159758</v>
      </c>
      <c t="n" s="6" r="C36">
        <v>157514</v>
      </c>
    </row>
    <row spans="1:3" r="37">
      <c t="s" s="4" r="A37">
        <v>516</v>
      </c>
    </row>
    <row spans="1:3" r="38">
      <c t="s" s="3" r="A38">
        <v>454</v>
      </c>
    </row>
    <row spans="1:3" r="39">
      <c t="s" s="4" r="A39">
        <v>506</v>
      </c>
      <c t="n" s="6" r="B39">
        <v>1942</v>
      </c>
      <c t="n" s="6" r="C39">
        <v>2122</v>
      </c>
    </row>
    <row spans="1:3" r="40">
      <c t="s" s="4" r="A40">
        <v>517</v>
      </c>
    </row>
    <row spans="1:3" r="41">
      <c t="s" s="3" r="A41">
        <v>454</v>
      </c>
    </row>
    <row spans="1:3" r="42">
      <c t="s" s="4" r="A42">
        <v>506</v>
      </c>
      <c t="n" s="6" r="B42">
        <v>1386</v>
      </c>
      <c t="n" s="6" r="C42">
        <v>1842</v>
      </c>
    </row>
    <row spans="1:3" r="43">
      <c t="s" s="4" r="A43">
        <v>518</v>
      </c>
    </row>
    <row spans="1:3" r="44">
      <c t="s" s="3" r="A44">
        <v>454</v>
      </c>
    </row>
    <row spans="1:3" r="45">
      <c t="s" s="4" r="A45">
        <v>506</v>
      </c>
      <c t="s" s="4" r="B45">
        <v>54</v>
      </c>
      <c t="s" s="4" r="C45">
        <v>54</v>
      </c>
    </row>
    <row spans="1:3" r="46">
      <c t="s" s="4" r="A46">
        <v>478</v>
      </c>
    </row>
    <row spans="1:3" r="47">
      <c t="s" s="3" r="A47">
        <v>454</v>
      </c>
    </row>
    <row spans="1:3" r="48">
      <c t="s" s="4" r="A48">
        <v>506</v>
      </c>
      <c t="n" s="6" r="B48">
        <v>52525</v>
      </c>
      <c t="n" s="6" r="C48">
        <v>50913</v>
      </c>
    </row>
    <row spans="1:3" r="49">
      <c t="s" s="4" r="A49">
        <v>519</v>
      </c>
    </row>
    <row spans="1:3" r="50">
      <c t="s" s="3" r="A50">
        <v>454</v>
      </c>
    </row>
    <row spans="1:3" r="51">
      <c t="s" s="4" r="A51">
        <v>506</v>
      </c>
      <c t="n" s="6" r="B51">
        <v>52308</v>
      </c>
      <c t="n" s="6" r="C51">
        <v>50685</v>
      </c>
    </row>
    <row spans="1:3" r="52">
      <c t="s" s="4" r="A52">
        <v>520</v>
      </c>
    </row>
    <row spans="1:3" r="53">
      <c t="s" s="3" r="A53">
        <v>454</v>
      </c>
    </row>
    <row spans="1:3" r="54">
      <c t="s" s="4" r="A54">
        <v>506</v>
      </c>
      <c t="n" s="6" r="B54">
        <v>28</v>
      </c>
      <c t="n" s="6" r="C54">
        <v>28</v>
      </c>
    </row>
    <row spans="1:3" r="55">
      <c t="s" s="4" r="A55">
        <v>521</v>
      </c>
    </row>
    <row spans="1:3" r="56">
      <c t="s" s="3" r="A56">
        <v>454</v>
      </c>
    </row>
    <row spans="1:3" r="57">
      <c t="s" s="4" r="A57">
        <v>506</v>
      </c>
      <c t="n" s="6" r="B57">
        <v>189</v>
      </c>
      <c t="n" s="6" r="C57">
        <v>200</v>
      </c>
    </row>
    <row spans="1:3" r="58">
      <c t="s" s="4" r="A58">
        <v>522</v>
      </c>
    </row>
    <row spans="1:3" r="59">
      <c t="s" s="3" r="A59">
        <v>454</v>
      </c>
    </row>
    <row spans="1:3" r="60">
      <c t="s" s="4" r="A60">
        <v>506</v>
      </c>
      <c t="s" s="4" r="B60">
        <v>54</v>
      </c>
      <c t="s" s="4" r="C60">
        <v>54</v>
      </c>
    </row>
    <row spans="1:3" r="61">
      <c t="s" s="4" r="A61">
        <v>440</v>
      </c>
    </row>
    <row spans="1:3" r="62">
      <c t="s" s="3" r="A62">
        <v>454</v>
      </c>
    </row>
    <row spans="1:3" r="63">
      <c t="s" s="4" r="A63">
        <v>506</v>
      </c>
      <c t="n" s="6" r="B63">
        <v>8656</v>
      </c>
      <c t="n" s="6" r="C63">
        <v>7888</v>
      </c>
    </row>
    <row spans="1:3" r="64">
      <c t="s" s="4" r="A64">
        <v>523</v>
      </c>
    </row>
    <row spans="1:3" r="65">
      <c t="s" s="3" r="A65">
        <v>454</v>
      </c>
    </row>
    <row spans="1:3" r="66">
      <c t="s" s="4" r="A66">
        <v>506</v>
      </c>
      <c t="n" s="6" r="B66">
        <v>7833</v>
      </c>
      <c t="n" s="6" r="C66">
        <v>7386</v>
      </c>
    </row>
    <row spans="1:3" r="67">
      <c t="s" s="4" r="A67">
        <v>524</v>
      </c>
    </row>
    <row spans="1:3" r="68">
      <c t="s" s="3" r="A68">
        <v>454</v>
      </c>
    </row>
    <row spans="1:3" r="69">
      <c t="s" s="4" r="A69">
        <v>506</v>
      </c>
      <c t="n" s="6" r="B69">
        <v>823</v>
      </c>
      <c t="n" s="6" r="C69">
        <v>502</v>
      </c>
    </row>
    <row spans="1:3" r="70">
      <c t="s" s="4" r="A70">
        <v>525</v>
      </c>
    </row>
    <row spans="1:3" r="71">
      <c t="s" s="3" r="A71">
        <v>454</v>
      </c>
    </row>
    <row spans="1:3" r="72">
      <c t="s" s="4" r="A72">
        <v>506</v>
      </c>
      <c t="s" s="4" r="B72">
        <v>54</v>
      </c>
      <c t="s" s="4" r="C72">
        <v>54</v>
      </c>
    </row>
    <row spans="1:3" r="73">
      <c t="s" s="4" r="A73">
        <v>441</v>
      </c>
    </row>
    <row spans="1:3" r="74">
      <c t="s" s="3" r="A74">
        <v>454</v>
      </c>
    </row>
    <row spans="1:3" r="75">
      <c t="s" s="4" r="A75">
        <v>506</v>
      </c>
      <c t="n" s="6" r="B75">
        <v>375316</v>
      </c>
      <c t="n" s="6" r="C75">
        <v>340695</v>
      </c>
    </row>
    <row spans="1:3" r="76">
      <c t="s" s="4" r="A76">
        <v>526</v>
      </c>
    </row>
    <row spans="1:3" r="77">
      <c t="s" s="3" r="A77">
        <v>454</v>
      </c>
    </row>
    <row spans="1:3" r="78">
      <c t="s" s="4" r="A78">
        <v>506</v>
      </c>
      <c t="n" s="6" r="B78">
        <v>360788</v>
      </c>
      <c t="n" s="6" r="C78">
        <v>319985</v>
      </c>
    </row>
    <row spans="1:3" r="79">
      <c t="s" s="4" r="A79">
        <v>527</v>
      </c>
    </row>
    <row spans="1:3" r="80">
      <c t="s" s="3" r="A80">
        <v>454</v>
      </c>
    </row>
    <row spans="1:3" r="81">
      <c t="s" s="4" r="A81">
        <v>506</v>
      </c>
      <c t="n" s="6" r="B81">
        <v>359</v>
      </c>
      <c t="n" s="6" r="C81">
        <v>6175</v>
      </c>
    </row>
    <row spans="1:3" r="82">
      <c t="s" s="4" r="A82">
        <v>528</v>
      </c>
    </row>
    <row spans="1:3" r="83">
      <c t="s" s="3" r="A83">
        <v>454</v>
      </c>
    </row>
    <row spans="1:3" r="84">
      <c t="s" s="4" r="A84">
        <v>506</v>
      </c>
      <c t="n" s="6" r="B84">
        <v>14169</v>
      </c>
      <c t="n" s="6" r="C84">
        <v>14535</v>
      </c>
    </row>
    <row spans="1:3" r="85">
      <c t="s" s="4" r="A85">
        <v>529</v>
      </c>
    </row>
    <row spans="1:3" r="86">
      <c t="s" s="3" r="A86">
        <v>454</v>
      </c>
    </row>
    <row spans="1:3" r="87">
      <c t="s" s="4" r="A87">
        <v>506</v>
      </c>
      <c t="s" s="4" r="B87">
        <v>54</v>
      </c>
      <c t="s" s="4" r="C87">
        <v>54</v>
      </c>
    </row>
    <row spans="1:3" r="88">
      <c t="s" s="4" r="A88">
        <v>442</v>
      </c>
    </row>
    <row spans="1:3" r="89">
      <c t="s" s="3" r="A89">
        <v>454</v>
      </c>
    </row>
    <row spans="1:3" r="90">
      <c t="s" s="4" r="A90">
        <v>506</v>
      </c>
      <c t="n" s="6" r="B90">
        <v>254274</v>
      </c>
      <c t="n" s="6" r="C90">
        <v>215942</v>
      </c>
    </row>
    <row spans="1:3" r="91">
      <c t="s" s="4" r="A91">
        <v>530</v>
      </c>
    </row>
    <row spans="1:3" r="92">
      <c t="s" s="3" r="A92">
        <v>454</v>
      </c>
    </row>
    <row spans="1:3" r="93">
      <c t="s" s="4" r="A93">
        <v>506</v>
      </c>
      <c t="n" s="6" r="B93">
        <v>250118</v>
      </c>
      <c t="n" s="6" r="C93">
        <v>213492</v>
      </c>
    </row>
    <row spans="1:3" r="94">
      <c t="s" s="4" r="A94">
        <v>531</v>
      </c>
    </row>
    <row spans="1:3" r="95">
      <c t="s" s="3" r="A95">
        <v>454</v>
      </c>
    </row>
    <row spans="1:3" r="96">
      <c t="s" s="4" r="A96">
        <v>506</v>
      </c>
      <c t="n" s="6" r="B96">
        <v>2058</v>
      </c>
      <c t="n" s="6" r="C96">
        <v>1978</v>
      </c>
    </row>
    <row spans="1:3" r="97">
      <c t="s" s="4" r="A97">
        <v>532</v>
      </c>
    </row>
    <row spans="1:3" r="98">
      <c t="s" s="3" r="A98">
        <v>454</v>
      </c>
    </row>
    <row spans="1:3" r="99">
      <c t="s" s="4" r="A99">
        <v>506</v>
      </c>
      <c t="n" s="6" r="B99">
        <v>2098</v>
      </c>
      <c t="n" s="6" r="C99">
        <v>472</v>
      </c>
    </row>
    <row spans="1:3" r="100">
      <c t="s" s="4" r="A100">
        <v>533</v>
      </c>
    </row>
    <row spans="1:3" r="101">
      <c t="s" s="3" r="A101">
        <v>454</v>
      </c>
    </row>
    <row spans="1:3" r="102">
      <c t="s" s="4" r="A102">
        <v>506</v>
      </c>
      <c t="s" s="4" r="B102">
        <v>54</v>
      </c>
      <c t="s" s="4" r="C102">
        <v>54</v>
      </c>
    </row>
    <row spans="1:3" r="103">
      <c t="s" s="4" r="A103">
        <v>444</v>
      </c>
    </row>
    <row spans="1:3" r="104">
      <c t="s" s="3" r="A104">
        <v>454</v>
      </c>
    </row>
    <row spans="1:3" r="105">
      <c t="s" s="4" r="A105">
        <v>506</v>
      </c>
      <c t="n" s="6" r="B105">
        <v>4719</v>
      </c>
      <c t="n" s="6" r="C105">
        <v>5100</v>
      </c>
    </row>
    <row spans="1:3" r="106">
      <c t="s" s="4" r="A106">
        <v>534</v>
      </c>
    </row>
    <row spans="1:3" r="107">
      <c t="s" s="3" r="A107">
        <v>454</v>
      </c>
    </row>
    <row spans="1:3" r="108">
      <c t="s" s="4" r="A108">
        <v>506</v>
      </c>
      <c t="n" s="6" r="B108">
        <v>4719</v>
      </c>
      <c t="n" s="6" r="C108">
        <v>5100</v>
      </c>
    </row>
    <row spans="1:3" r="109">
      <c t="s" s="4" r="A109">
        <v>535</v>
      </c>
    </row>
    <row spans="1:3" r="110">
      <c t="s" s="3" r="A110">
        <v>454</v>
      </c>
    </row>
    <row spans="1:3" r="111">
      <c t="s" s="4" r="A111">
        <v>506</v>
      </c>
      <c t="s" s="4" r="B111">
        <v>54</v>
      </c>
      <c t="s" s="4" r="C111">
        <v>5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2"/>
    <col customWidth="1" max="5" min="5" width="29"/>
  </cols>
  <sheetData>
    <row spans="1:5" r="1">
      <c t="s" s="1" r="A1">
        <v>536</v>
      </c>
      <c t="s" s="2" r="C1">
        <v>1</v>
      </c>
    </row>
    <row spans="1:5" r="2">
      <c t="s" s="2" r="C2">
        <v>537</v>
      </c>
      <c t="s" s="2" r="D2">
        <v>538</v>
      </c>
      <c t="s" s="2" r="E2">
        <v>539</v>
      </c>
    </row>
    <row spans="1:5" r="3">
      <c t="s" s="3" r="A3">
        <v>540</v>
      </c>
    </row>
    <row spans="1:5" r="4">
      <c t="s" s="4" r="A4">
        <v>541</v>
      </c>
      <c t="n" s="6" r="C4">
        <v>17</v>
      </c>
      <c t="n" s="6" r="E4">
        <v>15</v>
      </c>
    </row>
    <row spans="1:5" r="5">
      <c t="s" s="4" r="A5">
        <v>542</v>
      </c>
      <c t="n" s="7" r="C5">
        <v>13576</v>
      </c>
      <c t="n" s="7" r="E5">
        <v>13281</v>
      </c>
    </row>
    <row spans="1:5" r="6">
      <c t="s" s="4" r="A6">
        <v>543</v>
      </c>
      <c t="n" s="6" r="C6">
        <v>1</v>
      </c>
      <c t="s" s="4" r="E6">
        <v>54</v>
      </c>
    </row>
    <row spans="1:5" r="7">
      <c t="s" s="4" r="A7">
        <v>544</v>
      </c>
      <c t="n" s="7" r="C7">
        <v>1281</v>
      </c>
      <c t="s" s="4" r="E7">
        <v>54</v>
      </c>
    </row>
    <row spans="1:5" r="8">
      <c t="s" s="4" r="A8">
        <v>545</v>
      </c>
      <c t="n" s="6" r="D8">
        <v>0</v>
      </c>
    </row>
    <row spans="1:5" r="9">
      <c t="s" s="4" r="A9">
        <v>546</v>
      </c>
      <c t="n" s="6" r="C9">
        <v>2</v>
      </c>
    </row>
    <row spans="1:5" r="10">
      <c t="s" s="4" r="A10">
        <v>547</v>
      </c>
      <c t="n" s="7" r="C10">
        <v>763</v>
      </c>
    </row>
    <row spans="1:5" r="11">
      <c t="s" s="4" r="A11">
        <v>548</v>
      </c>
      <c t="n" s="6" r="C11">
        <v>763</v>
      </c>
    </row>
    <row spans="1:5" r="12">
      <c t="s" s="4" r="A12">
        <v>549</v>
      </c>
      <c t="n" s="6" r="C12">
        <v>753</v>
      </c>
    </row>
    <row spans="1:5" r="13">
      <c t="s" s="4" r="A13">
        <v>550</v>
      </c>
    </row>
    <row spans="1:5" r="14">
      <c t="s" s="3" r="A14">
        <v>540</v>
      </c>
    </row>
    <row spans="1:5" r="15">
      <c t="s" s="4" r="A15">
        <v>542</v>
      </c>
      <c t="s" s="4" r="B15">
        <v>127</v>
      </c>
      <c t="n" s="6" r="C15">
        <v>12144</v>
      </c>
      <c t="n" s="6" r="E15">
        <v>13130</v>
      </c>
    </row>
    <row spans="1:5" r="16">
      <c t="s" s="4" r="A16">
        <v>551</v>
      </c>
    </row>
    <row spans="1:5" r="17">
      <c t="s" s="3" r="A17">
        <v>540</v>
      </c>
    </row>
    <row spans="1:5" r="18">
      <c t="s" s="4" r="A18">
        <v>542</v>
      </c>
      <c t="s" s="4" r="B18">
        <v>127</v>
      </c>
      <c t="n" s="7" r="C18">
        <v>1432</v>
      </c>
      <c t="n" s="7" r="E18">
        <v>151</v>
      </c>
    </row>
    <row spans="1:5" r="19">
      <c t="s" s="4" r="A19">
        <v>440</v>
      </c>
    </row>
    <row spans="1:5" r="20">
      <c t="s" s="3" r="A20">
        <v>540</v>
      </c>
    </row>
    <row spans="1:5" r="21">
      <c t="s" s="4" r="A21">
        <v>541</v>
      </c>
      <c t="n" s="6" r="C21">
        <v>1</v>
      </c>
      <c t="n" s="6" r="E21">
        <v>1</v>
      </c>
    </row>
    <row spans="1:5" r="22">
      <c t="s" s="4" r="A22">
        <v>542</v>
      </c>
      <c t="n" s="7" r="C22">
        <v>486</v>
      </c>
      <c t="n" s="7" r="E22">
        <v>502</v>
      </c>
    </row>
    <row spans="1:5" r="23">
      <c t="s" s="4" r="A23">
        <v>543</v>
      </c>
      <c t="s" s="4" r="C23">
        <v>54</v>
      </c>
      <c t="s" s="4" r="E23">
        <v>54</v>
      </c>
    </row>
    <row spans="1:5" r="24">
      <c t="s" s="4" r="A24">
        <v>544</v>
      </c>
      <c t="s" s="4" r="C24">
        <v>54</v>
      </c>
      <c t="s" s="4" r="E24">
        <v>54</v>
      </c>
    </row>
    <row spans="1:5" r="25">
      <c t="s" s="4" r="A25">
        <v>552</v>
      </c>
    </row>
    <row spans="1:5" r="26">
      <c t="s" s="3" r="A26">
        <v>540</v>
      </c>
    </row>
    <row spans="1:5" r="27">
      <c t="s" s="4" r="A27">
        <v>542</v>
      </c>
      <c t="s" s="4" r="B27">
        <v>127</v>
      </c>
      <c t="n" s="7" r="C27">
        <v>486</v>
      </c>
      <c t="n" s="7" r="E27">
        <v>502</v>
      </c>
    </row>
    <row spans="1:5" r="28">
      <c t="s" s="4" r="A28">
        <v>439</v>
      </c>
    </row>
    <row spans="1:5" r="29">
      <c t="s" s="3" r="A29">
        <v>540</v>
      </c>
    </row>
    <row spans="1:5" r="30">
      <c t="s" s="4" r="A30">
        <v>541</v>
      </c>
      <c t="n" s="6" r="C30">
        <v>5</v>
      </c>
      <c t="n" s="6" r="E30">
        <v>4</v>
      </c>
    </row>
    <row spans="1:5" r="31">
      <c t="s" s="4" r="A31">
        <v>542</v>
      </c>
      <c t="n" s="7" r="C31">
        <v>879</v>
      </c>
      <c t="n" s="7" r="E31">
        <v>654</v>
      </c>
    </row>
    <row spans="1:5" r="32">
      <c t="s" s="4" r="A32">
        <v>543</v>
      </c>
      <c t="s" s="4" r="C32">
        <v>54</v>
      </c>
      <c t="s" s="4" r="E32">
        <v>54</v>
      </c>
    </row>
    <row spans="1:5" r="33">
      <c t="s" s="4" r="A33">
        <v>544</v>
      </c>
      <c t="s" s="4" r="C33">
        <v>54</v>
      </c>
      <c t="s" s="4" r="E33">
        <v>54</v>
      </c>
    </row>
    <row spans="1:5" r="34">
      <c t="s" s="4" r="A34">
        <v>546</v>
      </c>
      <c t="n" s="6" r="C34">
        <v>1</v>
      </c>
    </row>
    <row spans="1:5" r="35">
      <c t="s" s="4" r="A35">
        <v>547</v>
      </c>
      <c t="n" s="7" r="C35">
        <v>238</v>
      </c>
    </row>
    <row spans="1:5" r="36">
      <c t="s" s="4" r="A36">
        <v>548</v>
      </c>
      <c t="n" s="6" r="C36">
        <v>238</v>
      </c>
    </row>
    <row spans="1:5" r="37">
      <c t="s" s="4" r="A37">
        <v>549</v>
      </c>
      <c t="n" s="6" r="C37">
        <v>238</v>
      </c>
    </row>
    <row spans="1:5" r="38">
      <c t="s" s="4" r="A38">
        <v>553</v>
      </c>
    </row>
    <row spans="1:5" r="39">
      <c t="s" s="3" r="A39">
        <v>540</v>
      </c>
    </row>
    <row spans="1:5" r="40">
      <c t="s" s="4" r="A40">
        <v>542</v>
      </c>
      <c t="s" s="4" r="B40">
        <v>127</v>
      </c>
      <c t="n" s="6" r="C40">
        <v>728</v>
      </c>
      <c t="n" s="6" r="E40">
        <v>503</v>
      </c>
    </row>
    <row spans="1:5" r="41">
      <c t="s" s="4" r="A41">
        <v>554</v>
      </c>
    </row>
    <row spans="1:5" r="42">
      <c t="s" s="3" r="A42">
        <v>540</v>
      </c>
    </row>
    <row spans="1:5" r="43">
      <c t="s" s="4" r="A43">
        <v>542</v>
      </c>
      <c t="s" s="4" r="B43">
        <v>127</v>
      </c>
      <c t="n" s="7" r="C43">
        <v>151</v>
      </c>
      <c t="n" s="7" r="E43">
        <v>151</v>
      </c>
    </row>
    <row spans="1:5" r="44">
      <c t="s" s="4" r="A44">
        <v>441</v>
      </c>
    </row>
    <row spans="1:5" r="45">
      <c t="s" s="3" r="A45">
        <v>540</v>
      </c>
    </row>
    <row spans="1:5" r="46">
      <c t="s" s="4" r="A46">
        <v>541</v>
      </c>
      <c t="n" s="6" r="C46">
        <v>11</v>
      </c>
      <c t="n" s="6" r="E46">
        <v>10</v>
      </c>
    </row>
    <row spans="1:5" r="47">
      <c t="s" s="4" r="A47">
        <v>542</v>
      </c>
      <c t="n" s="7" r="C47">
        <v>12211</v>
      </c>
      <c t="n" s="7" r="E47">
        <v>12125</v>
      </c>
    </row>
    <row spans="1:5" r="48">
      <c t="s" s="4" r="A48">
        <v>543</v>
      </c>
      <c t="n" s="6" r="C48">
        <v>1</v>
      </c>
      <c t="s" s="4" r="E48">
        <v>54</v>
      </c>
    </row>
    <row spans="1:5" r="49">
      <c t="s" s="4" r="A49">
        <v>544</v>
      </c>
      <c t="n" s="7" r="C49">
        <v>1281</v>
      </c>
      <c t="s" s="4" r="E49">
        <v>54</v>
      </c>
    </row>
    <row spans="1:5" r="50">
      <c t="s" s="4" r="A50">
        <v>546</v>
      </c>
      <c t="n" s="6" r="C50">
        <v>1</v>
      </c>
    </row>
    <row spans="1:5" r="51">
      <c t="s" s="4" r="A51">
        <v>547</v>
      </c>
      <c t="n" s="7" r="C51">
        <v>525</v>
      </c>
    </row>
    <row spans="1:5" r="52">
      <c t="s" s="4" r="A52">
        <v>548</v>
      </c>
      <c t="n" s="6" r="C52">
        <v>525</v>
      </c>
    </row>
    <row spans="1:5" r="53">
      <c t="s" s="4" r="A53">
        <v>549</v>
      </c>
      <c t="n" s="6" r="C53">
        <v>515</v>
      </c>
    </row>
    <row spans="1:5" r="54">
      <c t="s" s="4" r="A54">
        <v>555</v>
      </c>
    </row>
    <row spans="1:5" r="55">
      <c t="s" s="3" r="A55">
        <v>540</v>
      </c>
    </row>
    <row spans="1:5" r="56">
      <c t="s" s="4" r="A56">
        <v>542</v>
      </c>
      <c t="s" s="4" r="B56">
        <v>127</v>
      </c>
      <c t="n" s="6" r="C56">
        <v>10930</v>
      </c>
      <c t="n" s="7" r="E56">
        <v>12125</v>
      </c>
    </row>
    <row spans="1:5" r="57">
      <c t="s" s="4" r="A57">
        <v>556</v>
      </c>
    </row>
    <row spans="1:5" r="58">
      <c t="s" s="3" r="A58">
        <v>540</v>
      </c>
    </row>
    <row spans="1:5" r="59">
      <c t="s" s="4" r="A59">
        <v>542</v>
      </c>
      <c t="s" s="4" r="B59">
        <v>127</v>
      </c>
      <c t="n" s="7" r="C59">
        <v>1281</v>
      </c>
    </row>
    <row spans="1:5" r="60">
      <c t="n" r="A60"/>
    </row>
    <row spans="1:5" r="61">
      <c t="s" s="4" r="A61">
        <v>127</v>
      </c>
      <c t="s" s="4" r="B61">
        <v>557</v>
      </c>
    </row>
  </sheetData>
  <mergeCells count="4">
    <mergeCell ref="A1:B2"/>
    <mergeCell ref="C1:D1"/>
    <mergeCell ref="A60:D60"/>
    <mergeCell ref="B61:D6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5"/>
    <col customWidth="1" max="3" min="3" width="14"/>
  </cols>
  <sheetData>
    <row spans="1:3" r="1">
      <c t="s" s="1" r="A1">
        <v>558</v>
      </c>
      <c t="s" s="2" r="B1">
        <v>1</v>
      </c>
    </row>
    <row spans="1:3" r="2">
      <c t="s" s="2" r="B2">
        <v>2</v>
      </c>
      <c t="s" s="2" r="C2">
        <v>74</v>
      </c>
    </row>
    <row spans="1:3" r="3">
      <c t="s" s="3" r="A3">
        <v>235</v>
      </c>
    </row>
    <row spans="1:3" r="4">
      <c t="s" s="4" r="A4">
        <v>559</v>
      </c>
      <c t="n" s="7" r="B4">
        <v>6451</v>
      </c>
      <c t="n" s="7" r="C4">
        <v>3666</v>
      </c>
    </row>
    <row spans="1:3" r="5">
      <c t="s" s="4" r="A5">
        <v>560</v>
      </c>
      <c t="n" s="6" r="B5">
        <v>123</v>
      </c>
      <c t="n" s="6" r="C5">
        <v>3488</v>
      </c>
    </row>
    <row spans="1:3" r="6">
      <c t="s" s="4" r="A6">
        <v>561</v>
      </c>
      <c t="n" s="6" r="B6">
        <v>-625</v>
      </c>
      <c t="n" s="6" r="C6">
        <v>-129</v>
      </c>
    </row>
    <row spans="1:3" r="7">
      <c t="s" s="4" r="A7">
        <v>562</v>
      </c>
      <c t="n" s="6" r="B7">
        <v>-31</v>
      </c>
      <c t="n" s="6" r="C7">
        <v>32</v>
      </c>
    </row>
    <row spans="1:3" r="8">
      <c t="s" s="4" r="A8">
        <v>563</v>
      </c>
      <c t="n" s="6" r="B8">
        <v>-46</v>
      </c>
      <c t="n" s="6" r="C8">
        <v>-250</v>
      </c>
    </row>
    <row spans="1:3" r="9">
      <c t="s" s="4" r="A9">
        <v>564</v>
      </c>
      <c t="n" s="7" r="B9">
        <v>5872</v>
      </c>
      <c t="n" s="7" r="C9">
        <v>68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22</v>
      </c>
      <c t="s" s="2" r="C1">
        <v>73</v>
      </c>
      <c t="s" s="2" r="E1">
        <v>1</v>
      </c>
    </row>
    <row spans="1:6" r="2">
      <c t="s" s="2" r="C2">
        <v>2</v>
      </c>
      <c t="s" s="2" r="D2">
        <v>74</v>
      </c>
      <c t="s" s="2" r="E2">
        <v>2</v>
      </c>
      <c t="s" s="2" r="F2">
        <v>74</v>
      </c>
    </row>
    <row spans="1:6" r="3">
      <c t="s" s="3" r="A3">
        <v>123</v>
      </c>
    </row>
    <row spans="1:6" r="4">
      <c t="s" s="4" r="A4">
        <v>117</v>
      </c>
      <c t="n" s="7" r="C4">
        <v>2075</v>
      </c>
      <c t="n" s="7" r="D4">
        <v>2579</v>
      </c>
      <c t="n" s="7" r="E4">
        <v>6363</v>
      </c>
      <c t="n" s="7" r="F4">
        <v>7937</v>
      </c>
    </row>
    <row spans="1:6" r="5">
      <c t="s" s="3" r="A5">
        <v>124</v>
      </c>
    </row>
    <row spans="1:6" r="6">
      <c t="s" s="4" r="A6">
        <v>125</v>
      </c>
      <c t="n" s="6" r="C6">
        <v>-524</v>
      </c>
      <c t="n" s="6" r="D6">
        <v>1097</v>
      </c>
      <c t="n" s="6" r="E6">
        <v>1528</v>
      </c>
      <c t="n" s="6" r="F6">
        <v>561</v>
      </c>
    </row>
    <row spans="1:6" r="7">
      <c t="s" s="4" r="A7">
        <v>126</v>
      </c>
      <c t="s" s="4" r="B7">
        <v>127</v>
      </c>
      <c t="n" s="6" r="C7">
        <v>10</v>
      </c>
      <c t="n" s="6" r="E7">
        <v>26</v>
      </c>
      <c t="n" s="6" r="F7">
        <v>-716</v>
      </c>
    </row>
    <row spans="1:6" r="8">
      <c t="s" s="4" r="A8">
        <v>128</v>
      </c>
      <c t="n" s="6" r="C8">
        <v>-514</v>
      </c>
      <c t="n" s="6" r="D8">
        <v>1097</v>
      </c>
      <c t="n" s="6" r="E8">
        <v>1554</v>
      </c>
      <c t="n" s="6" r="F8">
        <v>-155</v>
      </c>
    </row>
    <row spans="1:6" r="9">
      <c t="s" s="4" r="A9">
        <v>129</v>
      </c>
      <c t="n" s="6" r="C9">
        <v>174</v>
      </c>
      <c t="n" s="6" r="D9">
        <v>-373</v>
      </c>
      <c t="n" s="6" r="E9">
        <v>-528</v>
      </c>
      <c t="n" s="6" r="F9">
        <v>53</v>
      </c>
    </row>
    <row spans="1:6" r="10">
      <c t="s" s="4" r="A10">
        <v>130</v>
      </c>
      <c t="n" s="6" r="C10">
        <v>-340</v>
      </c>
      <c t="n" s="6" r="D10">
        <v>724</v>
      </c>
      <c t="n" s="6" r="E10">
        <v>1026</v>
      </c>
      <c t="n" s="6" r="F10">
        <v>-102</v>
      </c>
    </row>
    <row spans="1:6" r="11">
      <c t="s" s="3" r="A11">
        <v>131</v>
      </c>
    </row>
    <row spans="1:6" r="12">
      <c t="s" s="4" r="A12">
        <v>132</v>
      </c>
      <c t="n" s="6" r="F12">
        <v>31</v>
      </c>
    </row>
    <row spans="1:6" r="13">
      <c t="s" s="4" r="A13">
        <v>133</v>
      </c>
      <c t="s" s="4" r="B13">
        <v>134</v>
      </c>
      <c t="n" s="6" r="F13">
        <v>160</v>
      </c>
    </row>
    <row spans="1:6" r="14">
      <c t="s" s="4" r="A14">
        <v>135</v>
      </c>
      <c t="n" s="6" r="F14">
        <v>191</v>
      </c>
    </row>
    <row spans="1:6" r="15">
      <c t="s" s="4" r="A15">
        <v>129</v>
      </c>
      <c t="n" s="6" r="F15">
        <v>-65</v>
      </c>
    </row>
    <row spans="1:6" r="16">
      <c t="s" s="4" r="A16">
        <v>130</v>
      </c>
      <c t="n" s="6" r="F16">
        <v>126</v>
      </c>
    </row>
    <row spans="1:6" r="17">
      <c t="s" s="3" r="A17">
        <v>136</v>
      </c>
    </row>
    <row spans="1:6" r="18">
      <c t="s" s="4" r="A18">
        <v>137</v>
      </c>
      <c t="s" s="4" r="C18">
        <v>54</v>
      </c>
      <c t="s" s="4" r="D18">
        <v>54</v>
      </c>
      <c t="s" s="4" r="E18">
        <v>54</v>
      </c>
      <c t="s" s="4" r="F18">
        <v>54</v>
      </c>
    </row>
    <row spans="1:6" r="19">
      <c t="s" s="4" r="A19">
        <v>133</v>
      </c>
      <c t="s" s="4" r="B19">
        <v>138</v>
      </c>
      <c t="n" s="6" r="C19">
        <v>225</v>
      </c>
      <c t="n" s="6" r="E19">
        <v>225</v>
      </c>
    </row>
    <row spans="1:6" r="20">
      <c t="s" s="4" r="A20">
        <v>139</v>
      </c>
      <c t="n" s="6" r="C20">
        <v>225</v>
      </c>
      <c t="n" s="6" r="E20">
        <v>225</v>
      </c>
    </row>
    <row spans="1:6" r="21">
      <c t="s" s="4" r="A21">
        <v>129</v>
      </c>
      <c t="n" s="6" r="C21">
        <v>-76</v>
      </c>
      <c t="n" s="6" r="E21">
        <v>-76</v>
      </c>
    </row>
    <row spans="1:6" r="22">
      <c t="s" s="4" r="A22">
        <v>130</v>
      </c>
      <c t="n" s="6" r="C22">
        <v>149</v>
      </c>
      <c t="n" s="6" r="E22">
        <v>149</v>
      </c>
    </row>
    <row spans="1:6" r="23">
      <c t="s" s="4" r="A23">
        <v>140</v>
      </c>
      <c t="n" s="6" r="C23">
        <v>-191</v>
      </c>
      <c t="n" s="6" r="D23">
        <v>724</v>
      </c>
      <c t="n" s="6" r="E23">
        <v>1175</v>
      </c>
      <c t="n" s="6" r="F23">
        <v>24</v>
      </c>
    </row>
    <row spans="1:6" r="24">
      <c t="s" s="4" r="A24">
        <v>141</v>
      </c>
      <c t="n" s="6" r="C24">
        <v>1884</v>
      </c>
      <c t="n" s="7" r="D24">
        <v>3303</v>
      </c>
      <c t="n" s="6" r="E24">
        <v>7538</v>
      </c>
      <c t="n" s="6" r="F24">
        <v>7961</v>
      </c>
    </row>
    <row spans="1:6" r="25">
      <c t="s" s="3" r="A25">
        <v>142</v>
      </c>
    </row>
    <row spans="1:6" r="26">
      <c t="s" s="4" r="A26">
        <v>143</v>
      </c>
      <c t="n" s="6" r="C26">
        <v>-3</v>
      </c>
      <c t="n" s="6" r="E26">
        <v>-9</v>
      </c>
      <c t="n" s="6" r="F26">
        <v>243</v>
      </c>
    </row>
    <row spans="1:6" r="27">
      <c t="s" s="4" r="A27">
        <v>144</v>
      </c>
      <c t="n" s="7" r="F27">
        <v>-54</v>
      </c>
    </row>
    <row spans="1:6" r="28">
      <c t="s" s="4" r="A28">
        <v>145</v>
      </c>
      <c t="n" s="7" r="C28">
        <v>-77</v>
      </c>
      <c t="n" s="7" r="E28">
        <v>-77</v>
      </c>
    </row>
    <row spans="1:6" r="29">
      <c t="n" r="A29"/>
    </row>
    <row spans="1:6" r="30">
      <c t="s" s="4" r="A30">
        <v>127</v>
      </c>
      <c t="s" s="4" r="B30">
        <v>143</v>
      </c>
    </row>
    <row spans="1:6" r="31">
      <c t="s" s="4" r="A31">
        <v>134</v>
      </c>
      <c t="s" s="4" r="B31">
        <v>144</v>
      </c>
    </row>
    <row spans="1:6" r="32">
      <c t="s" s="4" r="A32">
        <v>138</v>
      </c>
      <c t="s" s="4" r="B32">
        <v>145</v>
      </c>
    </row>
  </sheetData>
  <mergeCells count="7">
    <mergeCell ref="A1:B2"/>
    <mergeCell ref="C1:D1"/>
    <mergeCell ref="E1:F1"/>
    <mergeCell ref="A29:E29"/>
    <mergeCell ref="B30:E30"/>
    <mergeCell ref="B31:E31"/>
    <mergeCell ref="B32:E3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s>
  <sheetData>
    <row spans="1:6" r="1">
      <c t="s" s="1" r="A1">
        <v>565</v>
      </c>
      <c t="s" s="2" r="B1">
        <v>73</v>
      </c>
      <c t="s" s="2" r="D1">
        <v>1</v>
      </c>
      <c t="s" s="2" r="F1">
        <v>566</v>
      </c>
    </row>
    <row spans="1:6" r="2">
      <c t="s" s="2" r="B2">
        <v>2</v>
      </c>
      <c t="s" s="2" r="C2">
        <v>74</v>
      </c>
      <c t="s" s="2" r="D2">
        <v>2</v>
      </c>
      <c t="s" s="2" r="E2">
        <v>74</v>
      </c>
      <c t="s" s="2" r="F2">
        <v>25</v>
      </c>
    </row>
    <row spans="1:6" r="3">
      <c t="s" s="3" r="A3">
        <v>238</v>
      </c>
    </row>
    <row spans="1:6" r="4">
      <c t="s" s="4" r="A4">
        <v>567</v>
      </c>
      <c t="n" s="7" r="D4">
        <v>922</v>
      </c>
    </row>
    <row spans="1:6" r="5">
      <c t="s" s="4" r="A5">
        <v>568</v>
      </c>
      <c t="n" s="6" r="D5">
        <v>0</v>
      </c>
    </row>
    <row spans="1:6" r="6">
      <c t="s" s="4" r="A6">
        <v>569</v>
      </c>
      <c t="n" s="6" r="D6">
        <v>564</v>
      </c>
    </row>
    <row spans="1:6" r="7">
      <c t="s" s="4" r="A7">
        <v>570</v>
      </c>
      <c t="n" s="7" r="B7">
        <v>318</v>
      </c>
      <c t="n" s="7" r="C7">
        <v>91</v>
      </c>
      <c t="n" s="7" r="D7">
        <v>490</v>
      </c>
      <c t="n" s="7" r="E7">
        <v>295</v>
      </c>
      <c t="n" s="7" r="F7">
        <v>38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71</v>
      </c>
      <c t="s" s="2" r="B1">
        <v>73</v>
      </c>
      <c t="s" s="2" r="D1">
        <v>1</v>
      </c>
      <c t="s" s="2" r="F1">
        <v>566</v>
      </c>
    </row>
    <row spans="1:6" r="2">
      <c t="s" s="2" r="B2">
        <v>2</v>
      </c>
      <c t="s" s="2" r="C2">
        <v>74</v>
      </c>
      <c t="s" s="2" r="D2">
        <v>2</v>
      </c>
      <c t="s" s="2" r="E2">
        <v>74</v>
      </c>
      <c t="s" s="2" r="F2">
        <v>25</v>
      </c>
    </row>
    <row spans="1:6" r="3">
      <c t="s" s="3" r="A3">
        <v>238</v>
      </c>
    </row>
    <row spans="1:6" r="4">
      <c t="s" s="4" r="A4">
        <v>572</v>
      </c>
      <c t="n" s="7" r="B4">
        <v>83</v>
      </c>
      <c t="n" s="7" r="C4">
        <v>92</v>
      </c>
      <c t="n" s="7" r="D4">
        <v>247</v>
      </c>
      <c t="n" s="7" r="E4">
        <v>284</v>
      </c>
    </row>
    <row spans="1:6" r="5">
      <c t="s" s="4" r="A5">
        <v>573</v>
      </c>
      <c t="n" s="6" r="B5">
        <v>180</v>
      </c>
      <c t="n" s="6" r="C5">
        <v>172</v>
      </c>
      <c t="n" s="6" r="D5">
        <v>540</v>
      </c>
      <c t="n" s="6" r="E5">
        <v>522</v>
      </c>
    </row>
    <row spans="1:6" r="6">
      <c t="s" s="4" r="A6">
        <v>574</v>
      </c>
      <c t="n" s="6" r="B6">
        <v>-290</v>
      </c>
      <c t="n" s="6" r="C6">
        <v>-296</v>
      </c>
      <c t="n" s="6" r="D6">
        <v>-873</v>
      </c>
      <c t="n" s="6" r="E6">
        <v>-888</v>
      </c>
    </row>
    <row spans="1:6" r="7">
      <c t="s" s="4" r="A7">
        <v>575</v>
      </c>
      <c t="n" s="6" r="B7">
        <v>225</v>
      </c>
      <c t="n" s="6" r="D7">
        <v>225</v>
      </c>
    </row>
    <row spans="1:6" r="8">
      <c t="s" s="4" r="A8">
        <v>576</v>
      </c>
      <c t="n" s="6" r="B8">
        <v>120</v>
      </c>
      <c t="n" s="6" r="C8">
        <v>123</v>
      </c>
      <c t="n" s="6" r="D8">
        <v>351</v>
      </c>
      <c t="n" s="6" r="E8">
        <v>377</v>
      </c>
    </row>
    <row spans="1:6" r="9">
      <c t="s" s="4" r="A9">
        <v>577</v>
      </c>
      <c t="n" s="7" r="B9">
        <v>318</v>
      </c>
      <c t="n" s="7" r="C9">
        <v>91</v>
      </c>
      <c t="n" s="7" r="D9">
        <v>490</v>
      </c>
      <c t="n" s="7" r="E9">
        <v>295</v>
      </c>
      <c t="n" s="7" r="F9">
        <v>3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78</v>
      </c>
      <c t="s" s="2" r="B1">
        <v>354</v>
      </c>
    </row>
    <row spans="1:2" r="2">
      <c t="s" s="3" r="A2">
        <v>241</v>
      </c>
    </row>
    <row spans="1:2" r="3">
      <c t="s" s="4" r="A3">
        <v>579</v>
      </c>
      <c t="n" s="7" r="B3">
        <v>0</v>
      </c>
    </row>
    <row spans="1:2" r="4">
      <c t="s" s="4" r="A4">
        <v>580</v>
      </c>
      <c t="n" s="6" r="B4">
        <v>0</v>
      </c>
    </row>
    <row spans="1:2" r="5">
      <c t="s" s="4" r="A5">
        <v>581</v>
      </c>
      <c t="n" s="7" r="B5">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2</v>
      </c>
      <c t="s" s="2" r="B1">
        <v>2</v>
      </c>
      <c t="s" s="2" r="C1">
        <v>25</v>
      </c>
    </row>
    <row spans="1:3" r="2">
      <c t="s" s="3" r="A2">
        <v>583</v>
      </c>
    </row>
    <row spans="1:3" r="3">
      <c t="s" s="4" r="A3">
        <v>30</v>
      </c>
      <c t="n" s="7" r="B3">
        <v>155345</v>
      </c>
      <c t="n" s="7" r="C3">
        <v>159473</v>
      </c>
    </row>
    <row spans="1:3" r="4">
      <c t="s" s="4" r="A4">
        <v>584</v>
      </c>
    </row>
    <row spans="1:3" r="5">
      <c t="s" s="3" r="A5">
        <v>583</v>
      </c>
    </row>
    <row spans="1:3" r="6">
      <c t="s" s="4" r="A6">
        <v>585</v>
      </c>
      <c t="n" s="6" r="B6">
        <v>40594</v>
      </c>
      <c t="n" s="6" r="C6">
        <v>39166</v>
      </c>
    </row>
    <row spans="1:3" r="7">
      <c t="s" s="4" r="A7">
        <v>30</v>
      </c>
      <c t="n" s="6" r="B7">
        <v>155345</v>
      </c>
      <c t="n" s="6" r="C7">
        <v>159473</v>
      </c>
    </row>
    <row spans="1:3" r="8">
      <c t="s" s="4" r="A8">
        <v>31</v>
      </c>
      <c t="n" s="6" r="B8">
        <v>1118</v>
      </c>
      <c t="n" s="6" r="C8">
        <v>782</v>
      </c>
    </row>
    <row spans="1:3" r="9">
      <c t="s" s="4" r="A9">
        <v>32</v>
      </c>
      <c t="n" s="6" r="B9">
        <v>367</v>
      </c>
      <c t="n" s="6" r="C9">
        <v>461</v>
      </c>
    </row>
    <row spans="1:3" r="10">
      <c t="s" s="4" r="A10">
        <v>586</v>
      </c>
      <c t="n" s="6" r="B10">
        <v>847891</v>
      </c>
      <c t="n" s="6" r="C10">
        <v>771930</v>
      </c>
    </row>
    <row spans="1:3" r="11">
      <c t="s" s="4" r="A11">
        <v>587</v>
      </c>
      <c t="n" s="6" r="B11">
        <v>3105</v>
      </c>
      <c t="n" s="6" r="C11">
        <v>3164</v>
      </c>
    </row>
    <row spans="1:3" r="12">
      <c t="s" s="4" r="A12">
        <v>43</v>
      </c>
      <c t="n" s="6" r="B12">
        <v>978552</v>
      </c>
      <c t="n" s="6" r="C12">
        <v>918512</v>
      </c>
    </row>
    <row spans="1:3" r="13">
      <c t="s" s="4" r="A13">
        <v>588</v>
      </c>
      <c t="n" s="6" r="B13">
        <v>137</v>
      </c>
      <c t="n" s="6" r="C13">
        <v>124</v>
      </c>
    </row>
    <row spans="1:3" r="14">
      <c t="s" s="4" r="A14">
        <v>589</v>
      </c>
    </row>
    <row spans="1:3" r="15">
      <c t="s" s="3" r="A15">
        <v>583</v>
      </c>
    </row>
    <row spans="1:3" r="16">
      <c t="s" s="4" r="A16">
        <v>585</v>
      </c>
      <c t="n" s="6" r="B16">
        <v>40594</v>
      </c>
      <c t="n" s="6" r="C16">
        <v>39166</v>
      </c>
    </row>
    <row spans="1:3" r="17">
      <c t="s" s="4" r="A17">
        <v>30</v>
      </c>
      <c t="n" s="6" r="B17">
        <v>155345</v>
      </c>
      <c t="n" s="6" r="C17">
        <v>159473</v>
      </c>
    </row>
    <row spans="1:3" r="18">
      <c t="s" s="4" r="A18">
        <v>31</v>
      </c>
      <c t="n" s="6" r="B18">
        <v>1118</v>
      </c>
      <c t="n" s="6" r="C18">
        <v>782</v>
      </c>
    </row>
    <row spans="1:3" r="19">
      <c t="s" s="4" r="A19">
        <v>32</v>
      </c>
      <c t="n" s="6" r="B19">
        <v>367</v>
      </c>
      <c t="n" s="6" r="C19">
        <v>461</v>
      </c>
    </row>
    <row spans="1:3" r="20">
      <c t="s" s="4" r="A20">
        <v>586</v>
      </c>
      <c t="n" s="6" r="B20">
        <v>858095</v>
      </c>
      <c t="n" s="6" r="C20">
        <v>779742</v>
      </c>
    </row>
    <row spans="1:3" r="21">
      <c t="s" s="4" r="A21">
        <v>587</v>
      </c>
      <c t="n" s="6" r="B21">
        <v>3105</v>
      </c>
      <c t="n" s="6" r="C21">
        <v>3164</v>
      </c>
    </row>
    <row spans="1:3" r="22">
      <c t="s" s="4" r="A22">
        <v>43</v>
      </c>
      <c t="n" s="6" r="B22">
        <v>978487</v>
      </c>
      <c t="n" s="6" r="C22">
        <v>918401</v>
      </c>
    </row>
    <row spans="1:3" r="23">
      <c t="s" s="4" r="A23">
        <v>588</v>
      </c>
      <c t="n" s="6" r="B23">
        <v>137</v>
      </c>
      <c t="n" s="6" r="C23">
        <v>124</v>
      </c>
    </row>
    <row spans="1:3" r="24">
      <c t="s" s="4" r="A24">
        <v>590</v>
      </c>
    </row>
    <row spans="1:3" r="25">
      <c t="s" s="3" r="A25">
        <v>583</v>
      </c>
    </row>
    <row spans="1:3" r="26">
      <c t="s" s="4" r="A26">
        <v>585</v>
      </c>
      <c t="n" s="6" r="B26">
        <v>40594</v>
      </c>
      <c t="n" s="6" r="C26">
        <v>39166</v>
      </c>
    </row>
    <row spans="1:3" r="27">
      <c t="s" s="4" r="A27">
        <v>30</v>
      </c>
      <c t="n" s="6" r="B27">
        <v>250</v>
      </c>
      <c t="n" s="6" r="C27">
        <v>233</v>
      </c>
    </row>
    <row spans="1:3" r="28">
      <c t="s" s="4" r="A28">
        <v>591</v>
      </c>
    </row>
    <row spans="1:3" r="29">
      <c t="s" s="3" r="A29">
        <v>583</v>
      </c>
    </row>
    <row spans="1:3" r="30">
      <c t="s" s="4" r="A30">
        <v>30</v>
      </c>
      <c t="n" s="6" r="B30">
        <v>155095</v>
      </c>
      <c t="n" s="6" r="C30">
        <v>159240</v>
      </c>
    </row>
    <row spans="1:3" r="31">
      <c t="s" s="4" r="A31">
        <v>31</v>
      </c>
      <c t="n" s="6" r="B31">
        <v>1118</v>
      </c>
      <c t="n" s="6" r="C31">
        <v>782</v>
      </c>
    </row>
    <row spans="1:3" r="32">
      <c t="s" s="4" r="A32">
        <v>32</v>
      </c>
      <c t="n" s="6" r="B32">
        <v>367</v>
      </c>
      <c t="n" s="6" r="C32">
        <v>461</v>
      </c>
    </row>
    <row spans="1:3" r="33">
      <c t="s" s="4" r="A33">
        <v>587</v>
      </c>
      <c t="n" s="6" r="B33">
        <v>3105</v>
      </c>
      <c t="n" s="6" r="C33">
        <v>3164</v>
      </c>
    </row>
    <row spans="1:3" r="34">
      <c t="s" s="4" r="A34">
        <v>43</v>
      </c>
      <c t="n" s="6" r="B34">
        <v>978487</v>
      </c>
      <c t="n" s="6" r="C34">
        <v>918401</v>
      </c>
    </row>
    <row spans="1:3" r="35">
      <c t="s" s="4" r="A35">
        <v>588</v>
      </c>
      <c t="n" s="6" r="B35">
        <v>137</v>
      </c>
      <c t="n" s="6" r="C35">
        <v>124</v>
      </c>
    </row>
    <row spans="1:3" r="36">
      <c t="s" s="4" r="A36">
        <v>592</v>
      </c>
    </row>
    <row spans="1:3" r="37">
      <c t="s" s="3" r="A37">
        <v>583</v>
      </c>
    </row>
    <row spans="1:3" r="38">
      <c t="s" s="4" r="A38">
        <v>586</v>
      </c>
      <c t="n" s="7" r="B38">
        <v>858095</v>
      </c>
      <c t="n" s="7" r="C38">
        <v>77974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2</v>
      </c>
      <c t="s" s="2" r="C1">
        <v>25</v>
      </c>
    </row>
    <row spans="1:3" r="2">
      <c t="s" s="3" r="A2">
        <v>594</v>
      </c>
    </row>
    <row spans="1:3" r="3">
      <c t="s" s="4" r="A3">
        <v>348</v>
      </c>
      <c t="n" s="7" r="B3">
        <v>155345</v>
      </c>
      <c t="n" s="7" r="C3">
        <v>159473</v>
      </c>
    </row>
    <row spans="1:3" r="4">
      <c t="s" s="4" r="A4">
        <v>42</v>
      </c>
      <c t="n" s="6" r="B4">
        <v>155345</v>
      </c>
      <c t="n" s="6" r="C4">
        <v>159473</v>
      </c>
    </row>
    <row spans="1:3" r="5">
      <c t="s" s="4" r="A5">
        <v>590</v>
      </c>
    </row>
    <row spans="1:3" r="6">
      <c t="s" s="3" r="A6">
        <v>594</v>
      </c>
    </row>
    <row spans="1:3" r="7">
      <c t="s" s="4" r="A7">
        <v>348</v>
      </c>
      <c t="n" s="6" r="B7">
        <v>250</v>
      </c>
      <c t="n" s="6" r="C7">
        <v>233</v>
      </c>
    </row>
    <row spans="1:3" r="8">
      <c t="s" s="4" r="A8">
        <v>42</v>
      </c>
      <c t="n" s="6" r="B8">
        <v>250</v>
      </c>
      <c t="n" s="6" r="C8">
        <v>233</v>
      </c>
    </row>
    <row spans="1:3" r="9">
      <c t="s" s="4" r="A9">
        <v>591</v>
      </c>
    </row>
    <row spans="1:3" r="10">
      <c t="s" s="3" r="A10">
        <v>594</v>
      </c>
    </row>
    <row spans="1:3" r="11">
      <c t="s" s="4" r="A11">
        <v>348</v>
      </c>
      <c t="n" s="6" r="B11">
        <v>155095</v>
      </c>
      <c t="n" s="6" r="C11">
        <v>159240</v>
      </c>
    </row>
    <row spans="1:3" r="12">
      <c t="s" s="4" r="A12">
        <v>42</v>
      </c>
      <c t="n" s="6" r="B12">
        <v>155095</v>
      </c>
      <c t="n" s="6" r="C12">
        <v>159240</v>
      </c>
    </row>
    <row spans="1:3" r="13">
      <c t="s" s="4" r="A13">
        <v>349</v>
      </c>
    </row>
    <row spans="1:3" r="14">
      <c t="s" s="3" r="A14">
        <v>594</v>
      </c>
    </row>
    <row spans="1:3" r="15">
      <c t="s" s="4" r="A15">
        <v>348</v>
      </c>
      <c t="n" s="6" r="B15">
        <v>250</v>
      </c>
      <c t="n" s="6" r="C15">
        <v>233</v>
      </c>
    </row>
    <row spans="1:3" r="16">
      <c t="s" s="4" r="A16">
        <v>595</v>
      </c>
    </row>
    <row spans="1:3" r="17">
      <c t="s" s="3" r="A17">
        <v>594</v>
      </c>
    </row>
    <row spans="1:3" r="18">
      <c t="s" s="4" r="A18">
        <v>348</v>
      </c>
      <c t="n" s="6" r="B18">
        <v>250</v>
      </c>
      <c t="n" s="6" r="C18">
        <v>233</v>
      </c>
    </row>
    <row spans="1:3" r="19">
      <c t="s" s="4" r="A19">
        <v>350</v>
      </c>
    </row>
    <row spans="1:3" r="20">
      <c t="s" s="3" r="A20">
        <v>594</v>
      </c>
    </row>
    <row spans="1:3" r="21">
      <c t="s" s="4" r="A21">
        <v>348</v>
      </c>
      <c t="n" s="6" r="B21">
        <v>12999</v>
      </c>
      <c t="n" s="6" r="C21">
        <v>13836</v>
      </c>
    </row>
    <row spans="1:3" r="22">
      <c t="s" s="4" r="A22">
        <v>596</v>
      </c>
    </row>
    <row spans="1:3" r="23">
      <c t="s" s="3" r="A23">
        <v>594</v>
      </c>
    </row>
    <row spans="1:3" r="24">
      <c t="s" s="4" r="A24">
        <v>348</v>
      </c>
      <c t="n" s="6" r="B24">
        <v>12999</v>
      </c>
      <c t="n" s="6" r="C24">
        <v>13836</v>
      </c>
    </row>
    <row spans="1:3" r="25">
      <c t="s" s="4" r="A25">
        <v>339</v>
      </c>
    </row>
    <row spans="1:3" r="26">
      <c t="s" s="3" r="A26">
        <v>594</v>
      </c>
    </row>
    <row spans="1:3" r="27">
      <c t="s" s="4" r="A27">
        <v>348</v>
      </c>
      <c t="n" s="6" r="B27">
        <v>68080</v>
      </c>
      <c t="n" s="6" r="C27">
        <v>69188</v>
      </c>
    </row>
    <row spans="1:3" r="28">
      <c t="s" s="4" r="A28">
        <v>597</v>
      </c>
    </row>
    <row spans="1:3" r="29">
      <c t="s" s="3" r="A29">
        <v>594</v>
      </c>
    </row>
    <row spans="1:3" r="30">
      <c t="s" s="4" r="A30">
        <v>348</v>
      </c>
      <c t="n" s="6" r="B30">
        <v>68080</v>
      </c>
      <c t="n" s="6" r="C30">
        <v>69188</v>
      </c>
    </row>
    <row spans="1:3" r="31">
      <c t="s" s="4" r="A31">
        <v>340</v>
      </c>
    </row>
    <row spans="1:3" r="32">
      <c t="s" s="3" r="A32">
        <v>594</v>
      </c>
    </row>
    <row spans="1:3" r="33">
      <c t="s" s="4" r="A33">
        <v>348</v>
      </c>
      <c t="n" s="6" r="B33">
        <v>5418</v>
      </c>
      <c t="n" s="6" r="C33">
        <v>5289</v>
      </c>
    </row>
    <row spans="1:3" r="34">
      <c t="s" s="4" r="A34">
        <v>598</v>
      </c>
    </row>
    <row spans="1:3" r="35">
      <c t="s" s="3" r="A35">
        <v>594</v>
      </c>
    </row>
    <row spans="1:3" r="36">
      <c t="s" s="4" r="A36">
        <v>348</v>
      </c>
      <c t="n" s="6" r="B36">
        <v>5418</v>
      </c>
      <c t="n" s="6" r="C36">
        <v>5289</v>
      </c>
    </row>
    <row spans="1:3" r="37">
      <c t="s" s="4" r="A37">
        <v>351</v>
      </c>
    </row>
    <row spans="1:3" r="38">
      <c t="s" s="3" r="A38">
        <v>594</v>
      </c>
    </row>
    <row spans="1:3" r="39">
      <c t="s" s="4" r="A39">
        <v>348</v>
      </c>
      <c t="n" s="6" r="B39">
        <v>67379</v>
      </c>
      <c t="n" s="6" r="C39">
        <v>69519</v>
      </c>
    </row>
    <row spans="1:3" r="40">
      <c t="s" s="4" r="A40">
        <v>599</v>
      </c>
    </row>
    <row spans="1:3" r="41">
      <c t="s" s="3" r="A41">
        <v>594</v>
      </c>
    </row>
    <row spans="1:3" r="42">
      <c t="s" s="4" r="A42">
        <v>348</v>
      </c>
      <c t="n" s="6" r="B42">
        <v>67379</v>
      </c>
      <c t="n" s="6" r="C42">
        <v>69519</v>
      </c>
    </row>
    <row spans="1:3" r="43">
      <c t="s" s="4" r="A43">
        <v>342</v>
      </c>
    </row>
    <row spans="1:3" r="44">
      <c t="s" s="3" r="A44">
        <v>594</v>
      </c>
    </row>
    <row spans="1:3" r="45">
      <c t="s" s="4" r="A45">
        <v>348</v>
      </c>
      <c t="n" s="6" r="B45">
        <v>1187</v>
      </c>
      <c t="n" s="6" r="C45">
        <v>1372</v>
      </c>
    </row>
    <row spans="1:3" r="46">
      <c t="s" s="4" r="A46">
        <v>600</v>
      </c>
    </row>
    <row spans="1:3" r="47">
      <c t="s" s="3" r="A47">
        <v>594</v>
      </c>
    </row>
    <row spans="1:3" r="48">
      <c t="s" s="4" r="A48">
        <v>348</v>
      </c>
      <c t="n" s="6" r="B48">
        <v>1187</v>
      </c>
      <c t="n" s="6" r="C48">
        <v>1372</v>
      </c>
    </row>
    <row spans="1:3" r="49">
      <c t="s" s="4" r="A49">
        <v>352</v>
      </c>
    </row>
    <row spans="1:3" r="50">
      <c t="s" s="3" r="A50">
        <v>594</v>
      </c>
    </row>
    <row spans="1:3" r="51">
      <c t="s" s="4" r="A51">
        <v>348</v>
      </c>
      <c t="n" s="6" r="B51">
        <v>32</v>
      </c>
      <c t="n" s="6" r="C51">
        <v>36</v>
      </c>
    </row>
    <row spans="1:3" r="52">
      <c t="s" s="4" r="A52">
        <v>601</v>
      </c>
    </row>
    <row spans="1:3" r="53">
      <c t="s" s="3" r="A53">
        <v>594</v>
      </c>
    </row>
    <row spans="1:3" r="54">
      <c t="s" s="4" r="A54">
        <v>348</v>
      </c>
      <c t="n" s="7" r="B54">
        <v>32</v>
      </c>
      <c t="n" s="7" r="C54">
        <v>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02</v>
      </c>
      <c t="s" s="2" r="C1">
        <v>2</v>
      </c>
      <c t="s" s="2" r="D1">
        <v>25</v>
      </c>
    </row>
    <row spans="1:4" r="2">
      <c t="s" s="3" r="A2">
        <v>594</v>
      </c>
    </row>
    <row spans="1:4" r="3">
      <c t="s" s="4" r="A3">
        <v>603</v>
      </c>
      <c t="n" s="7" r="C3">
        <v>325</v>
      </c>
      <c t="n" s="7" r="D3">
        <v>6353</v>
      </c>
    </row>
    <row spans="1:4" r="4">
      <c t="s" s="4" r="A4">
        <v>592</v>
      </c>
    </row>
    <row spans="1:4" r="5">
      <c t="s" s="3" r="A5">
        <v>594</v>
      </c>
    </row>
    <row spans="1:4" r="6">
      <c t="s" s="4" r="A6">
        <v>603</v>
      </c>
      <c t="n" s="6" r="C6">
        <v>325</v>
      </c>
      <c t="n" s="6" r="D6">
        <v>6353</v>
      </c>
    </row>
    <row spans="1:4" r="7">
      <c t="s" s="4" r="A7">
        <v>604</v>
      </c>
    </row>
    <row spans="1:4" r="8">
      <c t="s" s="3" r="A8">
        <v>594</v>
      </c>
    </row>
    <row spans="1:4" r="9">
      <c t="s" s="4" r="A9">
        <v>603</v>
      </c>
      <c t="s" s="4" r="B9">
        <v>127</v>
      </c>
      <c t="n" s="6" r="D9">
        <v>225</v>
      </c>
    </row>
    <row spans="1:4" r="10">
      <c t="s" s="4" r="A10">
        <v>605</v>
      </c>
    </row>
    <row spans="1:4" r="11">
      <c t="s" s="3" r="A11">
        <v>594</v>
      </c>
    </row>
    <row spans="1:4" r="12">
      <c t="s" s="4" r="A12">
        <v>603</v>
      </c>
      <c t="s" s="4" r="B12">
        <v>127</v>
      </c>
      <c t="n" s="6" r="D12">
        <v>225</v>
      </c>
    </row>
    <row spans="1:4" r="13">
      <c t="s" s="4" r="A13">
        <v>606</v>
      </c>
    </row>
    <row spans="1:4" r="14">
      <c t="s" s="3" r="A14">
        <v>594</v>
      </c>
    </row>
    <row spans="1:4" r="15">
      <c t="s" s="4" r="A15">
        <v>603</v>
      </c>
      <c t="s" s="4" r="B15">
        <v>127</v>
      </c>
      <c t="n" s="6" r="C15">
        <v>325</v>
      </c>
      <c t="n" s="6" r="D15">
        <v>6128</v>
      </c>
    </row>
    <row spans="1:4" r="16">
      <c t="s" s="4" r="A16">
        <v>607</v>
      </c>
    </row>
    <row spans="1:4" r="17">
      <c t="s" s="3" r="A17">
        <v>594</v>
      </c>
    </row>
    <row spans="1:4" r="18">
      <c t="s" s="4" r="A18">
        <v>603</v>
      </c>
      <c t="s" s="4" r="B18">
        <v>127</v>
      </c>
      <c t="n" s="7" r="C18">
        <v>325</v>
      </c>
      <c t="n" s="7" r="D18">
        <v>6128</v>
      </c>
    </row>
    <row spans="1:4" r="19">
      <c t="n" r="A19"/>
    </row>
    <row spans="1:4" r="20">
      <c t="s" s="4" r="A20">
        <v>127</v>
      </c>
      <c t="s" s="4" r="B20">
        <v>608</v>
      </c>
    </row>
  </sheetData>
  <mergeCells count="3">
    <mergeCell ref="A1:B1"/>
    <mergeCell ref="A19:C19"/>
    <mergeCell ref="B20:C2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609</v>
      </c>
      <c t="s" s="2" r="C1">
        <v>1</v>
      </c>
      <c t="s" s="2" r="D1">
        <v>566</v>
      </c>
    </row>
    <row spans="1:4" r="2">
      <c t="s" s="2" r="C2">
        <v>2</v>
      </c>
      <c t="s" s="2" r="D2">
        <v>25</v>
      </c>
    </row>
    <row spans="1:4" r="3">
      <c t="s" s="3" r="A3">
        <v>594</v>
      </c>
    </row>
    <row spans="1:4" r="4">
      <c t="s" s="4" r="A4">
        <v>603</v>
      </c>
      <c t="n" s="7" r="C4">
        <v>325</v>
      </c>
      <c t="n" s="7" r="D4">
        <v>6353</v>
      </c>
    </row>
    <row spans="1:4" r="5">
      <c t="s" s="4" r="A5">
        <v>592</v>
      </c>
    </row>
    <row spans="1:4" r="6">
      <c t="s" s="3" r="A6">
        <v>594</v>
      </c>
    </row>
    <row spans="1:4" r="7">
      <c t="s" s="4" r="A7">
        <v>603</v>
      </c>
      <c t="n" s="6" r="C7">
        <v>325</v>
      </c>
      <c t="n" s="6" r="D7">
        <v>6353</v>
      </c>
    </row>
    <row spans="1:4" r="8">
      <c t="s" s="4" r="A8">
        <v>604</v>
      </c>
    </row>
    <row spans="1:4" r="9">
      <c t="s" s="3" r="A9">
        <v>594</v>
      </c>
    </row>
    <row spans="1:4" r="10">
      <c t="s" s="4" r="A10">
        <v>603</v>
      </c>
      <c t="s" s="4" r="B10">
        <v>127</v>
      </c>
      <c t="n" s="6" r="D10">
        <v>225</v>
      </c>
    </row>
    <row spans="1:4" r="11">
      <c t="s" s="4" r="A11">
        <v>605</v>
      </c>
    </row>
    <row spans="1:4" r="12">
      <c t="s" s="3" r="A12">
        <v>594</v>
      </c>
    </row>
    <row spans="1:4" r="13">
      <c t="s" s="4" r="A13">
        <v>603</v>
      </c>
      <c t="s" s="4" r="B13">
        <v>127</v>
      </c>
      <c t="n" s="6" r="D13">
        <v>225</v>
      </c>
    </row>
    <row spans="1:4" r="14">
      <c t="s" s="4" r="A14">
        <v>606</v>
      </c>
    </row>
    <row spans="1:4" r="15">
      <c t="s" s="3" r="A15">
        <v>594</v>
      </c>
    </row>
    <row spans="1:4" r="16">
      <c t="s" s="4" r="A16">
        <v>603</v>
      </c>
      <c t="s" s="4" r="B16">
        <v>127</v>
      </c>
      <c t="n" s="6" r="C16">
        <v>325</v>
      </c>
      <c t="n" s="6" r="D16">
        <v>6128</v>
      </c>
    </row>
    <row spans="1:4" r="17">
      <c t="s" s="4" r="A17">
        <v>607</v>
      </c>
    </row>
    <row spans="1:4" r="18">
      <c t="s" s="3" r="A18">
        <v>594</v>
      </c>
    </row>
    <row spans="1:4" r="19">
      <c t="s" s="4" r="A19">
        <v>603</v>
      </c>
      <c t="s" s="4" r="B19">
        <v>127</v>
      </c>
      <c t="n" s="7" r="C19">
        <v>325</v>
      </c>
      <c t="n" s="7" r="D19">
        <v>6128</v>
      </c>
    </row>
    <row spans="1:4" r="20">
      <c t="s" s="4" r="A20">
        <v>610</v>
      </c>
      <c t="s" s="4" r="C20">
        <v>611</v>
      </c>
    </row>
    <row spans="1:4" r="21">
      <c t="s" s="4" r="A21">
        <v>612</v>
      </c>
    </row>
    <row spans="1:4" r="22">
      <c t="s" s="3" r="A22">
        <v>594</v>
      </c>
    </row>
    <row spans="1:4" r="23">
      <c t="s" s="4" r="A23">
        <v>613</v>
      </c>
      <c t="s" s="4" r="B23">
        <v>127</v>
      </c>
      <c t="s" s="4" r="C23">
        <v>614</v>
      </c>
      <c t="s" s="4" r="D23">
        <v>614</v>
      </c>
    </row>
    <row spans="1:4" r="24">
      <c t="s" s="4" r="A24">
        <v>615</v>
      </c>
    </row>
    <row spans="1:4" r="25">
      <c t="s" s="3" r="A25">
        <v>594</v>
      </c>
    </row>
    <row spans="1:4" r="26">
      <c t="s" s="4" r="A26">
        <v>613</v>
      </c>
      <c t="s" s="4" r="B26">
        <v>127</v>
      </c>
      <c t="s" s="4" r="C26">
        <v>614</v>
      </c>
      <c t="s" s="4" r="D26">
        <v>614</v>
      </c>
    </row>
    <row spans="1:4" r="27">
      <c t="n" r="A27"/>
    </row>
    <row spans="1:4" r="28">
      <c t="s" s="4" r="A28">
        <v>127</v>
      </c>
      <c t="s" s="4" r="B28">
        <v>608</v>
      </c>
    </row>
  </sheetData>
  <mergeCells count="3">
    <mergeCell ref="A1:B2"/>
    <mergeCell ref="A27:C27"/>
    <mergeCell ref="B28:C2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t="s" s="1" r="A1">
        <v>616</v>
      </c>
      <c t="s" s="2" r="B1">
        <v>354</v>
      </c>
    </row>
    <row spans="1:2" r="2">
      <c t="s" s="4" r="A2">
        <v>617</v>
      </c>
    </row>
    <row spans="1:2" r="3">
      <c t="s" s="3" r="A3">
        <v>618</v>
      </c>
    </row>
    <row spans="1:2" r="4">
      <c t="s" s="4" r="A4">
        <v>619</v>
      </c>
      <c t="n" s="7" r="B4">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0</v>
      </c>
      <c t="s" s="2" r="B1">
        <v>73</v>
      </c>
      <c t="s" s="2" r="D1">
        <v>1</v>
      </c>
    </row>
    <row spans="1:5" r="2">
      <c t="s" s="2" r="B2">
        <v>2</v>
      </c>
      <c t="s" s="2" r="C2">
        <v>74</v>
      </c>
      <c t="s" s="2" r="D2">
        <v>2</v>
      </c>
      <c t="s" s="2" r="E2">
        <v>74</v>
      </c>
    </row>
    <row spans="1:5" r="3">
      <c t="s" s="3" r="A3">
        <v>621</v>
      </c>
    </row>
    <row spans="1:5" r="4">
      <c t="s" s="4" r="A4">
        <v>622</v>
      </c>
      <c t="n" s="7" r="E4">
        <v>126</v>
      </c>
    </row>
    <row spans="1:5" r="5">
      <c t="s" s="4" r="A5">
        <v>623</v>
      </c>
    </row>
    <row spans="1:5" r="6">
      <c t="s" s="3" r="A6">
        <v>621</v>
      </c>
    </row>
    <row spans="1:5" r="7">
      <c t="s" s="4" r="A7">
        <v>624</v>
      </c>
      <c t="n" s="7" r="B7">
        <v>0</v>
      </c>
      <c t="n" s="7" r="C7">
        <v>0</v>
      </c>
      <c t="n" s="6" r="E7">
        <v>-160</v>
      </c>
    </row>
    <row spans="1:5" r="8">
      <c t="s" s="4" r="A8">
        <v>625</v>
      </c>
    </row>
    <row spans="1:5" r="9">
      <c t="s" s="3" r="A9">
        <v>621</v>
      </c>
    </row>
    <row spans="1:5" r="10">
      <c t="s" s="4" r="A10">
        <v>626</v>
      </c>
      <c t="s" s="4" r="D10">
        <v>54</v>
      </c>
      <c t="s" s="4" r="E10">
        <v>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57"/>
    <col customWidth="1" max="3" min="3" width="15"/>
    <col customWidth="1" max="4" min="4" width="4"/>
    <col customWidth="1" max="5" min="5" width="14"/>
  </cols>
  <sheetData>
    <row spans="1:5" r="1">
      <c t="s" s="1" r="A1">
        <v>627</v>
      </c>
      <c t="s" s="2" r="C1">
        <v>1</v>
      </c>
    </row>
    <row spans="1:5" r="2">
      <c t="s" s="2" r="C2">
        <v>2</v>
      </c>
      <c t="s" s="2" r="E2">
        <v>25</v>
      </c>
    </row>
    <row spans="1:5" r="3">
      <c t="s" s="3" r="A3">
        <v>628</v>
      </c>
    </row>
    <row spans="1:5" r="4">
      <c t="s" s="4" r="A4">
        <v>629</v>
      </c>
      <c t="s" s="4" r="C4">
        <v>630</v>
      </c>
    </row>
    <row spans="1:5" r="5">
      <c t="s" s="4" r="A5">
        <v>631</v>
      </c>
      <c t="s" s="4" r="C5">
        <v>632</v>
      </c>
    </row>
    <row spans="1:5" r="6">
      <c t="s" s="4" r="A6">
        <v>633</v>
      </c>
      <c t="s" s="4" r="C6">
        <v>630</v>
      </c>
    </row>
    <row spans="1:5" r="7">
      <c t="s" s="4" r="A7">
        <v>634</v>
      </c>
    </row>
    <row spans="1:5" r="8">
      <c t="s" s="3" r="A8">
        <v>628</v>
      </c>
    </row>
    <row spans="1:5" r="9">
      <c t="s" s="4" r="A9">
        <v>635</v>
      </c>
      <c t="s" s="4" r="B9">
        <v>127</v>
      </c>
      <c t="s" s="4" r="C9">
        <v>636</v>
      </c>
    </row>
    <row spans="1:5" r="10">
      <c t="s" s="4" r="A10">
        <v>637</v>
      </c>
      <c t="s" s="4" r="C10">
        <v>614</v>
      </c>
      <c t="s" s="4" r="D10">
        <v>134</v>
      </c>
      <c t="s" s="4" r="E10">
        <v>638</v>
      </c>
    </row>
    <row spans="1:5" r="11">
      <c t="s" s="4" r="A11">
        <v>639</v>
      </c>
      <c t="s" s="4" r="B11">
        <v>138</v>
      </c>
      <c t="s" s="4" r="C11">
        <v>640</v>
      </c>
    </row>
    <row spans="1:5" r="12">
      <c t="s" s="4" r="A12">
        <v>641</v>
      </c>
      <c t="s" s="4" r="B12">
        <v>642</v>
      </c>
      <c t="s" s="4" r="C12">
        <v>643</v>
      </c>
    </row>
    <row spans="1:5" r="13">
      <c t="n" r="A13"/>
    </row>
    <row spans="1:5" r="14">
      <c t="s" s="4" r="A14">
        <v>127</v>
      </c>
      <c t="s" s="4" r="B14">
        <v>644</v>
      </c>
    </row>
    <row spans="1:5" r="15">
      <c t="s" s="4" r="A15">
        <v>134</v>
      </c>
      <c t="s" s="4" r="B15">
        <v>645</v>
      </c>
    </row>
    <row spans="1:5" r="16">
      <c t="s" s="4" r="A16">
        <v>138</v>
      </c>
      <c t="s" s="4" r="B16">
        <v>646</v>
      </c>
    </row>
    <row spans="1:5" r="17">
      <c t="s" s="4" r="A17">
        <v>642</v>
      </c>
      <c t="s" s="4" r="B17">
        <v>647</v>
      </c>
    </row>
  </sheetData>
  <mergeCells count="8">
    <mergeCell ref="A1:B2"/>
    <mergeCell ref="C1:D1"/>
    <mergeCell ref="C2:D2"/>
    <mergeCell ref="A13:D13"/>
    <mergeCell ref="B14:D14"/>
    <mergeCell ref="B15:D15"/>
    <mergeCell ref="B16:D16"/>
    <mergeCell ref="B17:D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6"/>
    <col customWidth="1" max="6" min="6" width="24"/>
    <col customWidth="1" max="7" min="7" width="11"/>
  </cols>
  <sheetData>
    <row spans="1:7" r="1">
      <c t="s" s="1" r="A1">
        <v>146</v>
      </c>
      <c t="s" s="2" r="B1">
        <v>147</v>
      </c>
      <c t="s" s="2" r="C1">
        <v>148</v>
      </c>
      <c t="s" s="2" r="D1">
        <v>149</v>
      </c>
      <c t="s" s="2" r="E1">
        <v>150</v>
      </c>
      <c t="s" s="2" r="F1">
        <v>151</v>
      </c>
      <c t="s" s="2" r="G1">
        <v>152</v>
      </c>
    </row>
    <row spans="1:7" r="2">
      <c t="s" s="4" r="A2">
        <v>153</v>
      </c>
      <c t="n" s="7" r="B2">
        <v>4607</v>
      </c>
      <c t="n" s="7" r="C2">
        <v>37504</v>
      </c>
      <c t="n" s="7" r="D2">
        <v>71452</v>
      </c>
      <c t="n" s="7" r="E2">
        <v>-3100</v>
      </c>
      <c t="n" s="7" r="F2">
        <v>-6942</v>
      </c>
      <c t="n" s="7" r="G2">
        <v>103521</v>
      </c>
    </row>
    <row spans="1:7" r="3">
      <c t="s" s="4" r="A3">
        <v>117</v>
      </c>
      <c t="n" s="6" r="D3">
        <v>7937</v>
      </c>
      <c t="n" s="6" r="G3">
        <v>7937</v>
      </c>
    </row>
    <row spans="1:7" r="4">
      <c t="s" s="4" r="A4">
        <v>154</v>
      </c>
      <c t="n" s="6" r="E4">
        <v>24</v>
      </c>
      <c t="n" s="6" r="G4">
        <v>24</v>
      </c>
    </row>
    <row spans="1:7" r="5">
      <c t="s" s="4" r="A5">
        <v>121</v>
      </c>
      <c t="n" s="6" r="D5">
        <v>-2330</v>
      </c>
      <c t="n" s="6" r="G5">
        <v>-2330</v>
      </c>
    </row>
    <row spans="1:7" r="6">
      <c t="s" s="4" r="A6">
        <v>155</v>
      </c>
      <c t="n" s="6" r="C6">
        <v>6</v>
      </c>
      <c t="n" s="6" r="F6">
        <v>86</v>
      </c>
      <c t="n" s="6" r="G6">
        <v>92</v>
      </c>
    </row>
    <row spans="1:7" r="7">
      <c t="s" s="4" r="A7">
        <v>156</v>
      </c>
      <c t="n" s="6" r="B7">
        <v>36</v>
      </c>
      <c t="n" s="6" r="C7">
        <v>833</v>
      </c>
      <c t="n" s="6" r="G7">
        <v>869</v>
      </c>
    </row>
    <row spans="1:7" r="8">
      <c t="s" s="4" r="A8">
        <v>157</v>
      </c>
      <c t="n" s="6" r="B8">
        <v>4643</v>
      </c>
      <c t="n" s="6" r="C8">
        <v>38343</v>
      </c>
      <c t="n" s="6" r="D8">
        <v>77059</v>
      </c>
      <c t="n" s="6" r="E8">
        <v>-3076</v>
      </c>
      <c t="n" s="6" r="F8">
        <v>-6856</v>
      </c>
      <c t="n" s="6" r="G8">
        <v>110113</v>
      </c>
    </row>
    <row spans="1:7" r="9">
      <c t="s" s="4" r="A9">
        <v>158</v>
      </c>
      <c t="n" s="6" r="B9">
        <v>4659</v>
      </c>
      <c t="n" s="6" r="C9">
        <v>38778</v>
      </c>
      <c t="n" s="6" r="D9">
        <v>78517</v>
      </c>
      <c t="n" s="6" r="E9">
        <v>-3722</v>
      </c>
      <c t="n" s="6" r="F9">
        <v>-6856</v>
      </c>
      <c t="n" s="6" r="G9">
        <v>111376</v>
      </c>
    </row>
    <row spans="1:7" r="10">
      <c t="s" s="4" r="A10">
        <v>117</v>
      </c>
      <c t="n" s="6" r="D10">
        <v>6363</v>
      </c>
      <c t="n" s="6" r="G10">
        <v>6363</v>
      </c>
    </row>
    <row spans="1:7" r="11">
      <c t="s" s="4" r="A11">
        <v>154</v>
      </c>
      <c t="n" s="6" r="E11">
        <v>1175</v>
      </c>
      <c t="n" s="6" r="G11">
        <v>1175</v>
      </c>
    </row>
    <row spans="1:7" r="12">
      <c t="s" s="4" r="A12">
        <v>121</v>
      </c>
      <c t="n" s="6" r="D12">
        <v>-2618</v>
      </c>
      <c t="n" s="6" r="G12">
        <v>-2618</v>
      </c>
    </row>
    <row spans="1:7" r="13">
      <c t="s" s="4" r="A13">
        <v>159</v>
      </c>
      <c t="n" s="6" r="F13">
        <v>-700</v>
      </c>
      <c t="n" s="6" r="G13">
        <v>-700</v>
      </c>
    </row>
    <row spans="1:7" r="14">
      <c t="s" s="4" r="A14">
        <v>155</v>
      </c>
      <c t="n" s="6" r="C14">
        <v>2</v>
      </c>
      <c t="n" s="6" r="F14">
        <v>10</v>
      </c>
      <c t="n" s="6" r="G14">
        <v>12</v>
      </c>
    </row>
    <row spans="1:7" r="15">
      <c t="s" s="4" r="A15">
        <v>160</v>
      </c>
      <c t="n" s="6" r="C15">
        <v>134</v>
      </c>
      <c t="n" s="6" r="F15">
        <v>438</v>
      </c>
      <c t="n" s="6" r="G15">
        <v>572</v>
      </c>
    </row>
    <row spans="1:7" r="16">
      <c t="s" s="4" r="A16">
        <v>156</v>
      </c>
      <c t="n" s="6" r="B16">
        <v>25</v>
      </c>
      <c t="n" s="6" r="C16">
        <v>527</v>
      </c>
      <c t="n" s="6" r="G16">
        <v>552</v>
      </c>
    </row>
    <row spans="1:7" r="17">
      <c t="s" s="4" r="A17">
        <v>161</v>
      </c>
      <c t="n" s="6" r="B17">
        <v>4</v>
      </c>
      <c t="n" s="6" r="C17">
        <v>55</v>
      </c>
      <c t="n" s="6" r="G17">
        <v>59</v>
      </c>
    </row>
    <row spans="1:7" r="18">
      <c t="s" s="4" r="A18">
        <v>162</v>
      </c>
      <c t="n" s="6" r="C18">
        <v>88</v>
      </c>
      <c t="n" s="6" r="G18">
        <v>88</v>
      </c>
    </row>
    <row spans="1:7" r="19">
      <c t="s" s="4" r="A19">
        <v>163</v>
      </c>
      <c t="n" s="7" r="B19">
        <v>4688</v>
      </c>
      <c t="n" s="7" r="C19">
        <v>39584</v>
      </c>
      <c t="n" s="7" r="D19">
        <v>82262</v>
      </c>
      <c t="n" s="7" r="E19">
        <v>-2547</v>
      </c>
      <c t="n" s="7" r="F19">
        <v>-7108</v>
      </c>
      <c t="n" s="7" r="G19">
        <v>11687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4"/>
    <col customWidth="1" max="5" min="5" width="14"/>
  </cols>
  <sheetData>
    <row spans="1:5" r="1">
      <c t="s" s="1" r="A1">
        <v>648</v>
      </c>
      <c t="s" s="2" r="C1">
        <v>2</v>
      </c>
      <c t="s" s="2" r="E1">
        <v>25</v>
      </c>
    </row>
    <row spans="1:5" r="2">
      <c t="s" s="4" r="A2">
        <v>649</v>
      </c>
    </row>
    <row spans="1:5" r="3">
      <c t="s" s="3" r="A3">
        <v>628</v>
      </c>
    </row>
    <row spans="1:5" r="4">
      <c t="s" s="4" r="A4">
        <v>650</v>
      </c>
      <c t="s" s="4" r="B4">
        <v>127</v>
      </c>
      <c t="s" s="4" r="C4">
        <v>651</v>
      </c>
      <c t="s" s="4" r="E4">
        <v>652</v>
      </c>
    </row>
    <row spans="1:5" r="5">
      <c t="s" s="4" r="A5">
        <v>653</v>
      </c>
      <c t="s" s="4" r="B5">
        <v>127</v>
      </c>
      <c t="s" s="4" r="C5">
        <v>654</v>
      </c>
    </row>
    <row spans="1:5" r="6">
      <c t="s" s="4" r="A6">
        <v>655</v>
      </c>
      <c t="s" s="4" r="B6">
        <v>134</v>
      </c>
      <c t="s" s="4" r="C6">
        <v>651</v>
      </c>
      <c t="s" s="4" r="E6">
        <v>652</v>
      </c>
    </row>
    <row spans="1:5" r="7">
      <c t="s" s="4" r="A7">
        <v>656</v>
      </c>
      <c t="s" s="4" r="B7">
        <v>134</v>
      </c>
      <c t="s" s="4" r="C7">
        <v>657</v>
      </c>
    </row>
    <row spans="1:5" r="8">
      <c t="s" s="4" r="A8">
        <v>658</v>
      </c>
      <c t="s" s="4" r="B8">
        <v>138</v>
      </c>
      <c t="s" s="4" r="C8">
        <v>659</v>
      </c>
      <c t="s" s="4" r="E8">
        <v>660</v>
      </c>
    </row>
    <row spans="1:5" r="9">
      <c t="s" s="4" r="A9">
        <v>661</v>
      </c>
      <c t="s" s="4" r="B9">
        <v>138</v>
      </c>
      <c t="s" s="4" r="C9">
        <v>662</v>
      </c>
    </row>
    <row spans="1:5" r="10">
      <c t="s" s="4" r="A10">
        <v>663</v>
      </c>
      <c t="s" s="4" r="B10">
        <v>642</v>
      </c>
      <c t="s" s="4" r="C10">
        <v>664</v>
      </c>
      <c t="s" s="4" r="E10">
        <v>665</v>
      </c>
    </row>
    <row spans="1:5" r="11">
      <c t="s" s="4" r="A11">
        <v>666</v>
      </c>
      <c t="s" s="4" r="B11">
        <v>642</v>
      </c>
      <c t="s" s="4" r="C11">
        <v>667</v>
      </c>
    </row>
    <row spans="1:5" r="12">
      <c t="s" s="4" r="A12">
        <v>634</v>
      </c>
    </row>
    <row spans="1:5" r="13">
      <c t="s" s="3" r="A13">
        <v>628</v>
      </c>
    </row>
    <row spans="1:5" r="14">
      <c t="s" s="4" r="A14">
        <v>650</v>
      </c>
      <c t="s" s="4" r="B14">
        <v>127</v>
      </c>
      <c t="s" s="4" r="C14">
        <v>668</v>
      </c>
      <c t="s" s="4" r="E14">
        <v>669</v>
      </c>
    </row>
    <row spans="1:5" r="15">
      <c t="s" s="4" r="A15">
        <v>653</v>
      </c>
      <c t="s" s="4" r="B15">
        <v>127</v>
      </c>
      <c t="s" s="4" r="C15">
        <v>654</v>
      </c>
    </row>
    <row spans="1:5" r="16">
      <c t="s" s="4" r="A16">
        <v>635</v>
      </c>
      <c t="s" s="4" r="B16">
        <v>127</v>
      </c>
      <c t="s" s="4" r="C16">
        <v>636</v>
      </c>
    </row>
    <row spans="1:5" r="17">
      <c t="s" s="4" r="A17">
        <v>655</v>
      </c>
      <c t="s" s="4" r="B17">
        <v>134</v>
      </c>
      <c t="s" s="4" r="C17">
        <v>668</v>
      </c>
      <c t="s" s="4" r="E17">
        <v>669</v>
      </c>
    </row>
    <row spans="1:5" r="18">
      <c t="s" s="4" r="A18">
        <v>656</v>
      </c>
      <c t="s" s="4" r="B18">
        <v>134</v>
      </c>
      <c t="s" s="4" r="C18">
        <v>657</v>
      </c>
    </row>
    <row spans="1:5" r="19">
      <c t="s" s="4" r="A19">
        <v>637</v>
      </c>
      <c t="s" s="4" r="C19">
        <v>614</v>
      </c>
      <c t="s" s="4" r="D19">
        <v>134</v>
      </c>
      <c t="s" s="4" r="E19">
        <v>638</v>
      </c>
    </row>
    <row spans="1:5" r="20">
      <c t="s" s="4" r="A20">
        <v>658</v>
      </c>
      <c t="s" s="4" r="B20">
        <v>138</v>
      </c>
      <c t="s" s="4" r="C20">
        <v>670</v>
      </c>
      <c t="s" s="4" r="E20">
        <v>671</v>
      </c>
    </row>
    <row spans="1:5" r="21">
      <c t="s" s="4" r="A21">
        <v>661</v>
      </c>
      <c t="s" s="4" r="B21">
        <v>138</v>
      </c>
      <c t="s" s="4" r="C21">
        <v>662</v>
      </c>
    </row>
    <row spans="1:5" r="22">
      <c t="s" s="4" r="A22">
        <v>641</v>
      </c>
      <c t="s" s="4" r="B22">
        <v>138</v>
      </c>
      <c t="s" s="4" r="C22">
        <v>643</v>
      </c>
    </row>
    <row spans="1:5" r="23">
      <c t="s" s="4" r="A23">
        <v>663</v>
      </c>
      <c t="s" s="4" r="B23">
        <v>642</v>
      </c>
      <c t="s" s="4" r="C23">
        <v>672</v>
      </c>
      <c t="s" s="4" r="E23">
        <v>673</v>
      </c>
    </row>
    <row spans="1:5" r="24">
      <c t="s" s="4" r="A24">
        <v>666</v>
      </c>
      <c t="s" s="4" r="B24">
        <v>642</v>
      </c>
      <c t="s" s="4" r="C24">
        <v>667</v>
      </c>
    </row>
    <row spans="1:5" r="25">
      <c t="s" s="4" r="A25">
        <v>639</v>
      </c>
      <c t="s" s="4" r="B25">
        <v>642</v>
      </c>
      <c t="s" s="4" r="C25">
        <v>640</v>
      </c>
    </row>
    <row spans="1:5" r="26">
      <c t="n" r="A26"/>
    </row>
    <row spans="1:5" r="27">
      <c t="s" s="4" r="A27">
        <v>127</v>
      </c>
      <c t="s" s="4" r="B27">
        <v>644</v>
      </c>
    </row>
    <row spans="1:5" r="28">
      <c t="s" s="4" r="A28">
        <v>134</v>
      </c>
      <c t="s" s="4" r="B28">
        <v>645</v>
      </c>
    </row>
    <row spans="1:5" r="29">
      <c t="s" s="4" r="A29">
        <v>138</v>
      </c>
      <c t="s" s="4" r="B29">
        <v>647</v>
      </c>
    </row>
    <row spans="1:5" r="30">
      <c t="s" s="4" r="A30">
        <v>642</v>
      </c>
      <c t="s" s="4" r="B30">
        <v>646</v>
      </c>
    </row>
  </sheetData>
  <mergeCells count="7">
    <mergeCell ref="A1:B1"/>
    <mergeCell ref="C1:D1"/>
    <mergeCell ref="A26:D26"/>
    <mergeCell ref="B27:D27"/>
    <mergeCell ref="B28:D28"/>
    <mergeCell ref="B29:D29"/>
    <mergeCell ref="B30:D30"/>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4</v>
      </c>
      <c t="s" s="2" r="B1">
        <v>1</v>
      </c>
    </row>
    <row spans="1:3" r="2">
      <c t="s" s="2" r="B2">
        <v>2</v>
      </c>
      <c t="s" s="2" r="C2">
        <v>74</v>
      </c>
    </row>
    <row spans="1:3" r="3">
      <c t="s" s="4" r="A3">
        <v>165</v>
      </c>
      <c t="n" s="8" r="B3">
        <v>0.61</v>
      </c>
      <c t="n" s="8" r="C3">
        <v>0.55</v>
      </c>
    </row>
    <row spans="1:3" r="4">
      <c t="s" s="4" r="A4">
        <v>166</v>
      </c>
      <c t="n" s="6" r="B4">
        <v>30196</v>
      </c>
    </row>
    <row spans="1:3" r="5">
      <c t="s" s="4" r="A5">
        <v>167</v>
      </c>
      <c t="n" s="6" r="B5">
        <v>24171</v>
      </c>
    </row>
    <row spans="1:3" r="6">
      <c t="s" s="4" r="A6">
        <v>168</v>
      </c>
      <c t="n" s="6" r="B6">
        <v>539</v>
      </c>
      <c t="n" s="6" r="C6">
        <v>4794</v>
      </c>
    </row>
    <row spans="1:3" r="7">
      <c t="s" s="4" r="A7">
        <v>169</v>
      </c>
      <c t="n" s="6" r="B7">
        <v>3600</v>
      </c>
    </row>
    <row spans="1:3" r="8">
      <c t="s" s="4" r="A8">
        <v>147</v>
      </c>
    </row>
    <row spans="1:3" r="9">
      <c t="s" s="4" r="A9">
        <v>170</v>
      </c>
      <c t="n" s="6" r="B9">
        <v>25230</v>
      </c>
      <c t="n" s="6" r="C9">
        <v>366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1</v>
      </c>
      <c t="s" s="2" r="B1">
        <v>1</v>
      </c>
    </row>
    <row spans="1:3" r="2">
      <c t="s" s="2" r="B2">
        <v>2</v>
      </c>
      <c t="s" s="2" r="C2">
        <v>74</v>
      </c>
    </row>
    <row spans="1:3" r="3">
      <c t="s" s="3" r="A3">
        <v>172</v>
      </c>
    </row>
    <row spans="1:3" r="4">
      <c t="s" s="4" r="A4">
        <v>117</v>
      </c>
      <c t="n" s="7" r="B4">
        <v>6363</v>
      </c>
      <c t="n" s="7" r="C4">
        <v>7937</v>
      </c>
    </row>
    <row spans="1:3" r="5">
      <c t="s" s="3" r="A5">
        <v>173</v>
      </c>
    </row>
    <row spans="1:3" r="6">
      <c t="s" s="4" r="A6">
        <v>174</v>
      </c>
      <c t="n" s="6" r="B6">
        <v>1002</v>
      </c>
      <c t="n" s="6" r="C6">
        <v>999</v>
      </c>
    </row>
    <row spans="1:3" r="7">
      <c t="s" s="4" r="A7">
        <v>175</v>
      </c>
      <c t="n" s="6" r="B7">
        <v>1218</v>
      </c>
      <c t="n" s="6" r="C7">
        <v>1248</v>
      </c>
    </row>
    <row spans="1:3" r="8">
      <c t="s" s="4" r="A8">
        <v>176</v>
      </c>
      <c t="n" s="6" r="B8">
        <v>41</v>
      </c>
      <c t="n" s="6" r="C8">
        <v>20</v>
      </c>
    </row>
    <row spans="1:3" r="9">
      <c t="s" s="4" r="A9">
        <v>177</v>
      </c>
      <c t="n" s="6" r="C9">
        <v>181</v>
      </c>
    </row>
    <row spans="1:3" r="10">
      <c t="s" s="4" r="A10">
        <v>86</v>
      </c>
      <c t="n" s="6" r="B10">
        <v>3325</v>
      </c>
      <c t="n" s="6" r="C10">
        <v>1035</v>
      </c>
    </row>
    <row spans="1:3" r="11">
      <c t="s" s="4" r="A11">
        <v>178</v>
      </c>
      <c t="n" s="6" r="B11">
        <v>-4</v>
      </c>
      <c t="n" s="6" r="C11">
        <v>-8</v>
      </c>
    </row>
    <row spans="1:3" r="12">
      <c t="s" s="4" r="A12">
        <v>179</v>
      </c>
      <c t="n" s="6" r="B12">
        <v>30</v>
      </c>
      <c t="n" s="6" r="C12">
        <v>20</v>
      </c>
    </row>
    <row spans="1:3" r="13">
      <c t="s" s="4" r="A13">
        <v>97</v>
      </c>
      <c t="n" s="6" r="C13">
        <v>-728</v>
      </c>
    </row>
    <row spans="1:3" r="14">
      <c t="s" s="4" r="A14">
        <v>180</v>
      </c>
      <c t="n" s="6" r="B14">
        <v>-6598</v>
      </c>
      <c t="n" s="6" r="C14">
        <v>-6193</v>
      </c>
    </row>
    <row spans="1:3" r="15">
      <c t="s" s="4" r="A15">
        <v>181</v>
      </c>
      <c t="n" s="6" r="B15">
        <v>6692</v>
      </c>
      <c t="n" s="6" r="C15">
        <v>6206</v>
      </c>
    </row>
    <row spans="1:3" r="16">
      <c t="s" s="4" r="A16">
        <v>182</v>
      </c>
      <c t="n" s="6" r="B16">
        <v>46</v>
      </c>
      <c t="n" s="6" r="C16">
        <v>250</v>
      </c>
    </row>
    <row spans="1:3" r="17">
      <c t="s" s="4" r="A17">
        <v>183</v>
      </c>
      <c t="n" s="6" r="C17">
        <v>60</v>
      </c>
    </row>
    <row spans="1:3" r="18">
      <c t="s" s="4" r="A18">
        <v>184</v>
      </c>
      <c t="n" s="6" r="B18">
        <v>31</v>
      </c>
      <c t="n" s="6" r="C18">
        <v>-32</v>
      </c>
    </row>
    <row spans="1:3" r="19">
      <c t="s" s="4" r="A19">
        <v>94</v>
      </c>
      <c t="n" s="6" r="B19">
        <v>-399</v>
      </c>
      <c t="n" s="6" r="C19">
        <v>-416</v>
      </c>
    </row>
    <row spans="1:3" r="20">
      <c t="s" s="4" r="A20">
        <v>185</v>
      </c>
      <c t="n" s="6" r="C20">
        <v>-103</v>
      </c>
    </row>
    <row spans="1:3" r="21">
      <c t="s" s="4" r="A21">
        <v>186</v>
      </c>
      <c t="n" s="6" r="B21">
        <v>88</v>
      </c>
    </row>
    <row spans="1:3" r="22">
      <c t="s" s="4" r="A22">
        <v>187</v>
      </c>
      <c t="n" s="6" r="B22">
        <v>154</v>
      </c>
      <c t="n" s="6" r="C22">
        <v>1877</v>
      </c>
    </row>
    <row spans="1:3" r="23">
      <c t="s" s="4" r="A23">
        <v>188</v>
      </c>
      <c t="n" s="6" r="B23">
        <v>-2247</v>
      </c>
      <c t="n" s="6" r="C23">
        <v>-2497</v>
      </c>
    </row>
    <row spans="1:3" r="24">
      <c t="s" s="4" r="A24">
        <v>189</v>
      </c>
      <c t="n" s="6" r="B24">
        <v>9742</v>
      </c>
      <c t="n" s="6" r="C24">
        <v>9856</v>
      </c>
    </row>
    <row spans="1:3" r="25">
      <c t="s" s="3" r="A25">
        <v>190</v>
      </c>
    </row>
    <row spans="1:3" r="26">
      <c t="s" s="4" r="A26">
        <v>191</v>
      </c>
      <c t="n" s="6" r="B26">
        <v>1925</v>
      </c>
      <c t="n" s="6" r="C26">
        <v>1381</v>
      </c>
    </row>
    <row spans="1:3" r="27">
      <c t="s" s="4" r="A27">
        <v>192</v>
      </c>
      <c t="n" s="6" r="B27">
        <v>18984</v>
      </c>
      <c t="n" s="6" r="C27">
        <v>21607</v>
      </c>
    </row>
    <row spans="1:3" r="28">
      <c t="s" s="4" r="A28">
        <v>193</v>
      </c>
      <c t="n" s="6" r="B28">
        <v>-16605</v>
      </c>
      <c t="n" s="6" r="C28">
        <v>-21689</v>
      </c>
    </row>
    <row spans="1:3" r="29">
      <c t="s" s="4" r="A29">
        <v>194</v>
      </c>
      <c t="n" s="6" r="B29">
        <v>-336</v>
      </c>
      <c t="n" s="6" r="C29">
        <v>-417</v>
      </c>
    </row>
    <row spans="1:3" r="30">
      <c t="s" s="4" r="A30">
        <v>195</v>
      </c>
      <c t="n" s="6" r="B30">
        <v>-79275</v>
      </c>
      <c t="n" s="6" r="C30">
        <v>-47110</v>
      </c>
    </row>
    <row spans="1:3" r="31">
      <c t="s" s="4" r="A31">
        <v>196</v>
      </c>
      <c t="n" s="6" r="B31">
        <v>-515</v>
      </c>
      <c t="n" s="6" r="C31">
        <v>-765</v>
      </c>
    </row>
    <row spans="1:3" r="32">
      <c t="s" s="4" r="A32">
        <v>197</v>
      </c>
      <c t="n" s="6" r="B32">
        <v>436</v>
      </c>
    </row>
    <row spans="1:3" r="33">
      <c t="s" s="4" r="A33">
        <v>198</v>
      </c>
      <c t="n" s="6" r="B33">
        <v>625</v>
      </c>
      <c t="n" s="6" r="C33">
        <v>129</v>
      </c>
    </row>
    <row spans="1:3" r="34">
      <c t="s" s="4" r="A34">
        <v>199</v>
      </c>
      <c t="n" s="6" r="B34">
        <v>-74761</v>
      </c>
      <c t="n" s="6" r="C34">
        <v>-46864</v>
      </c>
    </row>
    <row spans="1:3" r="35">
      <c t="s" s="3" r="A35">
        <v>200</v>
      </c>
    </row>
    <row spans="1:3" r="36">
      <c t="s" s="4" r="A36">
        <v>201</v>
      </c>
      <c t="n" s="6" r="B36">
        <v>68454</v>
      </c>
      <c t="n" s="6" r="C36">
        <v>45360</v>
      </c>
    </row>
    <row spans="1:3" r="37">
      <c t="s" s="4" r="A37">
        <v>202</v>
      </c>
      <c t="n" s="6" r="B37">
        <v>-8414</v>
      </c>
      <c t="n" s="6" r="C37">
        <v>-9094</v>
      </c>
    </row>
    <row spans="1:3" r="38">
      <c t="s" s="4" r="A38">
        <v>203</v>
      </c>
      <c t="n" s="6" r="C38">
        <v>-9079</v>
      </c>
    </row>
    <row spans="1:3" r="39">
      <c t="s" s="4" r="A39">
        <v>204</v>
      </c>
      <c t="n" s="6" r="B39">
        <v>8530</v>
      </c>
      <c t="n" s="6" r="C39">
        <v>3500</v>
      </c>
    </row>
    <row spans="1:3" r="40">
      <c t="s" s="4" r="A40">
        <v>205</v>
      </c>
      <c t="n" s="6" r="B40">
        <v>-2618</v>
      </c>
      <c t="n" s="6" r="C40">
        <v>-2330</v>
      </c>
    </row>
    <row spans="1:3" r="41">
      <c t="s" s="4" r="A41">
        <v>206</v>
      </c>
      <c t="n" s="6" r="B41">
        <v>71</v>
      </c>
      <c t="n" s="6" r="C41">
        <v>92</v>
      </c>
    </row>
    <row spans="1:3" r="42">
      <c t="s" s="4" r="A42">
        <v>156</v>
      </c>
      <c t="n" s="6" r="B42">
        <v>1124</v>
      </c>
      <c t="n" s="6" r="C42">
        <v>869</v>
      </c>
    </row>
    <row spans="1:3" r="43">
      <c t="s" s="4" r="A43">
        <v>207</v>
      </c>
      <c t="n" s="6" r="B43">
        <v>-700</v>
      </c>
    </row>
    <row spans="1:3" r="44">
      <c t="s" s="4" r="A44">
        <v>208</v>
      </c>
      <c t="n" s="6" r="B44">
        <v>66447</v>
      </c>
      <c t="n" s="6" r="C44">
        <v>29318</v>
      </c>
    </row>
    <row spans="1:3" r="45">
      <c t="s" s="4" r="A45">
        <v>209</v>
      </c>
      <c t="n" s="6" r="B45">
        <v>1428</v>
      </c>
      <c t="n" s="6" r="C45">
        <v>-7690</v>
      </c>
    </row>
    <row spans="1:3" r="46">
      <c t="s" s="4" r="A46">
        <v>210</v>
      </c>
      <c t="n" s="6" r="B46">
        <v>39166</v>
      </c>
      <c t="n" s="6" r="C46">
        <v>48593</v>
      </c>
    </row>
    <row spans="1:3" r="47">
      <c t="s" s="4" r="A47">
        <v>211</v>
      </c>
      <c t="n" s="6" r="B47">
        <v>40594</v>
      </c>
      <c t="n" s="6" r="C47">
        <v>40903</v>
      </c>
    </row>
    <row spans="1:3" r="48">
      <c t="s" s="3" r="A48">
        <v>212</v>
      </c>
    </row>
    <row spans="1:3" r="49">
      <c t="s" s="4" r="A49">
        <v>213</v>
      </c>
      <c t="n" s="6" r="B49">
        <v>1643</v>
      </c>
      <c t="n" s="6" r="C49">
        <v>1826</v>
      </c>
    </row>
    <row spans="1:3" r="50">
      <c t="s" s="4" r="A50">
        <v>214</v>
      </c>
      <c t="n" s="6" r="B50">
        <v>2100</v>
      </c>
      <c t="n" s="6" r="C50">
        <v>2514</v>
      </c>
    </row>
    <row spans="1:3" r="51">
      <c t="s" s="3" r="A51">
        <v>215</v>
      </c>
    </row>
    <row spans="1:3" r="52">
      <c t="s" s="4" r="A52">
        <v>216</v>
      </c>
      <c t="n" s="7" r="B52">
        <v>123</v>
      </c>
      <c t="n" s="7" r="C52">
        <v>34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Recent Accounting Pronouncement</vt:lpstr>
      <vt:lpstr>Accumulated Other Comprehensive</vt:lpstr>
      <vt:lpstr>Investments</vt:lpstr>
      <vt:lpstr>Loans</vt:lpstr>
      <vt:lpstr>Loan Quality</vt:lpstr>
      <vt:lpstr>OREO</vt:lpstr>
      <vt:lpstr>Pension</vt:lpstr>
      <vt:lpstr>Fair Value Measurements And Fai</vt:lpstr>
      <vt:lpstr>Financial Derivatives</vt:lpstr>
      <vt:lpstr>Capital Ratios</vt:lpstr>
      <vt:lpstr>Reclassification</vt:lpstr>
      <vt:lpstr>Basis Of Presentation (Policy)</vt:lpstr>
      <vt:lpstr>Recent Accounting Pronounceme22</vt:lpstr>
      <vt:lpstr>Basis Of Presentation (Tables)</vt:lpstr>
      <vt:lpstr>Accumulated Other Comprehensi24</vt:lpstr>
      <vt:lpstr>Investments (Tables)</vt:lpstr>
      <vt:lpstr>Loans (Tables)</vt:lpstr>
      <vt:lpstr>Loan Quality (Tables)</vt:lpstr>
      <vt:lpstr>OREO (Tables)</vt:lpstr>
      <vt:lpstr>Pension (Tables)</vt:lpstr>
      <vt:lpstr>Fair Value Measurements And F30</vt:lpstr>
      <vt:lpstr>Financial Derivatives (Tables)</vt:lpstr>
      <vt:lpstr>Capital Ratios (Tables)</vt:lpstr>
      <vt:lpstr>Basis Of Presentation (Details)</vt:lpstr>
      <vt:lpstr>Accumulated Other Comprehensi34</vt:lpstr>
      <vt:lpstr>Investments (Narrative) (Detail</vt:lpstr>
      <vt:lpstr>Investments (Unrealized Gain (l</vt:lpstr>
      <vt:lpstr>Investments (Amortized Cost And</vt:lpstr>
      <vt:lpstr>Investments (Composition Of Net</vt:lpstr>
      <vt:lpstr>Investments (Schedule Of Trust </vt:lpstr>
      <vt:lpstr>Investments (Private Label Mort</vt:lpstr>
      <vt:lpstr>Investments (Schedule Of Unreal</vt:lpstr>
      <vt:lpstr>Investments (Other Than Tempora</vt:lpstr>
      <vt:lpstr>Loans (Schedule Of Loans Outsta</vt:lpstr>
      <vt:lpstr>Loan Quality (Allowance For Loa</vt:lpstr>
      <vt:lpstr>Loan Quality (Impaired Financin</vt:lpstr>
      <vt:lpstr>Loan Quality (Aging Of Payments</vt:lpstr>
      <vt:lpstr>Loan Quality (Internal Credit R</vt:lpstr>
      <vt:lpstr>Loan Quality (Troubled Debt Res</vt:lpstr>
      <vt:lpstr>OREO (Details)</vt:lpstr>
      <vt:lpstr>Pension (Narrative) (Details)</vt:lpstr>
      <vt:lpstr>Pension (Schedule Of Net Period</vt:lpstr>
      <vt:lpstr>Fair Value Measurements And F52</vt:lpstr>
      <vt:lpstr>Fair Value Measurements And F53</vt:lpstr>
      <vt:lpstr>Fair Value Measurements And F54</vt:lpstr>
      <vt:lpstr>Fair Value Measurements And F55</vt:lpstr>
      <vt:lpstr>Fair Value Measurements And F56</vt:lpstr>
      <vt:lpstr>Financial Derivatives (Narrativ</vt:lpstr>
      <vt:lpstr>Financial Derivatives (Schedule</vt:lpstr>
      <vt:lpstr>Capital Ratios (Narrative) (Det</vt:lpstr>
      <vt:lpstr>Capital Ratios (Schedule Of T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54:00Z</dcterms:created>
  <dcterms:modified xmlns:dcterms="http://purl.org/dc/terms/" xmlns:xsi="http://www.w3.org/2001/XMLSchema-instance" xsi:type="dcterms:W3CDTF">2016-11-07T16:54:00Z</dcterms:modified>
  <dc:title xmlns:dc="http://purl.org/dc/elements/1.1/">Untitled</dc:title>
  <dc:description xmlns:dc="http://purl.org/dc/elements/1.1/"/>
  <dc:subject xmlns:dc="http://purl.org/dc/elements/1.1/"/>
  <cp:keywords/>
  <cp:category/>
</cp:coreProperties>
</file>